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IN DEBT SECURITIES" sheetId="10" state="visible" r:id="rId10"/>
    <sheet xmlns:r="http://schemas.openxmlformats.org/officeDocument/2006/relationships" name="CUSTOMER FUNDS"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ACQUIRED INTANGIBLE ASSETS" sheetId="15" state="visible" r:id="rId15"/>
    <sheet xmlns:r="http://schemas.openxmlformats.org/officeDocument/2006/relationships" name="OTHER CONSOLIDATED BALANCE SHEE" sheetId="16" state="visible" r:id="rId16"/>
    <sheet xmlns:r="http://schemas.openxmlformats.org/officeDocument/2006/relationships" name="OTHER CONSOLIDATED BALANCE SH_2" sheetId="17" state="visible" r:id="rId17"/>
    <sheet xmlns:r="http://schemas.openxmlformats.org/officeDocument/2006/relationships" name="INDEBTEDNES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NET INCOME (LOSS) PER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AND GEOGRAPHICAL INFORM"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DESCRIPTION OF BUSINESS AND S_2" sheetId="27" state="visible" r:id="rId27"/>
    <sheet xmlns:r="http://schemas.openxmlformats.org/officeDocument/2006/relationships" name="REVENUE (Tables)" sheetId="28" state="visible" r:id="rId28"/>
    <sheet xmlns:r="http://schemas.openxmlformats.org/officeDocument/2006/relationships" name="INVESTMENTS IN DEBT SECURITIES " sheetId="29" state="visible" r:id="rId29"/>
    <sheet xmlns:r="http://schemas.openxmlformats.org/officeDocument/2006/relationships" name="CUSTOMER FUNDS (Tables)" sheetId="30" state="visible" r:id="rId30"/>
    <sheet xmlns:r="http://schemas.openxmlformats.org/officeDocument/2006/relationships" name="FAIR VALUE OF FINANCIAL INSTR_2" sheetId="31" state="visible" r:id="rId31"/>
    <sheet xmlns:r="http://schemas.openxmlformats.org/officeDocument/2006/relationships" name="PROPERTY AND EQUIPMENT, NET (Ta" sheetId="32" state="visible" r:id="rId32"/>
    <sheet xmlns:r="http://schemas.openxmlformats.org/officeDocument/2006/relationships" name="GOODWILL (Tables)" sheetId="33" state="visible" r:id="rId33"/>
    <sheet xmlns:r="http://schemas.openxmlformats.org/officeDocument/2006/relationships" name="ACQUIRED INTANGIBLE ASSETS (Tab" sheetId="34" state="visible" r:id="rId34"/>
    <sheet xmlns:r="http://schemas.openxmlformats.org/officeDocument/2006/relationships" name="OTHER CONSOLIDATED BALANCE SH_3" sheetId="35" state="visible" r:id="rId35"/>
    <sheet xmlns:r="http://schemas.openxmlformats.org/officeDocument/2006/relationships" name="OTHER CONSOLIDATED BALANCE SH_4" sheetId="36" state="visible" r:id="rId36"/>
    <sheet xmlns:r="http://schemas.openxmlformats.org/officeDocument/2006/relationships" name="INDEBTEDNESS (Tables)" sheetId="37" state="visible" r:id="rId37"/>
    <sheet xmlns:r="http://schemas.openxmlformats.org/officeDocument/2006/relationships" name="STOCKHOLDERS' EQUITY (Tables)" sheetId="38" state="visible" r:id="rId38"/>
    <sheet xmlns:r="http://schemas.openxmlformats.org/officeDocument/2006/relationships" name="NET INCOME (LOSS) PER SHARE (Ta" sheetId="39" state="visible" r:id="rId39"/>
    <sheet xmlns:r="http://schemas.openxmlformats.org/officeDocument/2006/relationships" name="COMMITMENTS AND CONTINGENCIES (" sheetId="40" state="visible" r:id="rId40"/>
    <sheet xmlns:r="http://schemas.openxmlformats.org/officeDocument/2006/relationships" name="SEGMENT AND GEOGRAPHICAL INFO_2" sheetId="41" state="visible" r:id="rId41"/>
    <sheet xmlns:r="http://schemas.openxmlformats.org/officeDocument/2006/relationships" name="SUPPLEMENTAL CASH FLOW INFORM_2" sheetId="42" state="visible" r:id="rId42"/>
    <sheet xmlns:r="http://schemas.openxmlformats.org/officeDocument/2006/relationships" name="DESCRIPTION OF BUSINESS AND S_3" sheetId="43" state="visible" r:id="rId43"/>
    <sheet xmlns:r="http://schemas.openxmlformats.org/officeDocument/2006/relationships" name="REVENUE - Disaggregation of Rev" sheetId="44" state="visible" r:id="rId44"/>
    <sheet xmlns:r="http://schemas.openxmlformats.org/officeDocument/2006/relationships" name="REVENUE - Deferred Revenue (Det" sheetId="45" state="visible" r:id="rId45"/>
    <sheet xmlns:r="http://schemas.openxmlformats.org/officeDocument/2006/relationships" name="INVESTMENTS IN DEBT SECURITIE_2" sheetId="46" state="visible" r:id="rId46"/>
    <sheet xmlns:r="http://schemas.openxmlformats.org/officeDocument/2006/relationships" name="INVESTMENTS IN DEBT SECURITIE_3" sheetId="47" state="visible" r:id="rId47"/>
    <sheet xmlns:r="http://schemas.openxmlformats.org/officeDocument/2006/relationships" name="INVESTMENTS IN DEBT SECURITIE_4" sheetId="48" state="visible" r:id="rId48"/>
    <sheet xmlns:r="http://schemas.openxmlformats.org/officeDocument/2006/relationships" name="CUSTOMER FUNDS - Assets Underly" sheetId="49" state="visible" r:id="rId49"/>
    <sheet xmlns:r="http://schemas.openxmlformats.org/officeDocument/2006/relationships" name="CUSTOMER FUNDS - Investments wi" sheetId="50" state="visible" r:id="rId50"/>
    <sheet xmlns:r="http://schemas.openxmlformats.org/officeDocument/2006/relationships" name="CUSTOMER FUNDS - Debt Securitie" sheetId="51" state="visible" r:id="rId51"/>
    <sheet xmlns:r="http://schemas.openxmlformats.org/officeDocument/2006/relationships" name="CUSTOMER FUNDS - Contractual Ma"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PROPERTY AND EQUIPMENT, NET - S" sheetId="57" state="visible" r:id="rId57"/>
    <sheet xmlns:r="http://schemas.openxmlformats.org/officeDocument/2006/relationships" name="PROPERTY AND EQUIPMENT, NET - N" sheetId="58" state="visible" r:id="rId58"/>
    <sheet xmlns:r="http://schemas.openxmlformats.org/officeDocument/2006/relationships" name="GOODWILL - Schedule of Change i" sheetId="59" state="visible" r:id="rId59"/>
    <sheet xmlns:r="http://schemas.openxmlformats.org/officeDocument/2006/relationships" name="GOODWILL - Narrative (Details)" sheetId="60" state="visible" r:id="rId60"/>
    <sheet xmlns:r="http://schemas.openxmlformats.org/officeDocument/2006/relationships" name="ACQUIRED INTANGIBLE ASSETS - Sc" sheetId="61" state="visible" r:id="rId61"/>
    <sheet xmlns:r="http://schemas.openxmlformats.org/officeDocument/2006/relationships" name="ACQUIRED INTANGIBLE ASSETS - Ch" sheetId="62" state="visible" r:id="rId62"/>
    <sheet xmlns:r="http://schemas.openxmlformats.org/officeDocument/2006/relationships" name="ACQUIRED INTANGIBLE ASSETS - Fu" sheetId="63" state="visible" r:id="rId63"/>
    <sheet xmlns:r="http://schemas.openxmlformats.org/officeDocument/2006/relationships" name="OTHER CONSOLIDATED BALANCE SH_5" sheetId="64" state="visible" r:id="rId64"/>
    <sheet xmlns:r="http://schemas.openxmlformats.org/officeDocument/2006/relationships" name="OTHER CONSOLIDATED BALANCE SH_6" sheetId="65" state="visible" r:id="rId65"/>
    <sheet xmlns:r="http://schemas.openxmlformats.org/officeDocument/2006/relationships" name="OTHER CONSOLIDATED BALANCE SH_7" sheetId="66" state="visible" r:id="rId66"/>
    <sheet xmlns:r="http://schemas.openxmlformats.org/officeDocument/2006/relationships" name="OTHER CONSOLIDATED BALANCE SH_8" sheetId="67" state="visible" r:id="rId67"/>
    <sheet xmlns:r="http://schemas.openxmlformats.org/officeDocument/2006/relationships" name="OTHER CONSOLIDATED BALANCE SH_9" sheetId="68" state="visible" r:id="rId68"/>
    <sheet xmlns:r="http://schemas.openxmlformats.org/officeDocument/2006/relationships" name="OTHER CONSOLIDATED BALANCE S_10" sheetId="69" state="visible" r:id="rId69"/>
    <sheet xmlns:r="http://schemas.openxmlformats.org/officeDocument/2006/relationships" name="INDEBTEDNESS - Facility Narrati" sheetId="70" state="visible" r:id="rId70"/>
    <sheet xmlns:r="http://schemas.openxmlformats.org/officeDocument/2006/relationships" name="INDEBTEDNESS - Convertible Seni" sheetId="71" state="visible" r:id="rId71"/>
    <sheet xmlns:r="http://schemas.openxmlformats.org/officeDocument/2006/relationships" name="INDEBTEDNESS - Net Carrying Amo" sheetId="72" state="visible" r:id="rId72"/>
    <sheet xmlns:r="http://schemas.openxmlformats.org/officeDocument/2006/relationships" name="INDEBTEDNESS - Net Carrying A_2" sheetId="73" state="visible" r:id="rId73"/>
    <sheet xmlns:r="http://schemas.openxmlformats.org/officeDocument/2006/relationships" name="INDEBTEDNESS - Interest Expense" sheetId="74" state="visible" r:id="rId74"/>
    <sheet xmlns:r="http://schemas.openxmlformats.org/officeDocument/2006/relationships" name="INDEBTEDNESS - Convertible Note" sheetId="75" state="visible" r:id="rId75"/>
    <sheet xmlns:r="http://schemas.openxmlformats.org/officeDocument/2006/relationships" name="INCOME TAXES (Details)" sheetId="76" state="visible" r:id="rId76"/>
    <sheet xmlns:r="http://schemas.openxmlformats.org/officeDocument/2006/relationships" name="STOCKHOLDERS' EQUITY - Common S" sheetId="77" state="visible" r:id="rId77"/>
    <sheet xmlns:r="http://schemas.openxmlformats.org/officeDocument/2006/relationships" name="STOCKHOLDERS' EQUITY - Stock Pl" sheetId="78" state="visible" r:id="rId78"/>
    <sheet xmlns:r="http://schemas.openxmlformats.org/officeDocument/2006/relationships" name="STOCKHOLDERS' EQUITY - Stock Op" sheetId="79" state="visible" r:id="rId79"/>
    <sheet xmlns:r="http://schemas.openxmlformats.org/officeDocument/2006/relationships" name="STOCKHOLDERS' EQUITY - Restrict" sheetId="80" state="visible" r:id="rId80"/>
    <sheet xmlns:r="http://schemas.openxmlformats.org/officeDocument/2006/relationships" name="STOCKHOLDERS' EQUITY - Effects " sheetId="81" state="visible" r:id="rId81"/>
    <sheet xmlns:r="http://schemas.openxmlformats.org/officeDocument/2006/relationships" name="NET INCOME (LOSS) PER SHARE - C" sheetId="82" state="visible" r:id="rId82"/>
    <sheet xmlns:r="http://schemas.openxmlformats.org/officeDocument/2006/relationships" name="NET INCOME (LOSS) PER SHARE - A" sheetId="83" state="visible" r:id="rId83"/>
    <sheet xmlns:r="http://schemas.openxmlformats.org/officeDocument/2006/relationships" name="RELATED PARTY TRANSACTIONS (Det"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COMMITMENTS AND CONTINGENCIES_5" sheetId="89" state="visible" r:id="rId89"/>
    <sheet xmlns:r="http://schemas.openxmlformats.org/officeDocument/2006/relationships" name="COMMITMENTS AND CONTINGENCIES_6" sheetId="90" state="visible" r:id="rId90"/>
    <sheet xmlns:r="http://schemas.openxmlformats.org/officeDocument/2006/relationships" name="SEGMENT AND GEOGRAPHICAL INFO_3" sheetId="91" state="visible" r:id="rId91"/>
    <sheet xmlns:r="http://schemas.openxmlformats.org/officeDocument/2006/relationships" name="SEGMENT AND GEOGRAPHICAL INFO_4" sheetId="92" state="visible" r:id="rId92"/>
    <sheet xmlns:r="http://schemas.openxmlformats.org/officeDocument/2006/relationships" name="SEGMENT AND GEOGRAPHICAL INFO_5" sheetId="93" state="visible" r:id="rId93"/>
    <sheet xmlns:r="http://schemas.openxmlformats.org/officeDocument/2006/relationships" name="SEGMENT AND GEOGRAPHICAL INFO_6" sheetId="94" state="visible" r:id="rId94"/>
    <sheet xmlns:r="http://schemas.openxmlformats.org/officeDocument/2006/relationships" name="SEGMENT AND GEOGRAPHICAL INFO_7" sheetId="95" state="visible" r:id="rId95"/>
    <sheet xmlns:r="http://schemas.openxmlformats.org/officeDocument/2006/relationships" name="SUPPLEMENTAL CASH FLOW INFORM_3" sheetId="96" state="visible" r:id="rId96"/>
    <sheet xmlns:r="http://schemas.openxmlformats.org/officeDocument/2006/relationships" name="SUPPLEMENTAL CASH FLOW INFORM_4"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00_);(#,##0.0000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622</t>
        </is>
      </c>
    </row>
    <row r="9">
      <c r="A9" s="4" t="inlineStr">
        <is>
          <t>Entity Registrant Name</t>
        </is>
      </c>
      <c r="B9" s="4" t="inlineStr">
        <is>
          <t>Square, Inc.</t>
        </is>
      </c>
    </row>
    <row r="10">
      <c r="A10" s="4" t="inlineStr">
        <is>
          <t>Entity Incorporation, State or Country Code</t>
        </is>
      </c>
      <c r="B10" s="4" t="inlineStr">
        <is>
          <t>DE</t>
        </is>
      </c>
    </row>
    <row r="11">
      <c r="A11" s="4" t="inlineStr">
        <is>
          <t>Entity Tax Identification Number</t>
        </is>
      </c>
      <c r="B11" s="4" t="inlineStr">
        <is>
          <t>80-0429876</t>
        </is>
      </c>
    </row>
    <row r="12">
      <c r="A12" s="4" t="inlineStr">
        <is>
          <t>Entity Address, Address Line One</t>
        </is>
      </c>
      <c r="B12" s="4" t="inlineStr">
        <is>
          <t>1455 Market Street</t>
        </is>
      </c>
    </row>
    <row r="13">
      <c r="A13" s="4" t="inlineStr">
        <is>
          <t>Entity Address, Address Line Two</t>
        </is>
      </c>
      <c r="B13" s="4" t="inlineStr">
        <is>
          <t>Suite 6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3</t>
        </is>
      </c>
    </row>
    <row r="17">
      <c r="A17" s="4" t="inlineStr">
        <is>
          <t>City Area Code</t>
        </is>
      </c>
      <c r="B17" s="4" t="inlineStr">
        <is>
          <t>415</t>
        </is>
      </c>
    </row>
    <row r="18">
      <c r="A18" s="4" t="inlineStr">
        <is>
          <t>Local Phone Number</t>
        </is>
      </c>
      <c r="B18" s="4" t="inlineStr">
        <is>
          <t>375-3176</t>
        </is>
      </c>
    </row>
    <row r="19">
      <c r="A19" s="4" t="inlineStr">
        <is>
          <t>Title of 12(b) Security</t>
        </is>
      </c>
      <c r="B19" s="4" t="inlineStr">
        <is>
          <t>Class A common stock, $0.0000001 par value per share</t>
        </is>
      </c>
    </row>
    <row r="20">
      <c r="A20" s="4" t="inlineStr">
        <is>
          <t>Trading Symbol</t>
        </is>
      </c>
      <c r="B20" s="4" t="inlineStr">
        <is>
          <t>SQ</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51267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row r="33">
      <c r="A33" s="4" t="inlineStr">
        <is>
          <t>Class A</t>
        </is>
      </c>
    </row>
    <row r="34">
      <c r="A34" s="3" t="inlineStr">
        <is>
          <t>Class of Stock [Line Items]</t>
        </is>
      </c>
    </row>
    <row r="35">
      <c r="A35" s="4" t="inlineStr">
        <is>
          <t>Entity Common Stock, Shares Outstanding</t>
        </is>
      </c>
      <c r="C35" s="5" t="n">
        <v>392001977</v>
      </c>
    </row>
    <row r="36">
      <c r="A36" s="4" t="inlineStr">
        <is>
          <t>Class B</t>
        </is>
      </c>
    </row>
    <row r="37">
      <c r="A37" s="3" t="inlineStr">
        <is>
          <t>Class of Stock [Line Items]</t>
        </is>
      </c>
    </row>
    <row r="38">
      <c r="A38" s="4" t="inlineStr">
        <is>
          <t>Entity Common Stock, Shares Outstanding</t>
        </is>
      </c>
      <c r="C38" s="5" t="n">
        <v>633666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3 Months Ended</t>
        </is>
      </c>
    </row>
    <row r="2">
      <c r="B2" s="2" t="inlineStr">
        <is>
          <t>Mar. 31, 2021</t>
        </is>
      </c>
    </row>
    <row r="3">
      <c r="A3" s="3" t="inlineStr">
        <is>
          <t>Investments, Debt and Equity Securities [Abstract]</t>
        </is>
      </c>
    </row>
    <row r="4">
      <c r="A4" s="4" t="inlineStr">
        <is>
          <t>INVESTMENTS IN DEBT SECURITIES</t>
        </is>
      </c>
      <c r="B4" s="4" t="inlineStr">
        <is>
          <t xml:space="preserve">INVESTMENTS IN DEBT SECURITIES The Company's short-term and long-term investments as of March 31, 2021 are as follows (in thousands): Amortized Cost Gross Unrealized Gains Gross Unrealized Losses Fair Value Short-term debt securities: U.S. agency securities $ 102,238 $ 392 $ (97) $ 102,533 Corporate bonds 137,647 462 (81) 138,028 Commercial paper 80,137 — — 80,137 Municipal securities 9,531 34 — 9,565 U.S. government securities 270,554 652 — 271,206 Foreign government securities 42,951 113 (79) 42,985 Total $ 643,058 $ 1,653 $ (257) $ 644,454 Long-term debt securities: U.S. agency securities $ 122,027 $ 216 $ (38) $ 122,205 Corporate bonds 284,669 734 (497) 284,906 Municipal securities 1,039 12 — 1,051 U.S. government securities 87,957 277 (66) 88,168 Foreign government securities 26,090 137 (15) 26,212 Total $ 521,782 $ 1,376 $ (616) $ 522,542 The Company's short-term and long-term investments as of December 31, 2020 are as follows (in thousands): Amortized Cost Gross Unrealized Gains Gross Unrealized Losses Fair Value Short-term debt securities: U.S. agency securities $ 153,386 $ 782 $ (164) $ 154,004 Corporate bonds 76,957 256 (14) 77,199 Commercial paper 4,999 — — 4,999 Municipal securities 10,377 57 (3) 10,431 U.S. government securities 404,194 1,244 (4) 405,434 Foreign government securities 42,988 139 (82) 43,045 Total $ 692,901 $ 2,478 $ (267) $ 695,112 Long-term debt securities: U.S. agency securities $ 168,762 $ 519 $ (3) $ 169,278 Corporate bonds 174,655 1,401 (42) 176,014 Municipal securities 1,045 15 — 1,060 U.S. government securities 91,642 433 (2) 92,073 Foreign government securities 25,351 184 (10) 25,525 Total $ 461,455 $ 2,552 $ (57) $ 463,950 The amortized cost of investments classified as cash equivalents approximated the fair value due to the short-term nature of the investments. The Company's gross unrealized losses and fair values for those investments that were in an unrealized loss position as of March 31, 2021 and December 31, 2020, aggregated by investment category and the length of time that individual securities have been in a continuous loss position are as follows (in thousands): March 31, 2021 Less than 12 months Greater than 12 months Total Fair Value Gross Unrealized Losses Fair Value Gross Unrealized Losses Fair Value Gross Unrealized Losses Short-term debt securities: U.S. agency securities $ 40,196 $ (97) $ — $ — $ 40,196 $ (97) Corporate bonds 75,260 (81) — — 75,260 (81) Foreign government securities 19,836 (79) — — 19,836 (79) Total $ 135,292 $ (257) $ — $ — $ 135,292 $ (257) Long-term debt securities: U.S. agency securities $ 49,311 $ (38) $ — $ — $ 49,311 $ (38) Corporate bonds 160,854 (497) — — 160,854 (497) U.S. government securities 67,138 (66) — — 67,138 (66) Foreign government securities 10,223 (15) — — 10,223 (15) Total $ 287,526 $ (616) $ — $ — $ 287,526 $ (616) December 31, 2020 Less than 12 months Greater than 12 months Total Fair Value Gross Unrealized Losses Fair Value Gross Unrealized Losses Fair Value Gross Unrealized Losses Short-term debt securities: U.S. agency securities $ 41,711 $ (162) $ 2,505 $ (2) $ 44,216 $ (164) Corporate bonds 15,255 (14) — — 15,255 (14) Municipal securities 2,566 (3) — — 2,566 (3) U.S. government securities 45,970 (4) — — 45,970 (4) Foreign government securities 21,341 (82) — — 21,341 (82) Total $ 126,843 $ (265) $ 2,505 $ (2) $ 129,348 $ (267) Long-term debt securities: U.S. agency securities $ 1,406 $ (3) $ — $ — $ 1,406 $ (3) Corporate bonds 28,189 (42) — — 28,189 (42) U.S. government securities 8,658 (2) — — 8,658 (2) Foreign government securities 10,929 (10) — — 10,929 (10) Total $ 49,182 $ (57) $ — $ — $ 49,182 $ (57) The U.S. government and U.S. agency securities are either explicitly or implicitly guaranteed by the U.S. government and are highly rated by major rating agencies. The corporate bonds are issued by highly rated entities. The foreign government securities are issued by highly rated international entities. The Company has the ability and intent to hold these investments with unrealized losses for a reasonable period of time sufficient for the recovery of their amortized cost bases, which may be at maturity. The Company determines any realized gains or losses on the sale of marketable debt securities on a specific identification method, and records such gains and losses as a component of other expense, net. The Company does not have any available for sale debt securities for which the Company has recorded credit related losses. The contractual maturities of the Company's short-term and long-term investments as of March 31, 2021 are as follows (in thousands): Amortized Cost Fair Value Due in one year or less $ 643,058 $ 644,454 Due in one to five years 521,782 522,542 Total $ 1,164,840 $ 1,166,996 The following table presents the assets underlying customer funds (in thousands): March 31, 2021 December 31, 2020 Cash $ 20,584 $ 145,577 Customer funds in transit — 262,562 Cash Equivalents: Money market funds 1,655,962 777,193 Reverse repurchase agreement (i) 921,906 246,880 U.S. agency securities — 47,300 U.S. government securities — 111,796 Short-term debt securities: U.S. agency securities 39,521 113,178 U.S. government securities 338,455 333,346 Total $ 2,976,428 $ 2,037,832 (i) The Company has accounted for the reverse repurchase agreement with a third party as an overnight lending arrangement, collateralized by the securities subject to the repurchase agreement. The Company classifies the amounts due from the counterparty as cash equivalents due to the short-term nature. The Company's investments within customer funds as of March 31, 2021 are as follows (in thousands): Amortized Cost Gross Unrealized Gains Gross Unrealized Losses Fair Value Short-term debt securities: U.S. agency securities $ 39,517 $ 4 $ — $ 39,521 U.S. government securities 338,395 61 (1) 338,455 Total $ 377,912 $ 65 $ (1) $ 377,976 The Company's investments within customer funds as of December 31, 2020 are as follows (in thousands): Amortized Cost Gross Unrealized Gains Gross Unrealized Losses Fair Value Short-term debt securities: U.S. agency securities $ 113,156 $ 22 $ — $ 113,178 U.S. government securities 333,323 28 (5) 333,346 Total $ 446,479 $ 50 $ (5) $ 446,524 The amortized cost of investments classified as cash equivalents approximated the fair value due to the short-term nature of the investments. The gross unrealized losses and fair values for those investments that were in an unrealized loss position as of March 31, 2021 and December 31, 2020, aggregated by investment category and the length of time that individual securities have been in a continuous loss position are as follows (in thousands): March 31, 2021 Less than 12 months Greater than 12 months Total Fair Value Gross Unrealized Losses Fair Value Gross Unrealized Losses Fair Value Gross Unrealized Losses Short-term debt securities: U.S. government securities $ 25,479 $ (1) $ — $ — $ 25,479 $ (1) Total $ 25,479 $ (1) $ — $ — $ 25,479 $ (1) December 31, 2020 Less than 12 months Greater than 12 months Total Fair Value Gross Unrealized Losses Fair Value Gross Unrealized Losses Fair Value Gross Unrealized Losses Short-term debt securities: U.S. government securities $ 73,609 $ (5) $ — $ — $ 73,609 $ (5) Total $ 73,609 $ (5) $ — $ — $ 73,609 $ (5) The unrealized losses above were caused by interest rate changes. The U.S. government securities are either explicitly or implicitly guaranteed by the U.S. government and are highly rated by major rating agencies. The Company has the ability and intent to hold these investments with unrealized losses for a reasonable period of time sufficient for the recovery of their amortized cost bases, which may be at maturity. The Company determines any realized gains or losses on the sale of marketable debt securities on a specific identification method, and records such gains and losses as a component of other expense, net. The Company does not have any available for sale debt securities for which the Company has recorded credit related losses. The contractual maturities of the Company's investments within customer funds as of March 31, 2021 are as follows (in thousands): Amortized Cost Fair Value Due in one year or less $ 377,912 $ 377,976 Due in one to five years — — Total $ 377,912 $ 377,9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t>
        </is>
      </c>
      <c r="B1" s="2" t="inlineStr">
        <is>
          <t>3 Months Ended</t>
        </is>
      </c>
    </row>
    <row r="2">
      <c r="B2" s="2" t="inlineStr">
        <is>
          <t>Mar. 31, 2021</t>
        </is>
      </c>
    </row>
    <row r="3">
      <c r="A3" s="3" t="inlineStr">
        <is>
          <t>Investments, Debt and Equity Securities [Abstract]</t>
        </is>
      </c>
    </row>
    <row r="4">
      <c r="A4" s="4" t="inlineStr">
        <is>
          <t>CUSTOMER FUNDS</t>
        </is>
      </c>
      <c r="B4" s="4" t="inlineStr">
        <is>
          <t xml:space="preserve">INVESTMENTS IN DEBT SECURITIES The Company's short-term and long-term investments as of March 31, 2021 are as follows (in thousands): Amortized Cost Gross Unrealized Gains Gross Unrealized Losses Fair Value Short-term debt securities: U.S. agency securities $ 102,238 $ 392 $ (97) $ 102,533 Corporate bonds 137,647 462 (81) 138,028 Commercial paper 80,137 — — 80,137 Municipal securities 9,531 34 — 9,565 U.S. government securities 270,554 652 — 271,206 Foreign government securities 42,951 113 (79) 42,985 Total $ 643,058 $ 1,653 $ (257) $ 644,454 Long-term debt securities: U.S. agency securities $ 122,027 $ 216 $ (38) $ 122,205 Corporate bonds 284,669 734 (497) 284,906 Municipal securities 1,039 12 — 1,051 U.S. government securities 87,957 277 (66) 88,168 Foreign government securities 26,090 137 (15) 26,212 Total $ 521,782 $ 1,376 $ (616) $ 522,542 The Company's short-term and long-term investments as of December 31, 2020 are as follows (in thousands): Amortized Cost Gross Unrealized Gains Gross Unrealized Losses Fair Value Short-term debt securities: U.S. agency securities $ 153,386 $ 782 $ (164) $ 154,004 Corporate bonds 76,957 256 (14) 77,199 Commercial paper 4,999 — — 4,999 Municipal securities 10,377 57 (3) 10,431 U.S. government securities 404,194 1,244 (4) 405,434 Foreign government securities 42,988 139 (82) 43,045 Total $ 692,901 $ 2,478 $ (267) $ 695,112 Long-term debt securities: U.S. agency securities $ 168,762 $ 519 $ (3) $ 169,278 Corporate bonds 174,655 1,401 (42) 176,014 Municipal securities 1,045 15 — 1,060 U.S. government securities 91,642 433 (2) 92,073 Foreign government securities 25,351 184 (10) 25,525 Total $ 461,455 $ 2,552 $ (57) $ 463,950 The amortized cost of investments classified as cash equivalents approximated the fair value due to the short-term nature of the investments. The Company's gross unrealized losses and fair values for those investments that were in an unrealized loss position as of March 31, 2021 and December 31, 2020, aggregated by investment category and the length of time that individual securities have been in a continuous loss position are as follows (in thousands): March 31, 2021 Less than 12 months Greater than 12 months Total Fair Value Gross Unrealized Losses Fair Value Gross Unrealized Losses Fair Value Gross Unrealized Losses Short-term debt securities: U.S. agency securities $ 40,196 $ (97) $ — $ — $ 40,196 $ (97) Corporate bonds 75,260 (81) — — 75,260 (81) Foreign government securities 19,836 (79) — — 19,836 (79) Total $ 135,292 $ (257) $ — $ — $ 135,292 $ (257) Long-term debt securities: U.S. agency securities $ 49,311 $ (38) $ — $ — $ 49,311 $ (38) Corporate bonds 160,854 (497) — — 160,854 (497) U.S. government securities 67,138 (66) — — 67,138 (66) Foreign government securities 10,223 (15) — — 10,223 (15) Total $ 287,526 $ (616) $ — $ — $ 287,526 $ (616) December 31, 2020 Less than 12 months Greater than 12 months Total Fair Value Gross Unrealized Losses Fair Value Gross Unrealized Losses Fair Value Gross Unrealized Losses Short-term debt securities: U.S. agency securities $ 41,711 $ (162) $ 2,505 $ (2) $ 44,216 $ (164) Corporate bonds 15,255 (14) — — 15,255 (14) Municipal securities 2,566 (3) — — 2,566 (3) U.S. government securities 45,970 (4) — — 45,970 (4) Foreign government securities 21,341 (82) — — 21,341 (82) Total $ 126,843 $ (265) $ 2,505 $ (2) $ 129,348 $ (267) Long-term debt securities: U.S. agency securities $ 1,406 $ (3) $ — $ — $ 1,406 $ (3) Corporate bonds 28,189 (42) — — 28,189 (42) U.S. government securities 8,658 (2) — — 8,658 (2) Foreign government securities 10,929 (10) — — 10,929 (10) Total $ 49,182 $ (57) $ — $ — $ 49,182 $ (57) The U.S. government and U.S. agency securities are either explicitly or implicitly guaranteed by the U.S. government and are highly rated by major rating agencies. The corporate bonds are issued by highly rated entities. The foreign government securities are issued by highly rated international entities. The Company has the ability and intent to hold these investments with unrealized losses for a reasonable period of time sufficient for the recovery of their amortized cost bases, which may be at maturity. The Company determines any realized gains or losses on the sale of marketable debt securities on a specific identification method, and records such gains and losses as a component of other expense, net. The Company does not have any available for sale debt securities for which the Company has recorded credit related losses. The contractual maturities of the Company's short-term and long-term investments as of March 31, 2021 are as follows (in thousands): Amortized Cost Fair Value Due in one year or less $ 643,058 $ 644,454 Due in one to five years 521,782 522,542 Total $ 1,164,840 $ 1,166,996 The following table presents the assets underlying customer funds (in thousands): March 31, 2021 December 31, 2020 Cash $ 20,584 $ 145,577 Customer funds in transit — 262,562 Cash Equivalents: Money market funds 1,655,962 777,193 Reverse repurchase agreement (i) 921,906 246,880 U.S. agency securities — 47,300 U.S. government securities — 111,796 Short-term debt securities: U.S. agency securities 39,521 113,178 U.S. government securities 338,455 333,346 Total $ 2,976,428 $ 2,037,832 (i) The Company has accounted for the reverse repurchase agreement with a third party as an overnight lending arrangement, collateralized by the securities subject to the repurchase agreement. The Company classifies the amounts due from the counterparty as cash equivalents due to the short-term nature. The Company's investments within customer funds as of March 31, 2021 are as follows (in thousands): Amortized Cost Gross Unrealized Gains Gross Unrealized Losses Fair Value Short-term debt securities: U.S. agency securities $ 39,517 $ 4 $ — $ 39,521 U.S. government securities 338,395 61 (1) 338,455 Total $ 377,912 $ 65 $ (1) $ 377,976 The Company's investments within customer funds as of December 31, 2020 are as follows (in thousands): Amortized Cost Gross Unrealized Gains Gross Unrealized Losses Fair Value Short-term debt securities: U.S. agency securities $ 113,156 $ 22 $ — $ 113,178 U.S. government securities 333,323 28 (5) 333,346 Total $ 446,479 $ 50 $ (5) $ 446,524 The amortized cost of investments classified as cash equivalents approximated the fair value due to the short-term nature of the investments. The gross unrealized losses and fair values for those investments that were in an unrealized loss position as of March 31, 2021 and December 31, 2020, aggregated by investment category and the length of time that individual securities have been in a continuous loss position are as follows (in thousands): March 31, 2021 Less than 12 months Greater than 12 months Total Fair Value Gross Unrealized Losses Fair Value Gross Unrealized Losses Fair Value Gross Unrealized Losses Short-term debt securities: U.S. government securities $ 25,479 $ (1) $ — $ — $ 25,479 $ (1) Total $ 25,479 $ (1) $ — $ — $ 25,479 $ (1) December 31, 2020 Less than 12 months Greater than 12 months Total Fair Value Gross Unrealized Losses Fair Value Gross Unrealized Losses Fair Value Gross Unrealized Losses Short-term debt securities: U.S. government securities $ 73,609 $ (5) $ — $ — $ 73,609 $ (5) Total $ 73,609 $ (5) $ — $ — $ 73,609 $ (5) The unrealized losses above were caused by interest rate changes. The U.S. government securities are either explicitly or implicitly guaranteed by the U.S. government and are highly rated by major rating agencies. The Company has the ability and intent to hold these investments with unrealized losses for a reasonable period of time sufficient for the recovery of their amortized cost bases, which may be at maturity. The Company determines any realized gains or losses on the sale of marketable debt securities on a specific identification method, and records such gains and losses as a component of other expense, net. The Company does not have any available for sale debt securities for which the Company has recorded credit related losses. The contractual maturities of the Company's investments within customer funds as of March 31, 2021 are as follows (in thousands): Amortized Cost Fair Value Due in one year or less $ 377,912 $ 377,976 Due in one to five years — — Total $ 377,912 $ 377,9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The Company measures its cash equivalents, customer funds, short-term and long-term marketable debt securities, and marketable equity investment at fair value. The Company classifies these investments within Level 1 or Level 2 of the fair value hierarchy because the Company values these investments using quoted market prices or alternative pricing sources and models utilizing market observable inputs. The Company’s financial assets and liabilities that are measured at fair value on a recurring basis are classified as follows (in thousands): March 31, 2021 December 31, 2020 Level 1 Level 2 Level 3 Level 1 Level 2 Level 3 Cash Equivalents: Money market funds $ 1,204,799 $ — $ — $ 1,694,736 $ — $ — Mutual funds 18,973 — — — — — U.S. agency securities — — — — 41,186 — Commercial paper — 38,995 — — — — Corporate bonds — 490 — — — — U.S. government securities 7,900 — — 15,000 — — Customer funds: Money market funds 1,655,962 — — 777,193 — — Reverse repurchase agreement 921,906 — — 246,880 — — U.S. agency securities — 39,521 — — 160,478 — U.S. government securities 338,455 — — 445,142 — — Short-term debt securities: U.S. agency securities — 102,533 — — 154,004 — Corporate bonds — 138,028 — — 77,199 — Commercial paper — 80,137 — — 4,999 — Municipal securities — 9,565 — — 10,431 — U.S. government securities 271,206 — — 405,434 — — Foreign government securities — 42,985 — — 43,045 — Long-term debt securities: U.S. agency securities — 122,205 — — 169,278 — Corporate bonds — 284,906 — — 176,014 — Municipal securities — 1,051 — — 1,060 — U.S. government securities 88,168 — — 92,073 — — Foreign government securities — 26,212 — — 25,525 — Other: Investment in marketable equity security 328,384 — — 376,258 — — Total $ 4,835,753 $ 886,628 $ — $ 4,052,716 $ 863,219 $ — The carrying amounts of certain financial instruments, including settlements receivable, accounts payable, customers payable, accrued expenses and settlements payable, approximate their fair values due to their short-term nature. The Company estimates the fair value of its convertible senior notes based on their last actively traded prices (Level 1) or market observable inputs (Level 2). The estimated fair value and carrying value of the convertible senior notes were as follows (in thousands): March 31, 2021 December 31, 2020 Carrying Value Fair Value (Level 2) Carrying Value Fair Value (Level 2) 2027 Notes $ 566,210 $ 655,305 $ 458,496 $ 644,000 2026 Notes 566,348 647,628 482,204 638,250 2025 Notes 988,082 1,954,240 858,332 1,912,440 2023 Notes 859,575 2,517,931 780,046 2,417,820 2022 Notes 4,674 46,540 7,846 80,731 Total $ 2,984,889 $ 5,821,644 $ 2,586,924 $ 5,693,241 The estimated fair value and carrying value of loans held for sale is as follows (in thousands): March 31, 2021 December 31, 2020 Carrying Value Fair Value (Level 3) Carrying Value Fair Value (Level 3) Loans held for sale $ 742,378 $ 851,262 $ 462,665 $ 467,805 As of March 31, 2021, $692.4 million of the carrying value of loans held for sale was attributable to loans under the PPP. As the loans under the PPP qualify for forgiveness if certain criteria are met or are guaranteed by the U.S. government through the Small Business Administration ("SBA"), the related credit losses as of March 31, 2021 were immaterial. As of March 31, 2021, approximately $201.7 million in PPP loans held for sale have been forgiven by the SBA, of which $155.3 million have been forgiven in the three months ended March 31, 2021. The loan forgiveness resulted in the recognition of $9.4 million revenue associated with the forgiveness of the PPP loans for the three months ended March 31, 2021. For the three months ended March 31, 2021 and 2020, the Company recorded a charge for the excess of amortized cost over fair value of the loans of $0.9 million and $22.0 million, respectively. To determine the fair value of the loans held for sale, the Company utilizes industry-standard valuation modeling, such as discounted cash flow models, taking into account the estimated timing and amounts of periodic repayments. In estimating the expected timing and amounts of the future periodic repayments for the loans outstanding as of March 31, 2021, the Company considered other relevant market data in developing such estimates and assumptions, including the continuing impact of the COVID-19 pandemic. With respect to PPP loans, the Company also considers the impact of government guarantees and loan forgiveness on the timing and amounts of future cash flows. As of March 31, 2021, there were no material changes to our estimates, and the Company will continue to evaluate facts and circumstances that could impact our estimates and affect our results of operations in future periods. If applicable, the Company will recognize transfers into and out of levels within the fair value hierarchy at the end of the reporting period in which the actual event or change in circumstance occurs. During the three months ended March 31, 2021 and 2020, the Company did not have any transfers in or out of Level 1, Level 2, or Level 3 assets o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PROPERTY AND EQUIPMENT, NET The following is a summary of property and equipment, less accumulated depreciation and amortization (in thousands): March 31, 2021 December 31, 2020 Leasehold improvements $ 182,885 $ 168,125 Computer equipment 143,962 139,174 Capitalized software 127,971 119,452 Office furniture and equipment 39,413 34,890 Total 494,231 461,641 Less: Accumulated depreciation and amortization (248,529) (228,121) Property and equipment, net $ 245,702 $ 233,5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GOODWILL Goodwill is recorded when the consideration paid for an acquisition of a business exceeds the fair value of identifiable net tangible and intangible assets acquired. The change in carrying value of goodwill in the period was as follows (in thousands): Balance at December 31, 2020 $ 316,701 Other adjustments (264) Balance at March 31, 2021 $ 316,437 The Company performs an annual goodwill impairment test on December 31 and more frequently if events and circumstances indicate that the asset might be impaired. The Company has two operating and reportable segments, which are Seller and Cash App (defined further in Note 17, Segment and Geographical Information ). The change in carrying value of goodwill allocated to the reportable segments in the period was as follows (in thousands): Cash App Seller Total Balance at December 31, 2020 $ 128,838 $ 187,863 $ 316,701 Other adjustments (264) — (264) Balance at March 31, 2021 $ 128,574 $ 187,863 $ 316,4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3 Months Ended</t>
        </is>
      </c>
    </row>
    <row r="2">
      <c r="B2" s="2" t="inlineStr">
        <is>
          <t>Mar. 31, 2021</t>
        </is>
      </c>
    </row>
    <row r="3">
      <c r="A3" s="3" t="inlineStr">
        <is>
          <t>Goodwill and Intangible Assets Disclosure [Abstract]</t>
        </is>
      </c>
    </row>
    <row r="4">
      <c r="A4" s="4" t="inlineStr">
        <is>
          <t>ACQUIRED INTANGIBLE ASSETS</t>
        </is>
      </c>
      <c r="B4" s="4" t="inlineStr">
        <is>
          <t xml:space="preserve">ACQUIRED INTANGIBLE ASSETS The following table presents the detail of acquired intangible assets as of the periods presented (in thousands): Balance at March 31, 2021 Weighted Average Estimated Useful Life Cost Accumulated Amortization Net Technology assets 5 years $ 119,011 $ (47,372) $ 71,639 Customer assets 11 years 58,375 (12,256) 46,119 Trade name 6 years 18,274 (8,980) 9,294 Other 8 years 5,716 (2,972) 2,744 Total $ 201,376 $ (71,580) $ 129,796 Balance at December 31, 2020 Weighted Average Estimated Useful Life Cost Accumulated Amortization Net Technology assets 5 years $ 119,508 $ (43,084) $ 76,424 Customer assets 11 years 58,556 (10,796) 47,760 Trade name 6 years 18,529 (8,031) 10,498 Other 8 years 5,733 (2,803) 2,930 Total $ 202,326 $ (64,714) $ 137,612 All intangible assets are amortized over their estimated useful lives. The changes to the carrying value of intangible assets were as follows (in thousands): Three Months Ended 2021 2020 Acquired intangible assets, net, beginning of the period $ 137,612 $ 69,079 Acquisitions — 17,009 Amortization expense (6,884) (4,152) Other Adjustments (932) — Acquired intangible assets, net, end of the period $ 129,796 $ 81,936 The estimated future amortization expense of intangible assets in future periods as of March 31, 2021 is as follows (in thousands): Remainder of 2021 $ 20,640 2022 25,493 2023 24,241 2024 21,264 2025 14,436 Thereafter 23,722 Total $ 129,7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t>
        </is>
      </c>
      <c r="B1" s="2" t="inlineStr">
        <is>
          <t>3 Months Ended</t>
        </is>
      </c>
    </row>
    <row r="2">
      <c r="B2" s="2" t="inlineStr">
        <is>
          <t>Mar. 31, 2021</t>
        </is>
      </c>
    </row>
    <row r="3">
      <c r="A3" s="3" t="inlineStr">
        <is>
          <t>Organization, Consolidation and Presentation of Financial Statements [Abstract]</t>
        </is>
      </c>
    </row>
    <row r="4">
      <c r="A4" s="4" t="inlineStr">
        <is>
          <t>OTHER CONSOLIDATED BALANCE SHEET COMPONENTS (CURRENT)</t>
        </is>
      </c>
      <c r="B4" s="4" t="inlineStr">
        <is>
          <t>OTHER CONSOLIDATED BALANCE SHEET COMPONENTS (CURRENT) Other Current Assets The following table presents the detail of other current assets (in thousands): March 31, 2021 December 31, 2020 Short term investment in marketable equity security (i) $ 328,384 $ — Inventory, net 63,825 61,129 Restricted cash 32,891 30,279 Processing costs receivable 203,837 148,606 Prepaid expenses 53,879 34,279 Accounts receivable, net 60,201 41,960 Other 80,589 66,814 Total $ 823,606 $ 383,067 (i) In December 2020, upon completion of DoorDash Inc's ("DoorDash") initial public offering, the shares of preferred stock held by the Company converted into Class A common stock of DoorDash. The investment is carried at fair value, with changes in fair value being recorded within other income or expense on the condensed consolidated statement of operations. As of March 31, 2021, the investment was reclassified from non-current assets to current assets. Additionally, during the three months ended March 31, 2021, the Company recorded a loss of $28.9 million arising from the revaluation of the investment. Accrued Expenses and Other Current Liabilities The following table presents the detail of accrued expenses and other current liabilities (in thousands): March 31, 2021 December 31, 2020 Accrued expenses $ 174,037 $ 126,710 Square Payroll payable (i) 57,807 16,990 Accrued transaction losses (ii) 48,622 70,557 Accounts payable 51,354 47,089 Deferred revenue, current 47,598 44,908 Current portion of long-term debt 4,687 — Other 64,519 54,596 Total $ 448,624 $ 360,850 (i) Square Payroll payable represents amounts received from Square Payroll product customers that will be utilized to settle the customers' employee payroll and related obligations. (i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Three Months Ended 2021 2020 Accrued transaction losses, beginning of the period $ 70,557 $ 34,771 Provision for transaction losses (6,742) 79,303 Charge-offs to accrued transaction losses (15,193) (17,413) Accrued transaction losses, end of the period $ 48,622 $ 96,661 In addition to amounts reflected in the table above, the Company recognized additional provision for transaction losses that were realized and written-off within the same period. The Company recorded $82.1 million and $38.8 million for the three months ended March 31, 2021 and 2020, respectively, for such losses. Other Non-Current Assets The following table presents the detail of other non-current assets (in thousands): March 31, 2021 December 31, 2020 Investment in non-marketable equity securities (i) $ 54,980 $ 32,510 Investment in marketable equity security (ii) — 376,258 Investment in bitcoin, net (iii) 200,140 50,000 Restricted cash 63,509 13,526 Other 33,427 26,956 Total $ 352,056 $ 499,250 (i) Investment in non-marketable equity securities represents the Company's investments in equity of non-public entities. These investments are measured using the measurement alternative and are therefore carried at cost, less impairment, adjusted for observable price changes. (ii) As of March 31, 2021, the fair value of the Company's investment in DoorDash was reclassified to other current assets. (iii) The Company invested $50.0 million and $170.0 million in bitcoin in the fourth quarter of 2020 and the first quarter of 2021, respectively. Bitcoin is accounted for as an indefinite lived intangible asset, and thus, is subject to impairment losses if the fair value of bitcoin decreases below the carrying value during the assessed period. Impairment losses cannot be recovered for any subsequent increase in fair value until the sale of the asset. The Company recorded an impairment charge of $19.9 million in the three months ended March 31, 2021 due to the observed market price of bitcoin decreasing below the carrying value during the period. As of March 31, 2021, the fair value of the investment in bitcoin was $472.0 million based on observable market prices which is $271.9 million in excess of the Company's carrying value of $200.1 million. Other Non-Current Liabilities The following table presents the detail of other non-current liabilities (in thousands): March 31, 2021 December 31, 2020 Statutory liabilities (i) $ 84,298 $ 75,370 Other 8,376 9,921 Total $ 92,674 $ 85,291 (i) Statutory liabilities represent loss contingencies that may arise from the Company's interpretation and application of certain guidelines and rules issued by various federal, state, local, and foreign regulatory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t>
        </is>
      </c>
      <c r="B1" s="2" t="inlineStr">
        <is>
          <t>3 Months Ended</t>
        </is>
      </c>
    </row>
    <row r="2">
      <c r="B2" s="2" t="inlineStr">
        <is>
          <t>Mar. 31, 2021</t>
        </is>
      </c>
    </row>
    <row r="3">
      <c r="A3" s="3" t="inlineStr">
        <is>
          <t>Organization, Consolidation and Presentation of Financial Statements [Abstract]</t>
        </is>
      </c>
    </row>
    <row r="4">
      <c r="A4" s="4" t="inlineStr">
        <is>
          <t>OTHER CONSOLIDATED BALANCE SHEET COMPONENTS (NON-CURRENT)</t>
        </is>
      </c>
      <c r="B4" s="4" t="inlineStr">
        <is>
          <t>OTHER CONSOLIDATED BALANCE SHEET COMPONENTS (CURRENT) Other Current Assets The following table presents the detail of other current assets (in thousands): March 31, 2021 December 31, 2020 Short term investment in marketable equity security (i) $ 328,384 $ — Inventory, net 63,825 61,129 Restricted cash 32,891 30,279 Processing costs receivable 203,837 148,606 Prepaid expenses 53,879 34,279 Accounts receivable, net 60,201 41,960 Other 80,589 66,814 Total $ 823,606 $ 383,067 (i) In December 2020, upon completion of DoorDash Inc's ("DoorDash") initial public offering, the shares of preferred stock held by the Company converted into Class A common stock of DoorDash. The investment is carried at fair value, with changes in fair value being recorded within other income or expense on the condensed consolidated statement of operations. As of March 31, 2021, the investment was reclassified from non-current assets to current assets. Additionally, during the three months ended March 31, 2021, the Company recorded a loss of $28.9 million arising from the revaluation of the investment. Accrued Expenses and Other Current Liabilities The following table presents the detail of accrued expenses and other current liabilities (in thousands): March 31, 2021 December 31, 2020 Accrued expenses $ 174,037 $ 126,710 Square Payroll payable (i) 57,807 16,990 Accrued transaction losses (ii) 48,622 70,557 Accounts payable 51,354 47,089 Deferred revenue, current 47,598 44,908 Current portion of long-term debt 4,687 — Other 64,519 54,596 Total $ 448,624 $ 360,850 (i) Square Payroll payable represents amounts received from Square Payroll product customers that will be utilized to settle the customers' employee payroll and related obligations. (i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Three Months Ended 2021 2020 Accrued transaction losses, beginning of the period $ 70,557 $ 34,771 Provision for transaction losses (6,742) 79,303 Charge-offs to accrued transaction losses (15,193) (17,413) Accrued transaction losses, end of the period $ 48,622 $ 96,661 In addition to amounts reflected in the table above, the Company recognized additional provision for transaction losses that were realized and written-off within the same period. The Company recorded $82.1 million and $38.8 million for the three months ended March 31, 2021 and 2020, respectively, for such losses. Other Non-Current Assets The following table presents the detail of other non-current assets (in thousands): March 31, 2021 December 31, 2020 Investment in non-marketable equity securities (i) $ 54,980 $ 32,510 Investment in marketable equity security (ii) — 376,258 Investment in bitcoin, net (iii) 200,140 50,000 Restricted cash 63,509 13,526 Other 33,427 26,956 Total $ 352,056 $ 499,250 (i) Investment in non-marketable equity securities represents the Company's investments in equity of non-public entities. These investments are measured using the measurement alternative and are therefore carried at cost, less impairment, adjusted for observable price changes. (ii) As of March 31, 2021, the fair value of the Company's investment in DoorDash was reclassified to other current assets. (iii) The Company invested $50.0 million and $170.0 million in bitcoin in the fourth quarter of 2020 and the first quarter of 2021, respectively. Bitcoin is accounted for as an indefinite lived intangible asset, and thus, is subject to impairment losses if the fair value of bitcoin decreases below the carrying value during the assessed period. Impairment losses cannot be recovered for any subsequent increase in fair value until the sale of the asset. The Company recorded an impairment charge of $19.9 million in the three months ended March 31, 2021 due to the observed market price of bitcoin decreasing below the carrying value during the period. As of March 31, 2021, the fair value of the investment in bitcoin was $472.0 million based on observable market prices which is $271.9 million in excess of the Company's carrying value of $200.1 million. Other Non-Current Liabilities The following table presents the detail of other non-current liabilities (in thousands): March 31, 2021 December 31, 2020 Statutory liabilities (i) $ 84,298 $ 75,370 Other 8,376 9,921 Total $ 92,674 $ 85,291 (i) Statutory liabilities represent loss contingencies that may arise from the Company's interpretation and application of certain guidelines and rules issued by various federal, state, local, and foreign regulatory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1</t>
        </is>
      </c>
    </row>
    <row r="3">
      <c r="A3" s="3" t="inlineStr">
        <is>
          <t>Debt Disclosure [Abstract]</t>
        </is>
      </c>
    </row>
    <row r="4">
      <c r="A4" s="4" t="inlineStr">
        <is>
          <t>INDEBTEDNESS</t>
        </is>
      </c>
      <c r="B4" s="4" t="inlineStr">
        <is>
          <t>INDEBTEDNESS Revolving Credit Facility In May 2020, the Company entered into a revolving credit agreement with certain lenders, which provided a $500.0 million senior unsecured revolving credit facility (the "2020 Credit Facility") maturing in May 2023. On May 28, 2020, the Company amended the credit agreement for the 2020 Credit Facility (the "Credit Agreement") to permit the Company’s wholly owned subsidiary, Square Capital, LLC (“Square Capital”), to incur indebtedness in an aggregate principal amount of up to $500.0 million pursuant to the Paycheck Protection Program Liquidity Facility (“PPPLF”) authorized under the Federal Reserve Act of 1913. In connection with its convertible debt offerings in November 2020, the Company entered into a second amendment to the Credit Agreement on November 9, 2020 to permit convertible debt in an aggregate principal amount not to exceed $3.6 billion. On January, 28, 2021, the Company entered into a third amendment to the Credit Agreement to increase the amount of indebtedness that Square Capital is permitted to incur pursuant to the PPPLF from an aggregate principal amount of up to $500 million to an aggregate principal amount of up to $1.0 billion. The Credit Agreement also contains a financial covenant that requires the Company to maintain a quarterly minimum liquidity amount (consisting of the sum of Unrestricted cash and Cash Equivalents plus Marketable Securities, each as defined in the Credit Agreement) of at least $250.0 million, tested on a quarterly basis. The Company is obligated to pay customary fees for a credit facility of this size and type including an unused commitment fee of 0.15%. To date no funds have been drawn and no letters of credit have been issued under the 2020 Credit Facility. As of March 31, 2021, $500.0 million remained available for draw. The Company incurred $0.2 million and $0.1 million in unused commitment fees during the three months ended March 31, 2021 and 2020, respectively. As of March 31, 2021, the Company was in compliance with all financial covenants associated with the 2020 Credit Facility. Loans under the 2020 Credit Facility bear interest at the Company's option of (i) a base rate based on the highest of the prime rate, the federal funds rate plus 0.50%, and the adjusted LIBOR rate plus 1.00%, in each case, plus a margin ranging from 0.25% to 0.75% or (ii) an adjusted LIBOR rate plus a margin ranging from 1.25% to 1.75%. The Credit Agreement includes provisions allowing the Company to replace or update LIBOR with a replacement rate. The margin is determined based on the Company’s total leverage ratio, as defined in the Credit Agreement. The Credit Agreement also contains customary affirmative and negative covenants typical for a financing of this type that, among other things, restricts the Company and certain of its subsidiaries’ ability to incur additional indebtedness, create liens, merge or consolidate or make certain dispositions, pay dividends and make distributions, enter into restrictive agreements, enter into agreements with affiliates, and make certain investments and acquisitions. Paycheck Protection Program Liquidity Facility On June 2, 2020, Square Capital was approved to borrow under the PPPLF with the Federal Reserve Bank of San Francisco (“First PPPLF Agreement”) at an annual interest rate of 0.35%. The PPPLF extends credit to eligible financial institutions that have originated or purchased PPP loans. Advances under the PPPLF are non-recourse and are secured by a pledge of PPP loans held by Square Capital. The maturity date of any PPPLF loan will be the maturity date of the PPP loans pledged to secure such PPPLF loan. The maturity date of any PPPLF loan will be accelerated on and to the extent of (i) the date of any loan forgiveness reimbursement by the SBA for any PPP loan securing such PPPLF loan; or (ii) the date of purchase by the SBA from Square Capital of any PPP loan securing such PPPLF loan to realize on the SBA’s guarantee of such PPP loan. The maturity date of all PPPLF loans shall be accelerated upon the occurrence of certain events of default by Square Capital, including but not limited to the failure to comply with a requirement of the PPPLF agreement or any representation, warranty, or covenant of Square Capital under the PPPLF agreement being inaccurate on or as of the date it is deemed to be made or on any date on which an PPPLF loan remains outstanding. The Company can also at its option prepay the advances in full or in part without penalty. Square Capital also shall prepay PPPLF loans so that the amount of any PPPLF loans outstanding does not exceed the outstanding amount of PPP loans pledged to secure such PPPLF loans. On January 29, 2021, Square Capital entered into a second PPPLF agreement with the Federal Reserve Bank of San Francisco (“Second PPPLF Agreement”) to secure additional credit collateralized by loans from the subsequent rounds of the PPP program in an aggregate principal amount of up to $1.0 billion under both PPPLF agreements. As of March 31, 2021, $764.2 million of PPPLF advances were outstanding and collateralized by the same value of PPP loans. Convertible Senior Notes due in 2026 and 2027 On November 13, 2020, the Company issued an aggregate principal amount of $1.15 billion of convertible senior notes comprised of $575.0 million of convertible senior notes due 2026 ("2026 Notes") and $575.0 million of convertible senior notes due 2027 ("2027 Notes"). The 2026 Notes mature on May 1, 2026, unless earlier converted or repurchased, and bears a zero rate of interest. The 2027 Notes mature on November 1, 2027, unless earlier converted or repurchased, and bear interest at a rate of 0.25% payable semi-annually on May 1 and November 1 of each year. Both the 2026 Notes and 2027 Notes are convertible at an initial conversion rate of 3.3430 shares of the Company's Class A common stock per $1,000 principal amount, which is equivalent to an initial conversion price of approximately $299.13 per share of Class A common stock. Holders may convert their relevant series of notes at any time prior to the close of business on the business day immediately preceding February 1, 2026 and August 1, 2027 for the 2026 Notes and 2027 Notes, respectively, only under the following circumstances: (1) during any calendar quarter, commencing after the calendar quarter ending on March 31, 2021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6 Notes and 2027 Notes) per $1,000 principal amount of 2026 Notes and 2027 Notes for each trading day of the measurement period was less than 98% of the product of the last reported sale price of the Company’s Class A common stock and the conversion rate on each such trading day; (3) if the Company calls any or all of the 2026 Notes and 2027 Notes for redemption, such relevant series of notes called for redemption may be converted at any time prior to the close of business on the scheduled trading day immediately preceding the redemption date; or (4) upon the occurrence of specified corporate events, including certain distributions, the occurrence of a fundamental change (as defined in the indenture governing the 2026 Notes and 2027 Notes) or a transaction resulting in the Company’s Class A common stock converting into other securities or property or assets. In addition, upon occurrence of the specified corporate events prior to the maturity date, the Company would increase the conversion rate for a holder who elects to convert their relevant series of notes in connection with such an event in certain circumstances. On or after February 1, 2026 in the case of the 2026 Notes, and on or after August 1, 2027 in the case of the 2027 Notes, up until the close of business on the second scheduled trading day immediately preceding the maturity date, a holder of the relevant series of notes may convert all or any portion of its 2026 Notes or 2027 Notes regardless of the foregoing circumstances. Upon conversion, the Company will pay or deliver, as the case may be, cash, shares of its Class A common stock, or a combination of cash and shares of its Class A common stock, at the Company’s election. The circumstances required to allow the holders to convert their 2026 Notes and 2027 Notes were not met during the three months ended March 31, 2021. On or after November 5, 2023 for the 2026 Notes, and on or after November 5, 2024 for the 2027 Notes, the Company may redeem all or a portion of each series of notes for cash at its option, if the last reported sale price of the Company's Class A common stock has been at least 130% of the conversion price for the relevant series of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Notes and 2027 Notes to be redeemed, plus accrued and unpaid interest to, but excluding, the redemption date. In accounting for the issuance of the 2026 Notes and 2027 Notes, prior to the adoption of ASU No. 2020-06, the Company separated the relevant series of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98.0 million and was determined by deducting the fair value of the liability component from the par value of the 2026 Notes and the 2027 Notes. The equity component was not re-measured as long as it continued to meet the conditions for equity classification. The excess of the principal amount of the liability component over its carrying amount ("debt discount") was amortized to interest expense at an effective interest rate of 3.35% and 3.66% for the 2026 Notes and 2027 Notes, respectively. Upon adoption of ASU No. 2020-06 on January 1, 2021, the Company reversed the separation of the debt and equity components and accounted for the Notes wholly as debt. The Company also reversed the amortization of the debt discount, with a cumulative adjustment to retained earnings on the adoption date. Debt issuance costs related to the 2026 Notes and 2027 Notes were comprised of discounts and commissions payable to the initial purchasers of $17.5 million and third party offering costs of $1.0 million. Prior to the adoption of ASU No. 2020-06, the Company allocated the total amount incurred to the liability and equity components of the 2026 Notes and 2027 Notes based on their relative values. Issuance costs attributable to the liability component were $15.4 million and were amortized to interest expense using the effective interest method. Issuance costs attributable to the equity component were netted with the equity component in stockholders’ equity. Upon adoption of ASU No. 2020-06 on January 1, 2021, the Company reversed the allocation of the issuance costs to the equity component and accounted for the entire amount as debt issuance cost that will be amortized as interest expense at an effective interest rate of 0.49% and 0.30% for each of the respective terms of the 2026 Notes and 2027 Notes, respectively, with a cumulative adjustment to retained earnings on the adoption date. Upon adoption of ASU No. 2020-06, the difference between the estimated fair value and the carrying value upon conversion will be accounted for as a reduction to the related debt issuance costs, with the remainder recognized as additional paid in capital to reflect the par value of the shares issued. As of March 31, 2021, there has been no principal converted on either the 2026 Notes or 2027 Notes. As of March 31, 2021, the if-converted value of the 2026 Notes and 2027 Notes did not exceed the outstanding principal amount. Convertible Senior Notes due in 2025 On March 5, 2020, the Company issued an aggregate principal amount of $1.0 billion of convertible senior notes ("2025 Notes"). The 2025 Notes mature on March 1, 2025, unless earlier converted or repurchased, and bear interest at a rate of 0.1250% payable semi-annually on March 1 and September 1 of each year. The 2025 Notes are convertible at an initial conversion rate of 8.2641 shares of the Company's Class A common stock per $1,000 principal amount of 2025 Notes, which is equivalent to an initial conversion price of approximately $121.01 per share of Class A common stock. Holders may convert their 2025 Notes at any time prior to the close of business on the business day immediately preceding December 1, 2024 only under the following circumstances: (1) during any calendar quarter, commencing after the calendar quarter ending on June 30, 2020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5 Notes) per $1,000 principal amount of 2025 Notes for each trading day of the measurement period was less than 98% of the product of the last reported sale price of the Company’s Class A common stock and the conversion rate on each such trading day; (3) if the Company calls any or all of the 2025 Notes for redemption, such 2025 Notes called for redemption may be converted at any time prior to the close of business on the scheduled trading day immediately preceding the redemption date; or (4) upon the occurrence of specified corporate events, including certain distributions, the occurrence of a fundamental change (as defined in the indenture governing the 2025 Notes) or a transaction resulting in the Company’s Class A common stock converting into other securities or property or assets. In addition, upon occurrence of the specified corporate events prior to the maturity date, the Company would increase the conversion rate for a holder who elects to convert their 2025 Notes in connection with such an event in certain circumstances. On or after December 1, 2024, up until the close of business on the second scheduled trading day immediately preceding the maturity date, a holder may convert all or any portion of its 2025 Notes regardless of the foregoing circumstances. Upon conversion, the Company will pay or deliver, as the case may be, cash, shares of its Class A common stock, or a combination of cash and shares of its Class A common stock, at the Company’s election. The Company may redeem for cash all or any part of the 2025 Notes, at its option, on or after March 5, 2023, if the last reported sale price of the Company's Class A common stock has been at least 130% of the conversion price for the 2025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Notes to be redeemed, plus accrued and unpaid interest to, but excluding, the redemption date. The circumstances to allow the holders to convert their 2025 Notes were met in the first quarter of 2021. In accounting for the issuance of the 2025 Notes, prior to the adoption of ASU No. 2020-06, the Company separated the 2025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54.6 million and was determined by deducting the fair value of the liability component from the par value of the 2025 Notes. The equity component is not remeasured as long as it continues to meet the conditions for equity classification. The excess of the principal amount of the liability component over its carrying amount ("debt discount") is amortized to interest expense over the term of the 2025 Notes at an effective interest rate of 3.81% over the contractual terms of the 2025 Notes. Upon adoption of ASU No. 2020-06 on January 1, 2021, the Company reversed the separation of the debt and equity components and accounted for the 2025 Notes wholly as debt. The Company also reversed the amortization of the debt discount, with a cumulative adjustment to retained earnings on the adoption date. Debt issuance costs related to the 2025 Notes were comprised of discounts and commissions payable to the initial purchasers of $14.3 million and third party offering costs of $0.9 million. Prior to the adoption of ASU No. 2020-06, the Company allocated the total amount incurred to the liability and equity components of the 2025 Notes based on their relative values. Issuance costs attributable to the liability component were $12.8 million and will be amortized to interest expense using the effective interest method over the contractual term. Issuance costs attributable to the equity component were netted with the equity component in stockholders’ equity. Upon adoption of ASU No. 2020-06 on January 1, 2021, the Company reversed the allocation of the issuance costs to the equity component and accounted for the entire amount as debt issuance cost that will be amortized as interest expense over the remaining term at an effective interest rate of 0.43% for the 2025 Notes with a cumulative adjustment to retained earnings on the adoption date. Upon adoption of ASU No. 2020-06, the difference between the estimated fair value and the carrying value upon conversion will be accounted for as a reduction to the related debt issuance costs, with the remainder recognized as additional paid in capital to reflect the par value of the shares issued. As of March 31, 2021, there has been no principal converted on the 2025 Notes. As of March 31, 2021, the if-converted value of the 2025 Notes exceeded the outstanding principal amount by $876.4 million. Convertible Senior Notes due in 2023 On May 25, 2018, the Company issued an aggregate principal amount of $862.5 million of convertible senior notes ("2023 Notes"). The 2023 Notes mature on May 15, 2023, unless earlier converted or repurchased, and bear interest at a rate of 0.50% payable semi-annually on May 15 and November 15 of each year. The 2023 Notes are convertible at an initial conversion rate of 12.8456 shares of the Company's Class A common stock per $1,000 principal amount of 2023 Notes, which is equivalent to an initial conversion price of approximately $77.85 per share of Class A common stock. Holders may convert their 2023 Notes at any time prior to the close of business on the business day immediately preceding February 15, 2023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3 Notes) per $1,000 principal amount of 2023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2023 Notes) or a transaction resulting in the Company’s Class A common stock converting into other securities or property or assets. On or after February 15, 2023, up until the close of business on the second scheduled trading day immediately preceding the maturity date, a holder may convert all or any portion of its 2023 Notes regardless of the foregoing circumstances. Upon conversion, the Company will pay or deliver, as the case may be, cash, shares of its Class A common stock, or a combination of cash and shares of its Class A common stock, at the Company’s election. The Company will reevaluate this policy from time to time as conversion notices are received from holders of the 2023 Notes. The circumstances to allow the holders to convert their 2023 Notes were met in the fourth quarter of 2020 and continued to be met through March 31, 2021. As of March 31, 2021, the aggregate principal amount of 2023 Notes converted by certain holders of the 2023 Notes was immaterial. In accounting for the issuance of the 2023 Notes, prior to the adoption of ASU No. 2020-06, the Company separated the 2023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55.3 million and was determined by deducting the fair value of the liability component from the par value of the 2023 Notes. The equity component is not re-measured as long as it continues to meet the conditions for equity classification. The excess of the principal amount of the liability component over its carrying amount ("debt discount") is amortized to interest expense over the term of the 2023 Notes at an effective interest rate of 4.69% over the contractual terms of the 2023 Notes. Upon adoption of ASU No. 2020-06 on January 1, 2021, the Company reversed the separation of the debt and equity components and accounted for the 2023 Notes wholly as debt. The Company also reversed the amortization of the debt discount, with a cumulative adjustment to retained earnings on the adoption date. Debt issuance costs related to the 2023 Notes comprised of discounts and commissions payable to the initial purchasers of $6.0 million and third party offering costs of $0.8 million. Prior to the adoption of ASU No. 2020-06, the Company allocated the total amount incurred to the liability and equity components of the 2023 Notes based on their relative values. Issuance costs attributable to the liability component were $5.6 million and will be amortized to interest expense using the effective interest method over the contractual term. Issuance costs attributable to the equity component were netted with the equity component in stockholders’ equity. Upon adoption of ASU No. 2020-06 on January 1, 2021, the Company reversed the allocation of the issuance costs to the equity component and accounted for the entire amount as debt issuance cost that will be amortized as interest expense over the remaining term at an effective interest rate of 0.66% for the 2023 Notes with a cumulative adjustment to retained earnings on the adoption date. Upon adoption of ASU No. 2020-06, the difference between the estimated fair value and the carrying value upon conversion will be accounted for as a reduction to the related debt issuance costs, with the remainder recognized as additional paid in capital to reflect the par value of the shares issued. As of March 31, 2021, there was an immaterial amount of principal converted on the 2023 Notes. As of March 31, 2021, the if-converted value of the 2023 Notes exceeded the outstanding principal amount by $1.7 billion. Convertible Senior Notes due in 2022 On March 6, 2017, the Company issued an aggregate principal amount of $440.0 million of convertible senior notes ("2022 Notes"). The 2022 Notes mature on March 1, 2022, unless earlier converted or repurchased, and bear interest at a rate of 0.375% payable semi-annually on March 1 and September 1 of each year. The 2022 Notes are convertible at an initial conversion rate of 43.5749 shares of the Company's Class A common stock per $1,000 principal amount of 2022 Notes, which is equivalent to an initial conversion price of approximately $22.95 per share of Class A common stock. Holders may convert their 2022 Notes at any time prior to the close of business on the business day immediately preceding December 1, 2021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2 Notes) per $1,000 principal amount of 2022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2022 Notes) or a transaction resulting in the Company’s Class A common stock converting into other securities or property or assets. On or after December 1, 2021, up until the close of business on the second scheduled trading day immediately preceding the maturity date, a holder may convert all or any portion of its 2022 Notes regardless of the foregoing circumstances. Upon conversion, the Company will pay or deliver, as the case may be, cash, shares of its Class A common stock, or a combination of cash and shares of its Class A common stock, at the Company’s election. The circumstances required to allow the holders to convert their 2022 Notes were met in the fourth quarter of 2017 and continued to be met through March 31, 2021. As of March 31, 2021, certain holders of the 2022 Notes have converted an aggregate principal amount of $435.3 million of their Notes, of which $3.8 million was converted during the three months ended March 31, 2021. The Company has settled the conversions through a combination of $219.4 million in cash and issuance of 16.3 million shares of the Company's Class A common stock. The conversions during the three months ended March 31, 2021 were settled entirely in shares of the Company's Class A common stock. The Company will reevaluate this policy from time to time as conversion notices are received from holders of the 2022 Notes. In accounting for the issuance of the 2022 Notes, prior to the adoption of ASU No. 2020-06, the Company separated the 2022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86.2 million and was determined by deducting the fair value of the liability component from the par value of the 2022 Notes. The equity component is not re-measured as long as it continues to meet the conditions for equity classification. The debt discount is amortized to interest expense over the term of the 2022 Notes at an effective interest rate of 5.34% over the contractual terms of the 2022 Notes. Upon adoption of ASU No. 2020-06 on January 1, 2021, the Company reversed the separation of the debt and equity components and accounted for the 2022 Notes wholly as debt. The Company also reversed the amortization of the debt discount, with a cumulative adjustment to retained earnings on the adoption date. Debt issuance costs related to the 2022 Notes comprised of discounts and commissions payable to the initial purchasers of $11.0 million and third party offering costs of $0.8 million. Prior to the adoption of ASU No. 2020-06, the Company allocated the total amount incurred to the liability and equity components of the 2022 Notes based on their relative values. Issuance costs attributable to the liability component were $9.4 million and will be amortized to interest expense using the effective interest method over the contractual term. Issuance costs attributable to the equity component were netted with the equity component in stockholders’ equity. Upon adoption of ASU No. 2020-06 on January 1, 2021, the Company reversed the allocation of the issuance costs to the equity component and accounted for the entire amount as debt issuance cost that will be amortized as interest expense over the remaining term at an effective interest rate of 0.93% for the 2022 Notes with a cumulative adjustment to retained earnings on the adoption date. Prior to the adoption of ASU No. 2020-06, the debt component associated with the 2022 Notes that were converted was accounted for as an extinguishment of debt, with the Company recording loss on extinguishment as the difference between the estimated fair value and the carrying value of such 2022 Notes. The equity component associated with the 2022 Notes that were converted was accounted for as a reacquisition of equity upon the conversion of such 2022 Notes. Upon adoption of ASU No. 2020-06, the difference between the estimated fair value and the carrying value upon conversion was accounted for as a reduction to the related debt issuance costs, with the remainder recognized as additional paid in capital to reflect the par value of the shares issued. There no longer is a gain or loss on extinguishment of debt recognized upon conversion, as the debt is settled in equity. As of March 31, 2021, the if-converted value of the 2022 Notes exceeded the outstanding principal amount by $41.9 million. The net carrying amount of the Notes were as follows (in thousands): Principal outstanding Unamortized debt issuance costs Net carrying value March 31, 2021 2027 Notes $ 575,000 $ (8,790) $ 566,210 2026 Notes 575,000 (8,652) 566,348 2025 Notes 1,000,000 (11,918) 988,082 2023 Notes 862,500 (2,925) 859,575 2022 Notes 4,698 (24) 4,674 Total $ 3,017,198 $ (32,309) $ 2,984,889 As discussed above, upon the adoption of ASU No. 2020-06, the Company reversed the separation of the debt and equity components of the notes, and accounted for the Notes wholly as debt. Additionally, the issuance costs of the Notes were accounted for as debt issuance costs in its entirety. Refer to Note 1, Description of Business and Summary of Significant Accounting Policies for further details on the impact of adoption. Principal outstanding Unamortized debt discount Unamortized debt issuance costs Net carrying value December 31, 2020 2027 Notes $ 575,000 $ (109,134) $ (7,370) $ 458,496 2026 Notes 575,000 (85,085) (7,711) 482,204 2025 Notes 1,000,000 (130,335) (11,333) 858,332 2023 Notes 862,500 (79,980) (2,474) 780,046 2022 Notes 8,545 (629) (70) 7,846 Total $ 3,021,045 $ (405,163) $ (28,958) $ 2,586,924 The net carrying amount of the equity component of the Notes as of December 31, 2020 were as follows (in thousands): Amount allocated to conversion option Less: Equity component, net December 31, 2020 2027 Notes $ 111,000 $ (1,793) $ 109,207 2026 Notes 87,000 (1,405) 85,595 2025 Notes 154,600 (2,342) 152,258 2023 Notes 155,250 (1,231) 154,019 2022 Notes 1,674 (45) 1,629 Total $ 509,524 $ (6,816) $ 502,708 The Company recognized interest expense on the Notes as follows (in thousands): Three Months E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recorded an income tax expense of $0.9 million for the three months ended March 31, 2021 compared to an income tax expense of $0.5 million for the three months ended March 31, 2020. The income tax expense recorded for the three months ended March 31, 2021 is primarily due to foreign income tax expense net of excess stock-based compensation tax deductions. The difference between the income tax expense for the three months ended March 31, 2021 and the income tax expense for the three months ended March 31, 2020 primarily relates to the increase in income taxes from the Company's profitable foreign jurisdictions. The Company’s effective tax rate may be subject to fluctuations during the year as new information is obtained, which may affect the assumptions used to estimate the annual effective tax rate, including factors such as the mix of forecasted pre-tax earnings in the various jurisdictions in which the Company operates, changes in valuation allowances against deferred tax assets, the recognition and de-recognition of tax benefits related to uncertain tax positions, and changes in or the interpretation of tax laws in jurisdictions where the Company conducts business. As of March 31, 2021, the Company retains a full valuation allowance on its net deferred tax assets in the U.S. and certain foreign jurisdiction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he tax provision for the three months ended March 31, 2021 and March 31, 2020, is calculated on a jurisdictional basis. The Company estimated the foreign income tax provision using the estimated annual effective income tax rate expected to be applicable for the full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3022485</v>
      </c>
      <c r="C3" s="6" t="n">
        <v>3158058</v>
      </c>
    </row>
    <row r="4">
      <c r="A4" s="4" t="inlineStr">
        <is>
          <t>Investments in short-term debt securities</t>
        </is>
      </c>
      <c r="B4" s="5" t="n">
        <v>644454</v>
      </c>
      <c r="C4" s="5" t="n">
        <v>695112</v>
      </c>
    </row>
    <row r="5">
      <c r="A5" s="4" t="inlineStr">
        <is>
          <t>Settlements receivable</t>
        </is>
      </c>
      <c r="B5" s="5" t="n">
        <v>1109505</v>
      </c>
      <c r="C5" s="5" t="n">
        <v>1024895</v>
      </c>
    </row>
    <row r="6">
      <c r="A6" s="4" t="inlineStr">
        <is>
          <t>Customer funds</t>
        </is>
      </c>
      <c r="B6" s="5" t="n">
        <v>2976428</v>
      </c>
      <c r="C6" s="5" t="n">
        <v>2037832</v>
      </c>
    </row>
    <row r="7">
      <c r="A7" s="4" t="inlineStr">
        <is>
          <t>Loans held for sale</t>
        </is>
      </c>
      <c r="B7" s="5" t="n">
        <v>742378</v>
      </c>
      <c r="C7" s="5" t="n">
        <v>462665</v>
      </c>
    </row>
    <row r="8">
      <c r="A8" s="4" t="inlineStr">
        <is>
          <t>Other current assets</t>
        </is>
      </c>
      <c r="B8" s="5" t="n">
        <v>823606</v>
      </c>
      <c r="C8" s="5" t="n">
        <v>383067</v>
      </c>
    </row>
    <row r="9">
      <c r="A9" s="4" t="inlineStr">
        <is>
          <t>Total current assets</t>
        </is>
      </c>
      <c r="B9" s="5" t="n">
        <v>9318856</v>
      </c>
      <c r="C9" s="5" t="n">
        <v>7761629</v>
      </c>
    </row>
    <row r="10">
      <c r="A10" s="4" t="inlineStr">
        <is>
          <t>Property and equipment, net</t>
        </is>
      </c>
      <c r="B10" s="5" t="n">
        <v>245702</v>
      </c>
      <c r="C10" s="5" t="n">
        <v>233520</v>
      </c>
    </row>
    <row r="11">
      <c r="A11" s="4" t="inlineStr">
        <is>
          <t>Goodwill</t>
        </is>
      </c>
      <c r="B11" s="5" t="n">
        <v>316437</v>
      </c>
      <c r="C11" s="5" t="n">
        <v>316701</v>
      </c>
    </row>
    <row r="12">
      <c r="A12" s="4" t="inlineStr">
        <is>
          <t>Acquired intangible assets, net</t>
        </is>
      </c>
      <c r="B12" s="5" t="n">
        <v>129796</v>
      </c>
      <c r="C12" s="5" t="n">
        <v>137612</v>
      </c>
    </row>
    <row r="13">
      <c r="A13" s="4" t="inlineStr">
        <is>
          <t>Investments in long-term debt securities</t>
        </is>
      </c>
      <c r="B13" s="5" t="n">
        <v>522542</v>
      </c>
      <c r="C13" s="5" t="n">
        <v>463950</v>
      </c>
    </row>
    <row r="14">
      <c r="A14" s="4" t="inlineStr">
        <is>
          <t>Operating lease right-of-use assets</t>
        </is>
      </c>
      <c r="B14" s="5" t="n">
        <v>463331</v>
      </c>
      <c r="C14" s="5" t="n">
        <v>456888</v>
      </c>
    </row>
    <row r="15">
      <c r="A15" s="4" t="inlineStr">
        <is>
          <t>Other non-current assets</t>
        </is>
      </c>
      <c r="B15" s="5" t="n">
        <v>352056</v>
      </c>
      <c r="C15" s="5" t="n">
        <v>499250</v>
      </c>
    </row>
    <row r="16">
      <c r="A16" s="4" t="inlineStr">
        <is>
          <t>Total assets</t>
        </is>
      </c>
      <c r="B16" s="5" t="n">
        <v>11348720</v>
      </c>
      <c r="C16" s="5" t="n">
        <v>9869550</v>
      </c>
    </row>
    <row r="17">
      <c r="A17" s="3" t="inlineStr">
        <is>
          <t>Current liabilities:</t>
        </is>
      </c>
    </row>
    <row r="18">
      <c r="A18" s="4" t="inlineStr">
        <is>
          <t>Customers payable</t>
        </is>
      </c>
      <c r="B18" s="5" t="n">
        <v>4028859</v>
      </c>
      <c r="C18" s="5" t="n">
        <v>3009051</v>
      </c>
    </row>
    <row r="19">
      <c r="A19" s="4" t="inlineStr">
        <is>
          <t>Settlements payable</t>
        </is>
      </c>
      <c r="B19" s="5" t="n">
        <v>263926</v>
      </c>
      <c r="C19" s="5" t="n">
        <v>239362</v>
      </c>
    </row>
    <row r="20">
      <c r="A20" s="4" t="inlineStr">
        <is>
          <t>Accrued expenses and other current liabilities</t>
        </is>
      </c>
      <c r="B20" s="5" t="n">
        <v>448624</v>
      </c>
      <c r="C20" s="5" t="n">
        <v>360850</v>
      </c>
    </row>
    <row r="21">
      <c r="A21" s="4" t="inlineStr">
        <is>
          <t>Operating lease liabilities, current</t>
        </is>
      </c>
      <c r="B21" s="5" t="n">
        <v>55485</v>
      </c>
      <c r="C21" s="5" t="n">
        <v>52747</v>
      </c>
    </row>
    <row r="22">
      <c r="A22" s="4" t="inlineStr">
        <is>
          <t>PPP Liquidity Facility advances</t>
        </is>
      </c>
      <c r="B22" s="5" t="n">
        <v>764208</v>
      </c>
      <c r="C22" s="5" t="n">
        <v>464094</v>
      </c>
    </row>
    <row r="23">
      <c r="A23" s="4" t="inlineStr">
        <is>
          <t>Total current liabilities</t>
        </is>
      </c>
      <c r="B23" s="5" t="n">
        <v>5561102</v>
      </c>
      <c r="C23" s="5" t="n">
        <v>4126104</v>
      </c>
    </row>
    <row r="24">
      <c r="A24" s="4" t="inlineStr">
        <is>
          <t>Long-term debt</t>
        </is>
      </c>
      <c r="B24" s="5" t="n">
        <v>2980202</v>
      </c>
      <c r="C24" s="5" t="n">
        <v>2586924</v>
      </c>
    </row>
    <row r="25">
      <c r="A25" s="4" t="inlineStr">
        <is>
          <t>Operating lease liabilities, non-current</t>
        </is>
      </c>
      <c r="B25" s="5" t="n">
        <v>400369</v>
      </c>
      <c r="C25" s="5" t="n">
        <v>389662</v>
      </c>
    </row>
    <row r="26">
      <c r="A26" s="4" t="inlineStr">
        <is>
          <t>Other non-current liabilities</t>
        </is>
      </c>
      <c r="B26" s="5" t="n">
        <v>92674</v>
      </c>
      <c r="C26" s="5" t="n">
        <v>85291</v>
      </c>
    </row>
    <row r="27">
      <c r="A27" s="4" t="inlineStr">
        <is>
          <t>Total liabilities</t>
        </is>
      </c>
      <c r="B27" s="5" t="n">
        <v>9034347</v>
      </c>
      <c r="C27" s="5" t="n">
        <v>7187981</v>
      </c>
    </row>
    <row r="28">
      <c r="A28" s="4" t="inlineStr">
        <is>
          <t>Commitments and contingencies (Note 16)</t>
        </is>
      </c>
      <c r="B28" s="4" t="inlineStr">
        <is>
          <t xml:space="preserve"> </t>
        </is>
      </c>
      <c r="C28" s="4" t="inlineStr">
        <is>
          <t xml:space="preserve"> </t>
        </is>
      </c>
    </row>
    <row r="29">
      <c r="A29" s="3" t="inlineStr">
        <is>
          <t>Stockholders’ equity:</t>
        </is>
      </c>
    </row>
    <row r="30">
      <c r="A30" s="4" t="inlineStr">
        <is>
          <t>Preferred stock, $0.0000001 par value: 100,000,000 shares authorized at March 31, 2021 and December 31, 2020. None issued and outstanding at March 31, 2021 and December 31, 2020.</t>
        </is>
      </c>
      <c r="B30" s="5" t="n">
        <v>0</v>
      </c>
      <c r="C30" s="5" t="n">
        <v>0</v>
      </c>
    </row>
    <row r="31">
      <c r="A31" s="4" t="inlineStr">
        <is>
          <t>Additional paid-in capital</t>
        </is>
      </c>
      <c r="B31" s="5" t="n">
        <v>2459415</v>
      </c>
      <c r="C31" s="5" t="n">
        <v>2955464</v>
      </c>
    </row>
    <row r="32">
      <c r="A32" s="4" t="inlineStr">
        <is>
          <t>Accumulated other comprehensive income</t>
        </is>
      </c>
      <c r="B32" s="5" t="n">
        <v>10199</v>
      </c>
      <c r="C32" s="5" t="n">
        <v>23328</v>
      </c>
    </row>
    <row r="33">
      <c r="A33" s="4" t="inlineStr">
        <is>
          <t>Accumulated deficit</t>
        </is>
      </c>
      <c r="B33" s="5" t="n">
        <v>-155241</v>
      </c>
      <c r="C33" s="5" t="n">
        <v>-297223</v>
      </c>
    </row>
    <row r="34">
      <c r="A34" s="4" t="inlineStr">
        <is>
          <t>Total stockholders’ equity</t>
        </is>
      </c>
      <c r="B34" s="5" t="n">
        <v>2314373</v>
      </c>
      <c r="C34" s="5" t="n">
        <v>2681569</v>
      </c>
    </row>
    <row r="35">
      <c r="A35" s="4" t="inlineStr">
        <is>
          <t>Total liabilities and stockholders’ equity</t>
        </is>
      </c>
      <c r="B35" s="5" t="n">
        <v>11348720</v>
      </c>
      <c r="C35" s="5" t="n">
        <v>9869550</v>
      </c>
    </row>
    <row r="36">
      <c r="A36" s="4" t="inlineStr">
        <is>
          <t>Class A</t>
        </is>
      </c>
    </row>
    <row r="37">
      <c r="A37" s="3" t="inlineStr">
        <is>
          <t>Stockholders’ equity:</t>
        </is>
      </c>
    </row>
    <row r="38">
      <c r="A38" s="4" t="inlineStr">
        <is>
          <t>Common stock</t>
        </is>
      </c>
      <c r="B38" s="5" t="n">
        <v>0</v>
      </c>
      <c r="C38" s="5" t="n">
        <v>0</v>
      </c>
    </row>
    <row r="39">
      <c r="A39" s="4" t="inlineStr">
        <is>
          <t>Class B</t>
        </is>
      </c>
    </row>
    <row r="40">
      <c r="A40" s="3" t="inlineStr">
        <is>
          <t>Stockholders’ equity:</t>
        </is>
      </c>
    </row>
    <row r="41">
      <c r="A41" s="4" t="inlineStr">
        <is>
          <t>Common stock</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1</t>
        </is>
      </c>
    </row>
    <row r="3">
      <c r="A3" s="3" t="inlineStr">
        <is>
          <t>Share-based Payment Arrangement [Abstract]</t>
        </is>
      </c>
    </row>
    <row r="4">
      <c r="A4" s="4" t="inlineStr">
        <is>
          <t>STOCKHOLDERS' EQUITY</t>
        </is>
      </c>
      <c r="B4" s="4" t="inlineStr">
        <is>
          <t>STOCKHOLDERS’ EQUITY Common Stock The Company has authorized the issuance of Class A common stock and Class B common stock. Holders of shares of Class A common stock are entitled to one vote per share, while holders of shares of Class B common stock are entitled to ten votes per share. Shares of the Company's Class B common stock are convertible into an equivalent number of shares of its Class A common stock and generally convert into shares of its Class A common stock upon transfer. The holders of Class A common stock and Class B common stock have no preemptive or other subscription rights and there are no redemption or sinking fund provisions with respect to such shares. Class A common stock and Class B common stock are referred to as "common stock" throughout these Notes to the Condensed Consolidated Financial Statements, unless otherwise noted. As of March 31, 2021, the Company was authorized to issue 1,000,000,000 shares of Class A common stock and 500,000,000 shares of Class B common stock, each with a par value of $0.0000001 per share. As of March 31, 2021, there were 390,680,544 shares of Class A common stock and 63,987,897 shares of Class B common stock outstanding. Options and awards granted following the Company's initial public offering are related to underlying Class A common stock. Warrants In conjunction with the 2022 Notes offering, the Company sold the 2022 warrants whereby the counterparties have the option to purchase a total of approximately 19.2 million shares of the Company’s Class A common stock at a price of $31.18 per share, and expire on June 1, 2022. None of the warrants were exercised as of March 31, 2021. In conjunction with the 2023 Notes offering, the Company sold the 2023 warrants whereby the counterparties have the option to purchase a total of approximately 11.1 million shares of the Company’s Class A common stock at a price of $109.26 per share, and expire on August 15, 2023. None of the warrants were exercised as of March 31, 2021. In conjunction with the 2025 Notes offering, the Company sold the 2025 warrants whereby the counterparties have the option to purchase a total of approximately 8.3 million shares of the Company’s Class A common stock at a price of $161.34 per share, and expire on June 1, 2025. None of the warrants were exercised as of March 31, 2021. In conjunction with the 2026 Notes offering, the Company sold the 2026 warrants whereby the counterparties have the option to purchase a total of approximately 1.9 million shares of the Company’s Class A common stock at a price of $368.16 per share, and expire on August 1, 2026. None of the warrants were exercised as of March 31, 2021. In conjunction with the 2027 Notes offering, the Company sold the 2027 warrants whereby the counterparties have the option to purchase a total of approximately 1.9 million shares of the Company’s Class A common stock at a price of $414.18 per share, and expire on February 1, 2028. None of the warrants were exercised as of March 31, 2021. Conversion of Notes and Exercise of Convertible Note Hedges In connection with the conversion of the 2022 Notes, the Company issued 16.3 million shares of Class A common stock, of which 0.2 million shares were issued in the three months ended March 31, 2021. The Company also exercised a pro-rata portion of the 2022 convertible note hedges and received 14.7 million shares of Class A common stock from the 2017 Counterparties to offset the shares issued, of which 5.3 million shares were received in the three months ended March 31, 2021. In connection with the conversion of the 2023 Notes, the Company issued an immaterial amount of shares of Class A common stock in the three months ended March 31, 2021. Stock Plans The Company maintains two share-based employee compensation plans: the 2009 Stock Plan (2009 Plan) and the 2015 Equity Incentive Plan (2015 Plan). The 2015 Plan serves as the successor to the 2009 Plan. The 2015 Plan became effective as of November 17, 2015. Outstanding awards under the 2009 Plan continue to be subject to the terms and conditions of the 2009 Plan. Since November 17, 2015, no additional awards have been nor will be granted in the future under the 2009 Plan. Under the 2015 Plan, shares of the Company's Class A common stock are reserved for the issuance of incentive and nonstatutory stock options (ISOs and NSOs, respectively), restricted stock awards (RSAs), restricted stock units (RSUs), performance shares, and stock bonuses to qualified employees, directors, and consultants. The awards must be granted at a price per share not less than the fair market value at the date of grant. Initially, 30,000,000 shares were reserved under the 2015 Plan and any shares subject to options or other similar awards granted under the 2009 Plan that expire, are forfeited, are repurchased by the Company or otherwise terminate unexercised, will become available under the 2015 Plan. The number of shares available for issuance under the 2015 Plan has been and will be increased on the first day of each fiscal year, in an amount equal to the least of (i) 40,000,000 shares, (ii) 5% of the outstanding shares on the last day of the immediately preceding fiscal year, or (iii) such number of shares determined by the administrator of the Plan. The administrator consists of the Board of Directors who then delegates the responsibilities to the Compensation Committee. As of March 31, 2021, the total number of shares subject to stock options, RSAs and RSUs outstanding under the 2015 Plan was 16,874,534, and 121,543,822 shares were available for future issuance. As of March 31, 2021, the total number of shares subject to stock options, RSAs and RSUs outstanding under the 2009 Plan was 8,404,227. A summary of stock option activity for the three months ended March 31, 2021 is as follows (in thousands, except share and per share data): Number of Stock Options Outstanding Weighted Weighted Aggregate Balance at December 31, 2020 13,630,882 $ 17.84 3.84 $ 2,723,394 Exercised (2,592,301) 12.69 Balance at March 31, 2021 11,038,581 $ 19.06 4.18 $ 2,295,969 Options exercisable as of March 31, 2021 9,605,627 $ 12.66 3.51 $ 2,059,368 Restricted Stock Activity Activity related to RSAs and RSUs during the three months ended March 31, 2021 is set forth below: Number of Weighted Unvested as of December 31, 2020 15,622,645 $ 71.71 Granted 571,632 202.58 Vested (1,744,585) 53.27 Forfeited (209,512) 78.71 Unvested as of March 31, 2021 14,240,180 $ 79.12 Share-Based Compensation The fair value of stock options and employee stock purchase plan rights are estimated on the date of grant using the Black-Scholes-Merton option valuation model. The fair value of RSAs and RSUs is determined by the closing price of the Company’s common stock on each grant date. The following table summarizes the effects of share-based compensation on the Company's condensed consolidated statements of operations (in thousands): Three Months Ended 2021 2020 Cost of revenue $ 99 $ 76 Product development 86,895 57,400 Sales and marketing 10,880 6,407 General and administrative 20,749 13,420 Total $ 118,623 $ 77,303 The Company recorded $8.8 million and $4.7 million of share-based compensation expense related to the Company's 2015 Employee Stock Purchase Plan during the three months ended March 31, 2021 and 2020, respectively, which are included in the table above. The Company capitalized $3.4 million and $2.3 million of share-based compensation expense related to capitalized software costs during the three months ended March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 xml:space="preserve">NET INCOME (LOSS) PER SHARE Basic net income (loss) per share is computed by dividing the net income (loss) by the weighted-average number of shares of common stock outstanding during the period. Diluted net income per share is computed by dividing net income by the weighted-average number of shares of common stock outstanding adjusted for the dilutive effect of all potential shares of common stock. In periods when the Company reported a net loss, diluted net loss per share is the same as basic net loss per share because the effects of potentially dilutive items were anti-dilutive. The following table presents the calculation of basic and diluted net income (loss) per share (in thousands, except per share data): Three Months Ended 2021 2020 Numerator: Net income (loss) $ 39,008 $ (105,891) Denominator: Basic shares: Weighted-average common shares outstanding 455,414 435,680 Weighted-average unvested shares (441) (740) Weighted-average shares used to compute basic net income (loss) per share: 454,973 434,940 Diluted shares: Stock options, restricted stock, and employee stock purchase plan 20,972 — Convertible senior notes 322 — Common stock warrants 25,086 — Weighted-average shares used to compute diluted net income (loss) per share: 501,353 434,940 Net income (loss) per share: Basic $ 0.09 $ (0.24) Diluted $ 0.08 $ (0.24) The following potential common shares were excluded from the calculation of diluted net income (loss) per share because their effect would have been anti-dilutive for the periods presented (in thousands): Three Months Ended 2021 2020 Stock options, restricted stock, and employee stock purchase plan 6,109 36,042 Common stock warrants 17,275 32,613 Convertible senior notes 3,845 22,478 Total anti-dilutive securities 27,229 91,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In July 2019, the Company entered into a lease agreement to lease certain office space located in St. Louis, Missouri, from an affiliate of one of the Company’s co-founders and current member of its board and directors, Mr. Jim McKelvey, under an operating lease agreement as discussed in Note 16, Commitments and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perating and Finance Leases The Company’s operating leases are primarily comprised of office facilities, with the most significant leases relating to corporate headquarters in San Francisco, and offices in Oakland, St. Louis and New York. The Company's leases have remaining lease terms of 1 year to 16 years, some of which include options to extend for 5-year terms, or include options to terminate the leases within 1 year. None of the options to extend the leases have been included in the measurement of the right-of-use asset or the associated lease liability. The Company elected to apply the short-term lease measurement and recognition exemption to its leases where applicable. Generally, operating lease right-of-use assets and operating lease liabilities are recognized at the present value of the future lease payments, generally for the base non-cancellable lease term on the lease commencement date of each lease. The interest rate used to determine the present value of the future lease payments is the Company's incremental borrowing rate because the interest rate implicit in most of the Company's leases is not readily determinable. The Company's incremental borrowing rate is estimated to approximate the interest rate that the Company would pay to borrow on a collateralized basis with similar terms and payments as the lease, and in economic environments where the leased asset is located. Operating lease right-of-use assets also include any prepaid lease payments and lease incentives. The Company's lease agreements generally contain lease and non-lease components. Non-lease components, which primarily include payments for maintenance and utilities, are combined with lease payments and accounted for as a single lease component. The Company includes the fixed non-lease components in the determination of the right-of-use assets and operating lease liabilities. The Company records the amortization of the right-of-use asset and the accretion of lease liability as a component of rent expense in the condensed consolidated statement of operations. In July 2019, the Company entered into a lease arrangement for 226,185 square feet of office space in St Louis, Missouri, with an affiliate of one of the Company’s co-founders, Mr. Jim McKelvey, who is also a Company stockholder and a member of its board of directors, for a term of 15.5 years with options to extend the lease term for two 5 year terms. The Company also has an option to terminate the lease for up to 50% of the leased space any time between January 1, 2024 and December 31, 2026, as well as an option to terminate the lease for the entire property on January 1, 2034. Termination penalties specified in the lease agreement will apply if the Company exercises any of the options to terminate the lease. The lease commencement date varies by floor beginning in May 2020 with total future minimum lease payments over the term of approximately $42.7 million. Refer to Note 15, Related Party Transactions for further details . There were no finance lease obligations as of March 31, 2021. The components of lease expense for the periods presented were as follows (in thousands): Three Months Ended 2021 2020 Fixed operating lease costs $ 20,432 $ 15,125 Variable operating lease costs 3,508 5,724 Short term lease costs 388 1,856 Sublease income (2,625) (1,437) Amortization of finance lease right-of-use assets — 1,054 Total lease costs $ 21,703 $ 22,322 Other information related to leases were as follows: March 31, 2021 Weighted Average Remaining Lease Term: Operating leases 8.5 years Weighted Average Discount Rate: Operating leases 4 % Cash flows related to leases were as follows (in thousands): Three Months Ended 2021 2020 Cash flows from operating activities: Payments for operating lease liabilities $ (18,250) $ (9,570) Cash flows from financing activities: Principal payments on finance lease obligation $ — $ (1,054) Supplemental Cash Flow Data: Right-of-use assets obtained in exchange for operating lease obligations $ 22,715 $ 255,553 Future minimum lease payments under non-cancelable operating leases (with initial lease terms in excess of one year) as of March 31, 2021 are as follows (in thousands): Operating Year: Remainder of 2021 $ 53,124 2022 79,498 2023 73,060 2024 54,291 2025 49,424 Thereafter 241,098 Total $ 550,495 Less: amount representing interest 80,806 Less: lease incentives 13,835 Total $ 455,854 Litigation The Company is currently subject to, and may in the future be involved in, various litigation matters, legal claims, and investigations. The Company is subject to various legal matters and disputes arising in the ordinary course of business. The Company cannot at this time fairly estimate a reasonable range of exposure, if any, of the potential liability with respect to these matters. Although occasional adverse decisions or settlements may occur, the Company does not believe that the final disposition of any of these matters will have a material adverse effect on its results of operations, financial position, or liquidity. The Company cannot give any assurance regarding the ultimate outcome of these other matters, and their resolution could be material to the Company's operating results for any particular period. Other contingencies On June 15, 2020, the Texas Comptroller’s Office (the “Comptroller”) informed the Company that it had completed its sales and use tax audit for the period from January 1, 2015 through April 30, 2018, and that it would issue a written tax assessment to the Company seeking $38 million, including interest and penalties for this tax audit period. To date, such a written assessment has not been received. The Comptroller indicated that it believes the services that the Company has deemed to be nontaxable should be subject to sales tax. The Company believes the Comptroller’s position is without merit. Should the Company not prevail, the Company could be obligated to pay additional taxes together with associated penalties and interest for the audited tax period, as well as additional taxes for periods subsequent to the tax audit period, including penalties and interest, that could be material. We are under examination, or may be subject to tax examination, by several tax authorities. These examinations, including the matter discussed above, may lead to proposed adjustments to our taxes or net operating losses with respect to years under examination, as well as subsequent periods. We regularly assess the likelihood of adverse outcomes resulting from tax examinations to determine the adequacy of our provision for direct and indirect taxes. We continue to monitor the progress of ongoing discussions with tax authorities and the effect, if any, on our provision for direct and indirect taxes. We believe that an adequate provision has been made for any adjustments that may result from tax examinations. However, the outcome of tax audits cannot be predicted with certainty. If any issues addressed in our tax audits are resolved in a manner not consistent with the Company’s expectations, we could be required to adjust our provision for direct and indirect taxes in the period such resolution occu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31, 2021</t>
        </is>
      </c>
    </row>
    <row r="3">
      <c r="A3" s="3" t="inlineStr">
        <is>
          <t>Segment Reporting [Abstract]</t>
        </is>
      </c>
    </row>
    <row r="4">
      <c r="A4" s="4" t="inlineStr">
        <is>
          <t>SEGMENT AND GEOGRAPHIC INFORMATION</t>
        </is>
      </c>
      <c r="B4" s="4" t="inlineStr">
        <is>
          <t xml:space="preserve">SEGMENT AND GEOGRAPHICAL INFORMATION Effective June 30, 2020, the Company changed its operating segments to reflect the manner in which the Company's CODM reviews and assesses performance. Accordingly, the Company has two reportable segments, which are Seller and Cash App. Disclosures regarding the Company’s reportable segments for prior periods have been adjusted to conform to the current period presentation. Seller and Cash App are defined as follows: • Seller includes managed payment services, software solutions, hardware, and financial services offered to sellers, excluding those that involve Cash App. • Cash App includes the financial tools available to individuals within the mobile Cash App, including peer-to-peer payments, bitcoin and stock investments. Cash App also includes Cash Card which is linked to customer stored balances that customers can use to pay for purchases or withdraw funds from an ATM. The primary financial measures used by the CODM to evaluate performance and allocate resources are revenue and gross profit. The CODM does not evaluate performance or allocate resources based on segment asset data, and therefore such information is not included. Information on the reportable segments revenue and segment gross profit are as follows (in thousands): Three Months Ended Cash App Seller Total Revenue Transaction-based revenue $ 91,959 $ 867,774 $ 959,733 Subscription and services-based revenue 436,589 121,092 557,681 Hardware revenue — 28,788 28,788 Bitcoin revenue 3,511,068 — 3,511,068 Segment revenue $ 4,039,616 $ 1,017,654 $ 5,057,270 Segment gross profit $ 495,485 $ 468,016 $ 963,501 Three Months Ended Cash App Seller Total Revenue Transaction-based revenue $ 27,819 $ 730,282 $ 758,101 Subscription and services-based revenue 193,725 102,510 296,235 Hardware revenue — 20,675 20,675 Bitcoin revenue 306,098 — 306,098 Segment revenue $ 527,642 $ 853,467 $ 1,381,109 Segment gross profit $ 182,732 $ 355,769 $ 538,501 A reconciliation of total segment gross profit to the Company’s income (loss) before applicable income taxes is as follows (in thousands): Three Months Ended 2021 2020 Total segment gross profit $ 963,501 $ 538,501 Less: Product development 308,678 194,986 Less: Sales and marketing 349,460 194,535 Less: General and administrative 195,909 129,495 Less: Transaction and loan losses 20,395 108,883 Less: Bitcoin impairment losses 19,860 — Less: Amortization of acquired customer assets 1,463 890 Less: Interest expense, net 253 9,206 Less: Other expense, net 27,528 5,862 Income (loss) before applicable income taxes $ 39,955 $ (105,356) Revenue by geography is based on the addresses of the sellers or customers. The following table sets forth revenue by geographic area (in thousands): Three Months Ended 2021 2020 Revenue United States $ 4,963,335 $ 1,313,586 International 93,935 67,523 Total net revenue $ 5,057,270 $ 1,381,109 No individual country from the international markets contributed in excess of 10% of total revenue for the three months ended March 31, 2021 and 2020. Long-Lived Assets The following table sets forth long-lived assets by geographic area (in thousands): March 31, 2021 December 31, 2020 Long-lived assets United States $ 1,100,550 $ 1,086,379 International 54,716 58,342 Total long-lived assets $ 1,155,266 $ 1,144,7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SUPPLEMENTAL CASH FLOW INFORMATION The supplemental disclosures of cash flow information consist of the following (in thousands): Three Months Ended 2021 2020 Analysis of cash, cash equivalents, and restricted cash Cash and cash equivalents $ 3,022,485 $ 1,962,316 Short-term restricted cash 32,891 34,315 Long-term restricted cash 63,509 13,286 Cash, cash equivalents, and restricted cash $ 3,118,885 $ 2,009,917 Three Months Ended 2021 2020 Supplemental Cash Flow Data: Cash paid for interest $ 828 $ 397 Cash paid for income taxes 6,376 2,599 Supplemental disclosures of non-cash investing and financing activities: Right-of-use assets obtained in exchange for operating lease obligations 22,715 255,553 Purchases of property and equipment in accounts payable and accrued expenses 19,580 10,354 Unpaid business combination purchase price — 7,338 Fair value of common stock issued and issuable in future related to business combination — (14,999) Fair value of common stock issued to settle the conversion of senior notes (37,204) (77,614) Fair value of shares received to settle senior note hedges $ 1,260,71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On April 30, 2021, the Company completed the acquisition of a majority ownership interest in TIDAL for an aggregate consideration of $302 million. TIDAL is a global music and entertainment platform that brings fans and artists together through unique music, content, and experiences. The acquisition extends Square’s purpose of economic empowerment to musici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20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loss), and cash flows for the interim periods. All intercompany transactions and balances have been eliminated in consolidation. The interim results for the three months ended March 31, 2021 are not necessarily indicative of the results that may be expected for the year ending December 31, 2021, or for any other future annual or interim period. The information included in this Quarterly Report on Form 10-Q should be read in conjunction with the Consolidated Financial Statements and related notes in the Company's Annual Report on Form 10-K for the year ended December 31, 2020.</t>
        </is>
      </c>
    </row>
    <row r="5">
      <c r="A5" s="4" t="inlineStr">
        <is>
          <t>Use of Estimates</t>
        </is>
      </c>
      <c r="B5" s="4" t="inlineStr">
        <is>
          <t>Use of Estimates The preparation of the Company’s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densed consolidated financial statements include, but are not limited to, those related to revenue recognition, accrued transaction losses, contingencies, valuation of the debt component of convertible senior notes, valuation of loans held for sale including loans under the Paycheck Protection Program ("PPP"), valuation of goodwill and acquired intangible assets, deferred revenue, determination of income and other taxes, operating and financing lease right-of-use assets and related liabilities, assessing the likelihood of adverse outcomes from claims and disputes, and share-based compensation.</t>
        </is>
      </c>
    </row>
    <row r="6">
      <c r="A6" s="4" t="inlineStr">
        <is>
          <t>Concentration of Credit Risk</t>
        </is>
      </c>
      <c r="B6" s="4" t="inlineStr">
        <is>
          <t>Concentration of Credit Risk For the three months ended March 31, 2021 and March 31, 2020, the Company had no customer that accounted for greater than 10% of total net revenue. The Company had two third-party payment processors that represented approximately 53% and 33% of settlements receivable as of March 31, 2021. As of December 31, 2020, there were two parties that represented approximately 59% and 27% of settlements receivable. All other third-party processors were insignificant. Financial instruments that potentially subject the Company to concentrations of credit risk consist primarily of cash and cash equivalents, restricted cash, marketable debt securities, settlements receivable, customer funds, reverse repurchase agreements, and loans held for sale.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t>
        </is>
      </c>
    </row>
    <row r="7">
      <c r="A7" s="4" t="inlineStr">
        <is>
          <t>Sales and Marketing Expenses</t>
        </is>
      </c>
      <c r="B7" s="4" t="inlineStr">
        <is>
          <t>Sales and Marketing Expenses Advertising costs are expensed as incurred and included in sales and marketing expense in the condensed consolidated statements of operations. Total advertising costs for the three months ended March 31, 2021 and 2020, were $85.9 million and $36.2 million. respectively. In addition, services, incentives, and other costs to customers that are not directly related to a revenue generating transaction are recorded as sales and marketing expenses, as the Company considers these to be marketing costs to encourage the usage of Cash App. These expenses, which include, but are not limited to, Cash App peer-to-peer processing costs and related transaction losses, card issuance costs, customer referral bonuses, and promotional giveaways</t>
        </is>
      </c>
    </row>
    <row r="8">
      <c r="A8" s="4" t="inlineStr">
        <is>
          <t>Recently Adopted Accounting Pronouncements</t>
        </is>
      </c>
      <c r="B8" s="4" t="inlineStr">
        <is>
          <t>Recently Adopted Accounting Pronouncements In August 2020, the Financial Accounting Standards Board (FASB) issued Accounting Standards Update (ASU) No. 2020-06, Accounting for Convertible Instruments and Contracts in an Entity's Own Equity , as part of its overall simplification initiative to reduce costs and complexity of applying accounting standards while maintaining or improving the usefulness of the information provided to users of financial statements. The guidance is effective for financial statements issued for fiscal years beginning after December 15, 2021, and interim periods within those fiscal years, with early adoption permitted, but only at the beginning of the fiscal year. The Company early adopted the new guidance on January 1, 2021 using the modified retrospective approach and recorded a cumulative effect upon adoption of $103.0 million as a reduction to accumulated deficit and a reduction to other paid in capital of $502.7 million related to amounts attributable to conversion options that had previously been recorded in equity. Additionally, the Company recorded an increase to its convertible notes balance by an aggregate amount of $399.7 million as a result of the reversal of the separation of the convertible debt between debt and equity. The adoption of this standard also significantly decreased the amount of non-cash interest expense to be recognized in future periods as a result of eliminating the discount associated with the equity component. There was no impact to the Company’s statements of cash flows as the result of the adoption of ASU No. 2020-06. In October 2020, the FASB issued ASU No. 2020-10, Codification Improvements ("Codification") . The update provides incremental improvements on various topics in the Codification to provide clarification, correct errors in, and to provide simplification on a variety of topics. Among other items, the guidance includes presentation disclosures for the amount of income tax expense or benefit related to other comprehensive income. The amendments are effective for public entities in fiscal years beginning after December 15, 2020, including interim periods within those fiscal years. Early adoption is permitted. The Company adopted this guidance effective January 1, 2021 and has applied the guidance prospectively. The adoption of this guidance did not have a material impact on the Company’s financial statements and related disclosures.</t>
        </is>
      </c>
    </row>
    <row r="9">
      <c r="A9" s="4" t="inlineStr">
        <is>
          <t>Fair Value of Financial Instruments</t>
        </is>
      </c>
      <c r="B9" s="4" t="inlineStr">
        <is>
          <t>FAIR VALUE OF FINANCIAL INSTRUMENTSThe Company measures its cash equivalents, customer funds, short-term and long-term marketable debt securities, and marketable equity investment at fair value. The Company classifies these investments within Level 1 or Level 2 of the fair value hierarchy because the Company values these investments using quoted market prices or alternative pricing sources and models utilizing market observable inpu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he following table presents the Company's revenue disaggregated by revenue source (in thousands): Three Months Ended 2021 2020 Revenue from Contracts with Customers: Transaction-based revenue $ 959,733 $ 758,101 Subscription and services-based revenue 525,065 255,883 Hardware revenue 28,788 20,675 Bitcoin revenue 3,511,068 306,098 Revenue from other sources: Subscription and services-based revenue $ 32,616 $ 40,352 </t>
        </is>
      </c>
    </row>
    <row r="5">
      <c r="A5" s="4" t="inlineStr">
        <is>
          <t>Schedule of Deferred Revenue</t>
        </is>
      </c>
      <c r="B5" s="4" t="inlineStr">
        <is>
          <t xml:space="preserve">The deferred revenue balances were as follows (in thousands): Three Months Ended 2021 2020 Deferred revenue, beginning of the period $ 51,804 $ 44,331 Deferred revenue, end of the period 54,726 47,046 Revenue recognized in the period from amounts included in deferred revenue at the beginning of the period $ 18,933 $ 15,5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IN DEBT SECURITIES (Tables)</t>
        </is>
      </c>
      <c r="B1" s="2" t="inlineStr">
        <is>
          <t>3 Months Ended</t>
        </is>
      </c>
    </row>
    <row r="2">
      <c r="B2" s="2" t="inlineStr">
        <is>
          <t>Mar. 31, 2021</t>
        </is>
      </c>
    </row>
    <row r="3">
      <c r="A3" s="3" t="inlineStr">
        <is>
          <t>Investments, Debt and Equity Securities [Abstract]</t>
        </is>
      </c>
    </row>
    <row r="4">
      <c r="A4" s="4" t="inlineStr">
        <is>
          <t>Short-term and Long-term Investments</t>
        </is>
      </c>
      <c r="B4" s="4" t="inlineStr">
        <is>
          <t xml:space="preserve">The Company's short-term and long-term investments as of March 31, 2021 are as follows (in thousands): Amortized Cost Gross Unrealized Gains Gross Unrealized Losses Fair Value Short-term debt securities: U.S. agency securities $ 102,238 $ 392 $ (97) $ 102,533 Corporate bonds 137,647 462 (81) 138,028 Commercial paper 80,137 — — 80,137 Municipal securities 9,531 34 — 9,565 U.S. government securities 270,554 652 — 271,206 Foreign government securities 42,951 113 (79) 42,985 Total $ 643,058 $ 1,653 $ (257) $ 644,454 Long-term debt securities: U.S. agency securities $ 122,027 $ 216 $ (38) $ 122,205 Corporate bonds 284,669 734 (497) 284,906 Municipal securities 1,039 12 — 1,051 U.S. government securities 87,957 277 (66) 88,168 Foreign government securities 26,090 137 (15) 26,212 Total $ 521,782 $ 1,376 $ (616) $ 522,542 The Company's short-term and long-term investments as of December 31, 2020 are as follows (in thousands): Amortized Cost Gross Unrealized Gains Gross Unrealized Losses Fair Value Short-term debt securities: U.S. agency securities $ 153,386 $ 782 $ (164) $ 154,004 Corporate bonds 76,957 256 (14) 77,199 Commercial paper 4,999 — — 4,999 Municipal securities 10,377 57 (3) 10,431 U.S. government securities 404,194 1,244 (4) 405,434 Foreign government securities 42,988 139 (82) 43,045 Total $ 692,901 $ 2,478 $ (267) $ 695,112 Long-term debt securities: U.S. agency securities $ 168,762 $ 519 $ (3) $ 169,278 Corporate bonds 174,655 1,401 (42) 176,014 Municipal securities 1,045 15 — 1,060 U.S. government securities 91,642 433 (2) 92,073 Foreign government securities 25,351 184 (10) 25,525 Total $ 461,455 $ 2,552 $ (57) $ 463,950 The Company's investments within customer funds as of March 31, 2021 are as follows (in thousands): Amortized Cost Gross Unrealized Gains Gross Unrealized Losses Fair Value Short-term debt securities: U.S. agency securities $ 39,517 $ 4 $ — $ 39,521 U.S. government securities 338,395 61 (1) 338,455 Total $ 377,912 $ 65 $ (1) $ 377,976 The Company's investments within customer funds as of December 31, 2020 are as follows (in thousands): Amortized Cost Gross Unrealized Gains Gross Unrealized Losses Fair Value Short-term debt securities: U.S. agency securities $ 113,156 $ 22 $ — $ 113,178 U.S. government securities 333,323 28 (5) 333,346 Total $ 446,479 $ 50 $ (5) $ 446,524 </t>
        </is>
      </c>
    </row>
    <row r="5">
      <c r="A5" s="4" t="inlineStr">
        <is>
          <t>Debt Securities, Available-for-sale, Unrealized Loss Position, Fair Value</t>
        </is>
      </c>
      <c r="B5" s="4" t="inlineStr">
        <is>
          <t>The Company's gross unrealized losses and fair values for those investments that were in an unrealized loss position as of March 31, 2021 and December 31, 2020, aggregated by investment category and the length of time that individual securities have been in a continuous loss position are as follows (in thousands): March 31, 2021 Less than 12 months Greater than 12 months Total Fair Value Gross Unrealized Losses Fair Value Gross Unrealized Losses Fair Value Gross Unrealized Losses Short-term debt securities: U.S. agency securities $ 40,196 $ (97) $ — $ — $ 40,196 $ (97) Corporate bonds 75,260 (81) — — 75,260 (81) Foreign government securities 19,836 (79) — — 19,836 (79) Total $ 135,292 $ (257) $ — $ — $ 135,292 $ (257) Long-term debt securities: U.S. agency securities $ 49,311 $ (38) $ — $ — $ 49,311 $ (38) Corporate bonds 160,854 (497) — — 160,854 (497) U.S. government securities 67,138 (66) — — 67,138 (66) Foreign government securities 10,223 (15) — — 10,223 (15) Total $ 287,526 $ (616) $ — $ — $ 287,526 $ (616) December 31, 2020 Less than 12 months Greater than 12 months Total Fair Value Gross Unrealized Losses Fair Value Gross Unrealized Losses Fair Value Gross Unrealized Losses Short-term debt securities: U.S. agency securities $ 41,711 $ (162) $ 2,505 $ (2) $ 44,216 $ (164) Corporate bonds 15,255 (14) — — 15,255 (14) Municipal securities 2,566 (3) — — 2,566 (3) U.S. government securities 45,970 (4) — — 45,970 (4) Foreign government securities 21,341 (82) — — 21,341 (82) Total $ 126,843 $ (265) $ 2,505 $ (2) $ 129,348 $ (267) Long-term debt securities: U.S. agency securities $ 1,406 $ (3) $ — $ — $ 1,406 $ (3) Corporate bonds 28,189 (42) — — 28,189 (42) U.S. government securities 8,658 (2) — — 8,658 (2) Foreign government securities 10,929 (10) — — 10,929 (10) Total $ 49,182 $ (57) $ — $ — $ 49,182 $ (57) The gross unrealized losses and fair values for those investments that were in an unrealized loss position as of March 31, 2021 and December 31, 2020, aggregated by investment category and the length of time that individual securities have been in a continuous loss position are as follows (in thousands): March 31, 2021 Less than 12 months Greater than 12 months Total Fair Value Gross Unrealized Losses Fair Value Gross Unrealized Losses Fair Value Gross Unrealized Losses Short-term debt securities: U.S. government securities $ 25,479 $ (1) $ — $ — $ 25,479 $ (1) Total $ 25,479 $ (1) $ — $ — $ 25,479 $ (1) December 31, 2020 Less than 12 months Greater than 12 months Total Fair Value Gross Unrealized Losses Fair Value Gross Unrealized Losses Fair Value Gross Unrealized Losses Short-term debt securities: U.S. government securities $ 73,609 $ (5) $ — $ — $ 73,609 $ (5) Total $ 73,609 $ (5) $ — $ — $ 73,609 $ (5)</t>
        </is>
      </c>
    </row>
    <row r="6">
      <c r="A6" s="4" t="inlineStr">
        <is>
          <t>Contractual Maturities of Short-Term and Long-Term Investments</t>
        </is>
      </c>
      <c r="B6" s="4" t="inlineStr">
        <is>
          <t xml:space="preserve">The contractual maturities of the Company's short-term and long-term investments as of March 31, 2021 are as follows (in thousands): Amortized Cost Fair Value Due in one year or less $ 643,058 $ 644,454 Due in one to five years 521,782 522,542 Total $ 1,164,840 $ 1,166,996 The contractual maturities of the Company's investments within customer funds as of March 31, 2021 are as follows (in thousands): Amortized Cost Fair Value Due in one year or less $ 377,912 $ 377,976 Due in one to five years — — Total $ 377,912 $ 377,9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Class of Stock [Line Items]</t>
        </is>
      </c>
    </row>
    <row r="3">
      <c r="A3" s="4" t="inlineStr">
        <is>
          <t>Preferred stock, par value (in USD per share)</t>
        </is>
      </c>
      <c r="B3" s="7" t="n">
        <v>1e-07</v>
      </c>
      <c r="C3" s="7" t="n">
        <v>1e-07</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t>
        </is>
      </c>
    </row>
    <row r="8">
      <c r="A8" s="3" t="inlineStr">
        <is>
          <t>Class of Stock [Line Items]</t>
        </is>
      </c>
    </row>
    <row r="9">
      <c r="A9" s="4" t="inlineStr">
        <is>
          <t>Common stock, par value (in USD per share)</t>
        </is>
      </c>
      <c r="B9" s="7" t="n">
        <v>1e-07</v>
      </c>
      <c r="C9" s="7" t="n">
        <v>1e-07</v>
      </c>
    </row>
    <row r="10">
      <c r="A10" s="4" t="inlineStr">
        <is>
          <t>Common stock, shares authorized (in shares)</t>
        </is>
      </c>
      <c r="B10" s="5" t="n">
        <v>1000000000</v>
      </c>
      <c r="C10" s="5" t="n">
        <v>1000000000</v>
      </c>
    </row>
    <row r="11">
      <c r="A11" s="4" t="inlineStr">
        <is>
          <t>Common stock, shares issued (in shares)</t>
        </is>
      </c>
      <c r="B11" s="5" t="n">
        <v>390680544</v>
      </c>
      <c r="C11" s="5" t="n">
        <v>390187079</v>
      </c>
    </row>
    <row r="12">
      <c r="A12" s="4" t="inlineStr">
        <is>
          <t>Common stock, shares outstanding (in shares)</t>
        </is>
      </c>
      <c r="B12" s="5" t="n">
        <v>390680544</v>
      </c>
      <c r="C12" s="5" t="n">
        <v>390187079</v>
      </c>
    </row>
    <row r="13">
      <c r="A13" s="4" t="inlineStr">
        <is>
          <t>Class B</t>
        </is>
      </c>
    </row>
    <row r="14">
      <c r="A14" s="3" t="inlineStr">
        <is>
          <t>Class of Stock [Line Items]</t>
        </is>
      </c>
    </row>
    <row r="15">
      <c r="A15" s="4" t="inlineStr">
        <is>
          <t>Common stock, par value (in USD per share)</t>
        </is>
      </c>
      <c r="B15" s="7" t="n">
        <v>1e-07</v>
      </c>
      <c r="C15" s="7" t="n">
        <v>1e-07</v>
      </c>
    </row>
    <row r="16">
      <c r="A16" s="4" t="inlineStr">
        <is>
          <t>Common stock, shares authorized (in shares)</t>
        </is>
      </c>
      <c r="B16" s="5" t="n">
        <v>500000000</v>
      </c>
      <c r="C16" s="5" t="n">
        <v>500000000</v>
      </c>
    </row>
    <row r="17">
      <c r="A17" s="4" t="inlineStr">
        <is>
          <t>Common stock, shares issued (in shares)</t>
        </is>
      </c>
      <c r="B17" s="5" t="n">
        <v>63987897</v>
      </c>
      <c r="C17" s="5" t="n">
        <v>65997697</v>
      </c>
    </row>
    <row r="18">
      <c r="A18" s="4" t="inlineStr">
        <is>
          <t>Common stock, shares outstanding (in shares)</t>
        </is>
      </c>
      <c r="B18" s="5" t="n">
        <v>63987897</v>
      </c>
      <c r="C18" s="5" t="n">
        <v>65997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USTOMER FUNDS (Tables)</t>
        </is>
      </c>
      <c r="B1" s="2" t="inlineStr">
        <is>
          <t>3 Months Ended</t>
        </is>
      </c>
    </row>
    <row r="2">
      <c r="B2" s="2" t="inlineStr">
        <is>
          <t>Mar. 31, 2021</t>
        </is>
      </c>
    </row>
    <row r="3">
      <c r="A3" s="3" t="inlineStr">
        <is>
          <t>Investments, Debt and Equity Securities [Abstract]</t>
        </is>
      </c>
    </row>
    <row r="4">
      <c r="A4" s="4" t="inlineStr">
        <is>
          <t>Assets Underlying Customer Funds</t>
        </is>
      </c>
      <c r="B4" s="4" t="inlineStr">
        <is>
          <t xml:space="preserve">The following table presents the assets underlying customer funds (in thousands): March 31, 2021 December 31, 2020 Cash $ 20,584 $ 145,577 Customer funds in transit — 262,562 Cash Equivalents: Money market funds 1,655,962 777,193 Reverse repurchase agreement (i) 921,906 246,880 U.S. agency securities — 47,300 U.S. government securities — 111,796 Short-term debt securities: U.S. agency securities 39,521 113,178 U.S. government securities 338,455 333,346 Total $ 2,976,428 $ 2,037,832 </t>
        </is>
      </c>
    </row>
    <row r="5">
      <c r="A5" s="4" t="inlineStr">
        <is>
          <t>Investments within Customer Funds</t>
        </is>
      </c>
      <c r="B5" s="4" t="inlineStr">
        <is>
          <t xml:space="preserve">The Company's short-term and long-term investments as of March 31, 2021 are as follows (in thousands): Amortized Cost Gross Unrealized Gains Gross Unrealized Losses Fair Value Short-term debt securities: U.S. agency securities $ 102,238 $ 392 $ (97) $ 102,533 Corporate bonds 137,647 462 (81) 138,028 Commercial paper 80,137 — — 80,137 Municipal securities 9,531 34 — 9,565 U.S. government securities 270,554 652 — 271,206 Foreign government securities 42,951 113 (79) 42,985 Total $ 643,058 $ 1,653 $ (257) $ 644,454 Long-term debt securities: U.S. agency securities $ 122,027 $ 216 $ (38) $ 122,205 Corporate bonds 284,669 734 (497) 284,906 Municipal securities 1,039 12 — 1,051 U.S. government securities 87,957 277 (66) 88,168 Foreign government securities 26,090 137 (15) 26,212 Total $ 521,782 $ 1,376 $ (616) $ 522,542 The Company's short-term and long-term investments as of December 31, 2020 are as follows (in thousands): Amortized Cost Gross Unrealized Gains Gross Unrealized Losses Fair Value Short-term debt securities: U.S. agency securities $ 153,386 $ 782 $ (164) $ 154,004 Corporate bonds 76,957 256 (14) 77,199 Commercial paper 4,999 — — 4,999 Municipal securities 10,377 57 (3) 10,431 U.S. government securities 404,194 1,244 (4) 405,434 Foreign government securities 42,988 139 (82) 43,045 Total $ 692,901 $ 2,478 $ (267) $ 695,112 Long-term debt securities: U.S. agency securities $ 168,762 $ 519 $ (3) $ 169,278 Corporate bonds 174,655 1,401 (42) 176,014 Municipal securities 1,045 15 — 1,060 U.S. government securities 91,642 433 (2) 92,073 Foreign government securities 25,351 184 (10) 25,525 Total $ 461,455 $ 2,552 $ (57) $ 463,950 The Company's investments within customer funds as of March 31, 2021 are as follows (in thousands): Amortized Cost Gross Unrealized Gains Gross Unrealized Losses Fair Value Short-term debt securities: U.S. agency securities $ 39,517 $ 4 $ — $ 39,521 U.S. government securities 338,395 61 (1) 338,455 Total $ 377,912 $ 65 $ (1) $ 377,976 The Company's investments within customer funds as of December 31, 2020 are as follows (in thousands): Amortized Cost Gross Unrealized Gains Gross Unrealized Losses Fair Value Short-term debt securities: U.S. agency securities $ 113,156 $ 22 $ — $ 113,178 U.S. government securities 333,323 28 (5) 333,346 Total $ 446,479 $ 50 $ (5) $ 446,524 </t>
        </is>
      </c>
    </row>
    <row r="6">
      <c r="A6" s="4" t="inlineStr">
        <is>
          <t>Debt Securities, Available-for-sale, Unrealized Loss Position, Fair Value</t>
        </is>
      </c>
      <c r="B6" s="4" t="inlineStr">
        <is>
          <t>The Company's gross unrealized losses and fair values for those investments that were in an unrealized loss position as of March 31, 2021 and December 31, 2020, aggregated by investment category and the length of time that individual securities have been in a continuous loss position are as follows (in thousands): March 31, 2021 Less than 12 months Greater than 12 months Total Fair Value Gross Unrealized Losses Fair Value Gross Unrealized Losses Fair Value Gross Unrealized Losses Short-term debt securities: U.S. agency securities $ 40,196 $ (97) $ — $ — $ 40,196 $ (97) Corporate bonds 75,260 (81) — — 75,260 (81) Foreign government securities 19,836 (79) — — 19,836 (79) Total $ 135,292 $ (257) $ — $ — $ 135,292 $ (257) Long-term debt securities: U.S. agency securities $ 49,311 $ (38) $ — $ — $ 49,311 $ (38) Corporate bonds 160,854 (497) — — 160,854 (497) U.S. government securities 67,138 (66) — — 67,138 (66) Foreign government securities 10,223 (15) — — 10,223 (15) Total $ 287,526 $ (616) $ — $ — $ 287,526 $ (616) December 31, 2020 Less than 12 months Greater than 12 months Total Fair Value Gross Unrealized Losses Fair Value Gross Unrealized Losses Fair Value Gross Unrealized Losses Short-term debt securities: U.S. agency securities $ 41,711 $ (162) $ 2,505 $ (2) $ 44,216 $ (164) Corporate bonds 15,255 (14) — — 15,255 (14) Municipal securities 2,566 (3) — — 2,566 (3) U.S. government securities 45,970 (4) — — 45,970 (4) Foreign government securities 21,341 (82) — — 21,341 (82) Total $ 126,843 $ (265) $ 2,505 $ (2) $ 129,348 $ (267) Long-term debt securities: U.S. agency securities $ 1,406 $ (3) $ — $ — $ 1,406 $ (3) Corporate bonds 28,189 (42) — — 28,189 (42) U.S. government securities 8,658 (2) — — 8,658 (2) Foreign government securities 10,929 (10) — — 10,929 (10) Total $ 49,182 $ (57) $ — $ — $ 49,182 $ (57) The gross unrealized losses and fair values for those investments that were in an unrealized loss position as of March 31, 2021 and December 31, 2020, aggregated by investment category and the length of time that individual securities have been in a continuous loss position are as follows (in thousands): March 31, 2021 Less than 12 months Greater than 12 months Total Fair Value Gross Unrealized Losses Fair Value Gross Unrealized Losses Fair Value Gross Unrealized Losses Short-term debt securities: U.S. government securities $ 25,479 $ (1) $ — $ — $ 25,479 $ (1) Total $ 25,479 $ (1) $ — $ — $ 25,479 $ (1) December 31, 2020 Less than 12 months Greater than 12 months Total Fair Value Gross Unrealized Losses Fair Value Gross Unrealized Losses Fair Value Gross Unrealized Losses Short-term debt securities: U.S. government securities $ 73,609 $ (5) $ — $ — $ 73,609 $ (5) Total $ 73,609 $ (5) $ — $ — $ 73,609 $ (5)</t>
        </is>
      </c>
    </row>
    <row r="7">
      <c r="A7" s="4" t="inlineStr">
        <is>
          <t>Contractual Maturities of Short-Term and Long-Term Investments</t>
        </is>
      </c>
      <c r="B7" s="4" t="inlineStr">
        <is>
          <t xml:space="preserve">The contractual maturities of the Company's short-term and long-term investments as of March 31, 2021 are as follows (in thousands): Amortized Cost Fair Value Due in one year or less $ 643,058 $ 644,454 Due in one to five years 521,782 522,542 Total $ 1,164,840 $ 1,166,996 The contractual maturities of the Company's investments within customer funds as of March 31, 2021 are as follows (in thousands): Amortized Cost Fair Value Due in one year or less $ 377,912 $ 377,976 Due in one to five years — — Total $ 377,912 $ 377,9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Company’s financial assets and liabilities that are measured at fair value on a recurring basis are classified as follows (in thousands): March 31, 2021 December 31, 2020 Level 1 Level 2 Level 3 Level 1 Level 2 Level 3 Cash Equivalents: Money market funds $ 1,204,799 $ — $ — $ 1,694,736 $ — $ — Mutual funds 18,973 — — — — — U.S. agency securities — — — — 41,186 — Commercial paper — 38,995 — — — — Corporate bonds — 490 — — — — U.S. government securities 7,900 — — 15,000 — — Customer funds: Money market funds 1,655,962 — — 777,193 — — Reverse repurchase agreement 921,906 — — 246,880 — — U.S. agency securities — 39,521 — — 160,478 — U.S. government securities 338,455 — — 445,142 — — Short-term debt securities: U.S. agency securities — 102,533 — — 154,004 — Corporate bonds — 138,028 — — 77,199 — Commercial paper — 80,137 — — 4,999 — Municipal securities — 9,565 — — 10,431 — U.S. government securities 271,206 — — 405,434 — — Foreign government securities — 42,985 — — 43,045 — Long-term debt securities: U.S. agency securities — 122,205 — — 169,278 — Corporate bonds — 284,906 — — 176,014 — Municipal securities — 1,051 — — 1,060 — U.S. government securities 88,168 — — 92,073 — — Foreign government securities — 26,212 — — 25,525 — Other: Investment in marketable equity security 328,384 — — 376,258 — — Total $ 4,835,753 $ 886,628 $ — $ 4,052,716 $ 863,219 $ — March 31, 2021 December 31, 2020 Carrying Value Fair Value (Level 2) Carrying Value Fair Value (Level 2) 2027 Notes $ 566,210 $ 655,305 $ 458,496 $ 644,000 2026 Notes 566,348 647,628 482,204 638,250 2025 Notes 988,082 1,954,240 858,332 1,912,440 2023 Notes 859,575 2,517,931 780,046 2,417,820 2022 Notes 4,674 46,540 7,846 80,731 Total $ 2,984,889 $ 5,821,644 $ 2,586,924 $ 5,693,241 The estimated fair value and carrying value of loans held for sale is as follows (in thousands): March 31, 2021 December 31, 2020 Carrying Value Fair Value (Level 3) Carrying Value Fair Value (Level 3) Loans held for sale $ 742,378 $ 851,262 $ 462,665 $ 467,8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 xml:space="preserve">The following is a summary of property and equipment, less accumulated depreciation and amortization (in thousands): March 31, 2021 December 31, 2020 Leasehold improvements $ 182,885 $ 168,125 Computer equipment 143,962 139,174 Capitalized software 127,971 119,452 Office furniture and equipment 39,413 34,890 Total 494,231 461,641 Less: Accumulated depreciation and amortization (248,529) (228,121) Property and equipment, net $ 245,702 $ 233,5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Change in Carrying Value of Goodwill</t>
        </is>
      </c>
      <c r="B4" s="4" t="inlineStr">
        <is>
          <t xml:space="preserve">The change in carrying value of goodwill in the period was as follows (in thousands): Balance at December 31, 2020 $ 316,701 Other adjustments (264) Balance at March 31, 2021 $ 316,437 Cash App Seller Total Balance at December 31, 2020 $ 128,838 $ 187,863 $ 316,701 Other adjustments (264) — (264) Balance at March 31, 2021 $ 128,574 $ 187,863 $ 316,4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QUIRED INTANGIBLE ASSETS (Tables)</t>
        </is>
      </c>
      <c r="B1" s="2" t="inlineStr">
        <is>
          <t>3 Months Ended</t>
        </is>
      </c>
    </row>
    <row r="2">
      <c r="B2" s="2" t="inlineStr">
        <is>
          <t>Mar. 31, 2021</t>
        </is>
      </c>
    </row>
    <row r="3">
      <c r="A3" s="3" t="inlineStr">
        <is>
          <t>Goodwill and Intangible Assets Disclosure [Abstract]</t>
        </is>
      </c>
    </row>
    <row r="4">
      <c r="A4" s="4" t="inlineStr">
        <is>
          <t>Schedule of Finite Lived Intangible Assets</t>
        </is>
      </c>
      <c r="B4" s="4" t="inlineStr">
        <is>
          <t xml:space="preserve">The following table presents the detail of acquired intangible assets as of the periods presented (in thousands): Balance at March 31, 2021 Weighted Average Estimated Useful Life Cost Accumulated Amortization Net Technology assets 5 years $ 119,011 $ (47,372) $ 71,639 Customer assets 11 years 58,375 (12,256) 46,119 Trade name 6 years 18,274 (8,980) 9,294 Other 8 years 5,716 (2,972) 2,744 Total $ 201,376 $ (71,580) $ 129,796 Balance at December 31, 2020 Weighted Average Estimated Useful Life Cost Accumulated Amortization Net Technology assets 5 years $ 119,508 $ (43,084) $ 76,424 Customer assets 11 years 58,556 (10,796) 47,760 Trade name 6 years 18,529 (8,031) 10,498 Other 8 years 5,733 (2,803) 2,930 Total $ 202,326 $ (64,714) $ 137,612 The changes to the carrying value of intangible assets were as follows (in thousands): Three Months Ended 2021 2020 Acquired intangible assets, net, beginning of the period $ 137,612 $ 69,079 Acquisitions — 17,009 Amortization expense (6,884) (4,152) Other Adjustments (932) — Acquired intangible assets, net, end of the period $ 129,796 $ 81,936 </t>
        </is>
      </c>
    </row>
    <row r="5">
      <c r="A5" s="4" t="inlineStr">
        <is>
          <t>Schedule of Future Amortization Expense of Intangible Assets</t>
        </is>
      </c>
      <c r="B5" s="4" t="inlineStr">
        <is>
          <t xml:space="preserve">The estimated future amortization expense of intangible assets in future periods as of March 31, 2021 is as follows (in thousands): Remainder of 2021 $ 20,640 2022 25,493 2023 24,241 2024 21,264 2025 14,436 Thereafter 23,722 Total $ 129,7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 (Tables)</t>
        </is>
      </c>
      <c r="B1" s="2" t="inlineStr">
        <is>
          <t>3 Months Ended</t>
        </is>
      </c>
    </row>
    <row r="2">
      <c r="B2" s="2" t="inlineStr">
        <is>
          <t>Mar. 31, 2021</t>
        </is>
      </c>
    </row>
    <row r="3">
      <c r="A3" s="3" t="inlineStr">
        <is>
          <t>Organization, Consolidation and Presentation of Financial Statements [Abstract]</t>
        </is>
      </c>
    </row>
    <row r="4">
      <c r="A4" s="4" t="inlineStr">
        <is>
          <t>Schedule of Other Current Assets</t>
        </is>
      </c>
      <c r="B4" s="4" t="inlineStr">
        <is>
          <t>The following table presents the detail of other current assets (in thousands): March 31, 2021 December 31, 2020 Short term investment in marketable equity security (i) $ 328,384 $ — Inventory, net 63,825 61,129 Restricted cash 32,891 30,279 Processing costs receivable 203,837 148,606 Prepaid expenses 53,879 34,279 Accounts receivable, net 60,201 41,960 Other 80,589 66,814 Total $ 823,606 $ 383,067 (i) In December 2020, upon completion of DoorDash Inc's ("DoorDash") initial public offering, the shares of preferred stock held by the Company converted into Class A common stock of DoorDash. The investment is carried at fair value, with changes in fair value being recorded within other income or expense on the condensed consolidated statement of operations. As of March 31, 2021, the investment was reclassified from non-current assets to current assets. Additionally, during the three months ended March 31, 2021, the Company recorded a loss of $28.9 million arising from the revaluation of the investment.</t>
        </is>
      </c>
    </row>
    <row r="5">
      <c r="A5" s="4" t="inlineStr">
        <is>
          <t>Schedule of Accrued Expenses and Other Current Liabilities</t>
        </is>
      </c>
      <c r="B5" s="4" t="inlineStr">
        <is>
          <t xml:space="preserve">The following table presents the detail of accrued expenses and other current liabilities (in thousands): March 31, 2021 December 31, 2020 Accrued expenses $ 174,037 $ 126,710 Square Payroll payable (i) 57,807 16,990 Accrued transaction losses (ii) 48,622 70,557 Accounts payable 51,354 47,089 Deferred revenue, current 47,598 44,908 Current portion of long-term debt 4,687 — Other 64,519 54,596 Total $ 448,624 $ 360,850 (i) Square Payroll payable represents amounts received from Square Payroll product customers that will be utilized to settle the customers' employee payroll and related obligations. (i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Three Months Ended 2021 2020 Accrued transaction losses, beginning of the period $ 70,557 $ 34,771 Provision for transaction losses (6,742) 79,303 Charge-offs to accrued transaction losses (15,193) (17,413) Accrued transaction losses, end of the period $ 48,622 $ 96,661 </t>
        </is>
      </c>
    </row>
    <row r="6">
      <c r="A6" s="4" t="inlineStr">
        <is>
          <t>Schedule of Reserve for Transaction Losses</t>
        </is>
      </c>
      <c r="B6" s="4" t="inlineStr">
        <is>
          <t xml:space="preserve">The following table summarizes the activities of the Company’s reserve for transaction losses (in thousands): Three Months Ended 2021 2020 Accrued transaction losses, beginning of the period $ 70,557 $ 34,771 Provision for transaction losses (6,742) 79,303 Charge-offs to accrued transaction losses (15,193) (17,413) Accrued transaction losses, end of the period $ 48,622 $ 96,6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 (Tables)</t>
        </is>
      </c>
      <c r="B1" s="2" t="inlineStr">
        <is>
          <t>3 Months Ended</t>
        </is>
      </c>
    </row>
    <row r="2">
      <c r="B2" s="2" t="inlineStr">
        <is>
          <t>Mar. 31, 2021</t>
        </is>
      </c>
    </row>
    <row r="3">
      <c r="A3" s="3" t="inlineStr">
        <is>
          <t>Organization, Consolidation and Presentation of Financial Statements [Abstract]</t>
        </is>
      </c>
    </row>
    <row r="4">
      <c r="A4" s="4" t="inlineStr">
        <is>
          <t>Schedule of Other Non-Current Assets</t>
        </is>
      </c>
      <c r="B4" s="4" t="inlineStr">
        <is>
          <t xml:space="preserve">The following table presents the detail of other non-current assets (in thousands): March 31, 2021 December 31, 2020 Investment in non-marketable equity securities (i) $ 54,980 $ 32,510 Investment in marketable equity security (ii) — 376,258 Investment in bitcoin, net (iii) 200,140 50,000 Restricted cash 63,509 13,526 Other 33,427 26,956 Total $ 352,056 $ 499,250 (i) Investment in non-marketable equity securities represents the Company's investments in equity of non-public entities. These investments are measured using the measurement alternative and are therefore carried at cost, less impairment, adjusted for observable price changes. (ii) As of March 31, 2021, the fair value of the Company's investment in DoorDash was reclassified to other current assets. (iii) The Company invested $50.0 million and $170.0 million in bitcoin in the fourth quarter of 2020 and the first quarter of 2021, respectively. Bitcoin is accounted for as an indefinite lived intangible asset, and thus, is subject to impairment losses if the fair value of bitcoin decreases below the carrying value during the assessed period. Impairment losses cannot be recovered for any subsequent increase in fair value until the sale of the asset. </t>
        </is>
      </c>
    </row>
    <row r="5">
      <c r="A5" s="4" t="inlineStr">
        <is>
          <t>Schedule of Other Non-Current Liabilities</t>
        </is>
      </c>
      <c r="B5" s="4" t="inlineStr">
        <is>
          <t>The following table presents the detail of other non-current liabilities (in thousands): March 31, 2021 December 31, 2020 Statutory liabilities (i) $ 84,298 $ 75,370 Other 8,376 9,921 Total $ 92,674 $ 85,291 (i) Statutory liabilities represent loss contingencies that may arise from the Company's interpretation and application of certain guidelines and rules issued by various federal, state, local, and foreign regulatory author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3 Months Ended</t>
        </is>
      </c>
    </row>
    <row r="2">
      <c r="B2" s="2" t="inlineStr">
        <is>
          <t>Mar. 31, 2021</t>
        </is>
      </c>
    </row>
    <row r="3">
      <c r="A3" s="3" t="inlineStr">
        <is>
          <t>Debt Disclosure [Abstract]</t>
        </is>
      </c>
    </row>
    <row r="4">
      <c r="A4" s="4" t="inlineStr">
        <is>
          <t>Net Carrying Amount of Convertible Notes</t>
        </is>
      </c>
      <c r="B4" s="4" t="inlineStr">
        <is>
          <t xml:space="preserve">The net carrying amount of the Notes were as follows (in thousands): Principal outstanding Unamortized debt issuance costs Net carrying value March 31, 2021 2027 Notes $ 575,000 $ (8,790) $ 566,210 2026 Notes 575,000 (8,652) 566,348 2025 Notes 1,000,000 (11,918) 988,082 2023 Notes 862,500 (2,925) 859,575 2022 Notes 4,698 (24) 4,674 Total $ 3,017,198 $ (32,309) $ 2,984,889 As discussed above, upon the adoption of ASU No. 2020-06, the Company reversed the separation of the debt and equity components of the notes, and accounted for the Notes wholly as debt. Additionally, the issuance costs of the Notes were accounted for as debt issuance costs in its entirety. Refer to Note 1, Description of Business and Summary of Significant Accounting Policies for further details on the impact of adoption. Principal outstanding Unamortized debt discount Unamortized debt issuance costs Net carrying value December 31, 2020 2027 Notes $ 575,000 $ (109,134) $ (7,370) $ 458,496 2026 Notes 575,000 (85,085) (7,711) 482,204 2025 Notes 1,000,000 (130,335) (11,333) 858,332 2023 Notes 862,500 (79,980) (2,474) 780,046 2022 Notes 8,545 (629) (70) 7,846 Total $ 3,021,045 $ (405,163) $ (28,958) $ 2,586,924 The net carrying amount of the equity component of the Notes as of December 31, 2020 were as follows (in thousands): Amount allocated to conversion option Less: Equity component, net December 31, 2020 2027 Notes $ 111,000 $ (1,793) $ 109,207 2026 Notes 87,000 (1,405) 85,595 2025 Notes 154,600 (2,342) 152,258 2023 Notes 155,250 (1,231) 154,019 2022 Notes 1,674 (45) 1,629 Total $ 509,524 $ (6,816) $ 502,708 </t>
        </is>
      </c>
    </row>
    <row r="5">
      <c r="A5" s="4" t="inlineStr">
        <is>
          <t>Interest Expense on Convertible Notes</t>
        </is>
      </c>
      <c r="B5" s="4" t="inlineStr">
        <is>
          <t>The Company recognized interest expense on the Notes as follows (in thousands): Three Months Ended 2021 2020 Contractual interest expense $ 1,728 $ 1,373 Amortization of debt issuance costs (i) 1,832 12,528 Total $ 3,560 $ 13,901 (i) Upon adoption of ASU No. 2020-06, the debt discount associated with the equity component on debt was reversed which resulted in a decrease in the amount of non-cash interest expense to be recognized going forwar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 xml:space="preserve">A summary of stock option activity for the three months ended March 31, 2021 is as follows (in thousands, except share and per share data): Number of Stock Options Outstanding Weighted Weighted Aggregate Balance at December 31, 2020 13,630,882 $ 17.84 3.84 $ 2,723,394 Exercised (2,592,301) 12.69 Balance at March 31, 2021 11,038,581 $ 19.06 4.18 $ 2,295,969 Options exercisable as of March 31, 2021 9,605,627 $ 12.66 3.51 $ 2,059,368 </t>
        </is>
      </c>
    </row>
    <row r="5">
      <c r="A5" s="4" t="inlineStr">
        <is>
          <t>Schedule of Restricted Stock Awards and Restricted Stock Units Activity</t>
        </is>
      </c>
      <c r="B5" s="4" t="inlineStr">
        <is>
          <t xml:space="preserve">Activity related to RSAs and RSUs during the three months ended March 31, 2021 is set forth below: Number of Weighted Unvested as of December 31, 2020 15,622,645 $ 71.71 Granted 571,632 202.58 Vested (1,744,585) 53.27 Forfeited (209,512) 78.71 Unvested as of March 31, 2021 14,240,180 $ 79.12 </t>
        </is>
      </c>
    </row>
    <row r="6">
      <c r="A6" s="4" t="inlineStr">
        <is>
          <t>Summary of the Effect of Share-Based Compensation on the Condensed Consolidated Statements of Operations</t>
        </is>
      </c>
      <c r="B6" s="4" t="inlineStr">
        <is>
          <t xml:space="preserve">The following table summarizes the effects of share-based compensation on the Company's condensed consolidated statements of operations (in thousands): Three Months Ended 2021 2020 Cost of revenue $ 99 $ 76 Product development 86,895 57,400 Sales and marketing 10,880 6,407 General and administrative 20,749 13,420 Total $ 118,623 $ 77,3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chedule of Basic and Diluted Net Income (Loss) Per Share</t>
        </is>
      </c>
      <c r="B4" s="4" t="inlineStr">
        <is>
          <t>The following table presents the calculation of basic and diluted net income (loss) per share (in thousands, except per share data): Three Months Ended 2021 2020 Numerator: Net income (loss) $ 39,008 $ (105,891) Denominator: Basic shares: Weighted-average common shares outstanding 455,414 435,680 Weighted-average unvested shares (441) (740) Weighted-average shares used to compute basic net income (loss) per share: 454,973 434,940 Diluted shares: Stock options, restricted stock, and employee stock purchase plan 20,972 — Convertible senior notes 322 — Common stock warrants 25,086 — Weighted-average shares used to compute diluted net income (loss) per share: 501,353 434,940 Net income (loss) per share: Basic $ 0.09 $ (0.24) Diluted $ 0.08 $ (0.24)</t>
        </is>
      </c>
    </row>
    <row r="5">
      <c r="A5" s="4" t="inlineStr">
        <is>
          <t>Schedule of Antidilutive Securities Excluded from Calculation of Diluted Net Income (Loss) Per Share</t>
        </is>
      </c>
      <c r="B5" s="4" t="inlineStr">
        <is>
          <t xml:space="preserve">The following potential common shares were excluded from the calculation of diluted net income (loss) per share because their effect would have been anti-dilutive for the periods presented (in thousands): Three Months Ended 2021 2020 Stock options, restricted stock, and employee stock purchase plan 6,109 36,042 Common stock warrants 17,275 32,613 Convertible senior notes 3,845 22,478 Total anti-dilutive securities 27,229 91,1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t>
        </is>
      </c>
    </row>
    <row r="4">
      <c r="A4" s="4" t="inlineStr">
        <is>
          <t>Revenue</t>
        </is>
      </c>
      <c r="B4" s="6" t="n">
        <v>5057270</v>
      </c>
      <c r="C4" s="6" t="n">
        <v>1381109</v>
      </c>
    </row>
    <row r="5">
      <c r="A5" s="3" t="inlineStr">
        <is>
          <t>Cost of revenue:</t>
        </is>
      </c>
    </row>
    <row r="6">
      <c r="A6" s="4" t="inlineStr">
        <is>
          <t>Total cost of revenue</t>
        </is>
      </c>
      <c r="B6" s="5" t="n">
        <v>4093769</v>
      </c>
      <c r="C6" s="5" t="n">
        <v>842608</v>
      </c>
    </row>
    <row r="7">
      <c r="A7" s="4" t="inlineStr">
        <is>
          <t>Gross profit</t>
        </is>
      </c>
      <c r="B7" s="5" t="n">
        <v>963501</v>
      </c>
      <c r="C7" s="5" t="n">
        <v>538501</v>
      </c>
    </row>
    <row r="8">
      <c r="A8" s="3" t="inlineStr">
        <is>
          <t>Operating expenses:</t>
        </is>
      </c>
    </row>
    <row r="9">
      <c r="A9" s="4" t="inlineStr">
        <is>
          <t>Product development</t>
        </is>
      </c>
      <c r="B9" s="5" t="n">
        <v>308678</v>
      </c>
      <c r="C9" s="5" t="n">
        <v>194986</v>
      </c>
    </row>
    <row r="10">
      <c r="A10" s="4" t="inlineStr">
        <is>
          <t>Sales and marketing</t>
        </is>
      </c>
      <c r="B10" s="5" t="n">
        <v>349460</v>
      </c>
      <c r="C10" s="5" t="n">
        <v>194535</v>
      </c>
    </row>
    <row r="11">
      <c r="A11" s="4" t="inlineStr">
        <is>
          <t>General and administrative</t>
        </is>
      </c>
      <c r="B11" s="5" t="n">
        <v>195909</v>
      </c>
      <c r="C11" s="5" t="n">
        <v>129495</v>
      </c>
    </row>
    <row r="12">
      <c r="A12" s="4" t="inlineStr">
        <is>
          <t>Transaction and loan losses</t>
        </is>
      </c>
      <c r="B12" s="5" t="n">
        <v>20395</v>
      </c>
      <c r="C12" s="5" t="n">
        <v>108883</v>
      </c>
    </row>
    <row r="13">
      <c r="A13" s="4" t="inlineStr">
        <is>
          <t>Bitcoin impairment losses</t>
        </is>
      </c>
      <c r="B13" s="5" t="n">
        <v>19860</v>
      </c>
      <c r="C13" s="5" t="n">
        <v>0</v>
      </c>
    </row>
    <row r="14">
      <c r="A14" s="4" t="inlineStr">
        <is>
          <t>Amortization of acquired customer assets</t>
        </is>
      </c>
      <c r="B14" s="5" t="n">
        <v>6884</v>
      </c>
      <c r="C14" s="5" t="n">
        <v>4152</v>
      </c>
    </row>
    <row r="15">
      <c r="A15" s="4" t="inlineStr">
        <is>
          <t>Total operating expenses</t>
        </is>
      </c>
      <c r="B15" s="5" t="n">
        <v>895765</v>
      </c>
      <c r="C15" s="5" t="n">
        <v>628789</v>
      </c>
    </row>
    <row r="16">
      <c r="A16" s="4" t="inlineStr">
        <is>
          <t>Operating income (loss)</t>
        </is>
      </c>
      <c r="B16" s="5" t="n">
        <v>67736</v>
      </c>
      <c r="C16" s="5" t="n">
        <v>-90288</v>
      </c>
    </row>
    <row r="17">
      <c r="A17" s="4" t="inlineStr">
        <is>
          <t>Interest expense, net</t>
        </is>
      </c>
      <c r="B17" s="5" t="n">
        <v>253</v>
      </c>
      <c r="C17" s="5" t="n">
        <v>9206</v>
      </c>
    </row>
    <row r="18">
      <c r="A18" s="4" t="inlineStr">
        <is>
          <t>Other expense, net</t>
        </is>
      </c>
      <c r="B18" s="5" t="n">
        <v>27528</v>
      </c>
      <c r="C18" s="5" t="n">
        <v>5862</v>
      </c>
    </row>
    <row r="19">
      <c r="A19" s="4" t="inlineStr">
        <is>
          <t>Income (loss) before income tax</t>
        </is>
      </c>
      <c r="B19" s="5" t="n">
        <v>39955</v>
      </c>
      <c r="C19" s="5" t="n">
        <v>-105356</v>
      </c>
    </row>
    <row r="20">
      <c r="A20" s="4" t="inlineStr">
        <is>
          <t>Provision for income taxes</t>
        </is>
      </c>
      <c r="B20" s="5" t="n">
        <v>947</v>
      </c>
      <c r="C20" s="5" t="n">
        <v>535</v>
      </c>
    </row>
    <row r="21">
      <c r="A21" s="4" t="inlineStr">
        <is>
          <t>Net income (loss)</t>
        </is>
      </c>
      <c r="B21" s="6" t="n">
        <v>39008</v>
      </c>
      <c r="C21" s="6" t="n">
        <v>-105891</v>
      </c>
    </row>
    <row r="22">
      <c r="A22" s="3" t="inlineStr">
        <is>
          <t>Net income (loss) per share:</t>
        </is>
      </c>
    </row>
    <row r="23">
      <c r="A23" s="4" t="inlineStr">
        <is>
          <t>Basic (in USD per share)</t>
        </is>
      </c>
      <c r="B23" s="7" t="n">
        <v>0.09</v>
      </c>
      <c r="C23" s="7" t="n">
        <v>-0.24</v>
      </c>
    </row>
    <row r="24">
      <c r="A24" s="4" t="inlineStr">
        <is>
          <t>Diluted (in USD per share)</t>
        </is>
      </c>
      <c r="B24" s="7" t="n">
        <v>0.08</v>
      </c>
      <c r="C24" s="7" t="n">
        <v>-0.24</v>
      </c>
    </row>
    <row r="25">
      <c r="A25" s="3" t="inlineStr">
        <is>
          <t>Weighted-average shares used to compute net income (loss) per share:</t>
        </is>
      </c>
    </row>
    <row r="26">
      <c r="A26" s="4" t="inlineStr">
        <is>
          <t>Basic (in shares)</t>
        </is>
      </c>
      <c r="B26" s="5" t="n">
        <v>454973</v>
      </c>
      <c r="C26" s="5" t="n">
        <v>434940</v>
      </c>
    </row>
    <row r="27">
      <c r="A27" s="4" t="inlineStr">
        <is>
          <t>Diluted (in shares)</t>
        </is>
      </c>
      <c r="B27" s="5" t="n">
        <v>501353</v>
      </c>
      <c r="C27" s="5" t="n">
        <v>434940</v>
      </c>
    </row>
    <row r="28">
      <c r="A28" s="4" t="inlineStr">
        <is>
          <t>Technology assets</t>
        </is>
      </c>
    </row>
    <row r="29">
      <c r="A29" s="3" t="inlineStr">
        <is>
          <t>Cost of revenue:</t>
        </is>
      </c>
    </row>
    <row r="30">
      <c r="A30" s="4" t="inlineStr">
        <is>
          <t>Amortization of acquired technology</t>
        </is>
      </c>
      <c r="B30" s="6" t="n">
        <v>4300</v>
      </c>
      <c r="C30" s="6" t="n">
        <v>2320</v>
      </c>
    </row>
    <row r="31">
      <c r="A31" s="4" t="inlineStr">
        <is>
          <t>Customer assets</t>
        </is>
      </c>
    </row>
    <row r="32">
      <c r="A32" s="3" t="inlineStr">
        <is>
          <t>Operating expenses:</t>
        </is>
      </c>
    </row>
    <row r="33">
      <c r="A33" s="4" t="inlineStr">
        <is>
          <t>Amortization of acquired customer assets</t>
        </is>
      </c>
      <c r="B33" s="5" t="n">
        <v>1463</v>
      </c>
      <c r="C33" s="5" t="n">
        <v>890</v>
      </c>
    </row>
    <row r="34">
      <c r="A34" s="4" t="inlineStr">
        <is>
          <t>Transaction-based revenue</t>
        </is>
      </c>
    </row>
    <row r="35">
      <c r="A35" s="3" t="inlineStr">
        <is>
          <t>Revenue:</t>
        </is>
      </c>
    </row>
    <row r="36">
      <c r="A36" s="4" t="inlineStr">
        <is>
          <t>Revenue</t>
        </is>
      </c>
      <c r="B36" s="5" t="n">
        <v>959733</v>
      </c>
      <c r="C36" s="5" t="n">
        <v>758101</v>
      </c>
    </row>
    <row r="37">
      <c r="A37" s="3" t="inlineStr">
        <is>
          <t>Cost of revenue:</t>
        </is>
      </c>
    </row>
    <row r="38">
      <c r="A38" s="4" t="inlineStr">
        <is>
          <t>Cost of revenue</t>
        </is>
      </c>
      <c r="B38" s="5" t="n">
        <v>524280</v>
      </c>
      <c r="C38" s="5" t="n">
        <v>465779</v>
      </c>
    </row>
    <row r="39">
      <c r="A39" s="4" t="inlineStr">
        <is>
          <t>Subscription and services-based revenue</t>
        </is>
      </c>
    </row>
    <row r="40">
      <c r="A40" s="3" t="inlineStr">
        <is>
          <t>Revenue:</t>
        </is>
      </c>
    </row>
    <row r="41">
      <c r="A41" s="4" t="inlineStr">
        <is>
          <t>Revenue</t>
        </is>
      </c>
      <c r="B41" s="5" t="n">
        <v>525065</v>
      </c>
      <c r="C41" s="5" t="n">
        <v>255883</v>
      </c>
    </row>
    <row r="42">
      <c r="A42" s="4" t="inlineStr">
        <is>
          <t>Revenue</t>
        </is>
      </c>
      <c r="B42" s="5" t="n">
        <v>557681</v>
      </c>
      <c r="C42" s="5" t="n">
        <v>296235</v>
      </c>
    </row>
    <row r="43">
      <c r="A43" s="3" t="inlineStr">
        <is>
          <t>Cost of revenue:</t>
        </is>
      </c>
    </row>
    <row r="44">
      <c r="A44" s="4" t="inlineStr">
        <is>
          <t>Cost of revenue</t>
        </is>
      </c>
      <c r="B44" s="5" t="n">
        <v>88572</v>
      </c>
      <c r="C44" s="5" t="n">
        <v>40711</v>
      </c>
    </row>
    <row r="45">
      <c r="A45" s="4" t="inlineStr">
        <is>
          <t>Hardware revenue</t>
        </is>
      </c>
    </row>
    <row r="46">
      <c r="A46" s="3" t="inlineStr">
        <is>
          <t>Revenue:</t>
        </is>
      </c>
    </row>
    <row r="47">
      <c r="A47" s="4" t="inlineStr">
        <is>
          <t>Revenue</t>
        </is>
      </c>
      <c r="B47" s="5" t="n">
        <v>28788</v>
      </c>
      <c r="C47" s="5" t="n">
        <v>20675</v>
      </c>
    </row>
    <row r="48">
      <c r="A48" s="3" t="inlineStr">
        <is>
          <t>Cost of revenue:</t>
        </is>
      </c>
    </row>
    <row r="49">
      <c r="A49" s="4" t="inlineStr">
        <is>
          <t>Cost of revenue</t>
        </is>
      </c>
      <c r="B49" s="5" t="n">
        <v>40482</v>
      </c>
      <c r="C49" s="5" t="n">
        <v>34372</v>
      </c>
    </row>
    <row r="50">
      <c r="A50" s="4" t="inlineStr">
        <is>
          <t>Bitcoin revenue</t>
        </is>
      </c>
    </row>
    <row r="51">
      <c r="A51" s="3" t="inlineStr">
        <is>
          <t>Revenue:</t>
        </is>
      </c>
    </row>
    <row r="52">
      <c r="A52" s="4" t="inlineStr">
        <is>
          <t>Revenue</t>
        </is>
      </c>
      <c r="B52" s="5" t="n">
        <v>3511068</v>
      </c>
      <c r="C52" s="5" t="n">
        <v>306098</v>
      </c>
    </row>
    <row r="53">
      <c r="A53" s="3" t="inlineStr">
        <is>
          <t>Cost of revenue:</t>
        </is>
      </c>
    </row>
    <row r="54">
      <c r="A54" s="4" t="inlineStr">
        <is>
          <t>Cost of revenue</t>
        </is>
      </c>
      <c r="B54" s="6" t="n">
        <v>3436135</v>
      </c>
      <c r="C54" s="6" t="n">
        <v>2994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Lease Expense Components and Other Information Related to Leases</t>
        </is>
      </c>
      <c r="B4" s="4" t="inlineStr">
        <is>
          <t xml:space="preserve">The components of lease expense for the periods presented were as follows (in thousands): Three Months Ended 2021 2020 Fixed operating lease costs $ 20,432 $ 15,125 Variable operating lease costs 3,508 5,724 Short term lease costs 388 1,856 Sublease income (2,625) (1,437) Amortization of finance lease right-of-use assets — 1,054 Total lease costs $ 21,703 $ 22,322 Other information related to leases were as follows: March 31, 2021 Weighted Average Remaining Lease Term: Operating leases 8.5 years Weighted Average Discount Rate: Operating leases 4 % Cash flows related to leases were as follows (in thousands): Three Months Ended 2021 2020 Cash flows from operating activities: Payments for operating lease liabilities $ (18,250) $ (9,570) Cash flows from financing activities: Principal payments on finance lease obligation $ — $ (1,054) Supplemental Cash Flow Data: Right-of-use assets obtained in exchange for operating lease obligations $ 22,715 $ 255,553 </t>
        </is>
      </c>
    </row>
    <row r="5">
      <c r="A5" s="4" t="inlineStr">
        <is>
          <t>Future Minimum Lease Payments under Non-Cancelable Operating Leases</t>
        </is>
      </c>
      <c r="B5" s="4" t="inlineStr">
        <is>
          <t xml:space="preserve">Future minimum lease payments under non-cancelable operating leases (with initial lease terms in excess of one year) as of March 31, 2021 are as follows (in thousands): Operating Year: Remainder of 2021 $ 53,124 2022 79,498 2023 73,060 2024 54,291 2025 49,424 Thereafter 241,098 Total $ 550,495 Less: amount representing interest 80,806 Less: lease incentives 13,835 Total $ 455,854 </t>
        </is>
      </c>
    </row>
    <row r="6">
      <c r="A6" s="4" t="inlineStr">
        <is>
          <t>Future Minimum Finance Lease Payments</t>
        </is>
      </c>
      <c r="B6" s="4" t="inlineStr">
        <is>
          <t xml:space="preserve">Future minimum lease payments under non-cancelable operating leases (with initial lease terms in excess of one year) as of March 31, 2021 are as follows (in thousands): Operating Year: Remainder of 2021 $ 53,124 2022 79,498 2023 73,060 2024 54,291 2025 49,424 Thereafter 241,098 Total $ 550,495 Less: amount representing interest 80,806 Less: lease incentives 13,835 Total $ 455,8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Information on the reportable segments revenue and segment gross profit are as follows (in thousands): Three Months Ended Cash App Seller Total Revenue Transaction-based revenue $ 91,959 $ 867,774 $ 959,733 Subscription and services-based revenue 436,589 121,092 557,681 Hardware revenue — 28,788 28,788 Bitcoin revenue 3,511,068 — 3,511,068 Segment revenue $ 4,039,616 $ 1,017,654 $ 5,057,270 Segment gross profit $ 495,485 $ 468,016 $ 963,501 Three Months Ended Cash App Seller Total Revenue Transaction-based revenue $ 27,819 $ 730,282 $ 758,101 Subscription and services-based revenue 193,725 102,510 296,235 Hardware revenue — 20,675 20,675 Bitcoin revenue 306,098 — 306,098 Segment revenue $ 527,642 $ 853,467 $ 1,381,109 Segment gross profit $ 182,732 $ 355,769 $ 538,501 </t>
        </is>
      </c>
    </row>
    <row r="5">
      <c r="A5" s="4" t="inlineStr">
        <is>
          <t>Reconciliation of Total Segment Profit to Income before applicable Income Taxes</t>
        </is>
      </c>
      <c r="B5" s="4" t="inlineStr">
        <is>
          <t>A reconciliation of total segment gross profit to the Company’s income (loss) before applicable income taxes is as follows (in thousands): Three Months Ended 2021 2020 Total segment gross profit $ 963,501 $ 538,501 Less: Product development 308,678 194,986 Less: Sales and marketing 349,460 194,535 Less: General and administrative 195,909 129,495 Less: Transaction and loan losses 20,395 108,883 Less: Bitcoin impairment losses 19,860 — Less: Amortization of acquired customer assets 1,463 890 Less: Interest expense, net 253 9,206 Less: Other expense, net 27,528 5,862 Income (loss) before applicable income taxes $ 39,955 $ (105,356)</t>
        </is>
      </c>
    </row>
    <row r="6">
      <c r="A6" s="4" t="inlineStr">
        <is>
          <t>Revenue by Geographic Area</t>
        </is>
      </c>
      <c r="B6" s="4" t="inlineStr">
        <is>
          <t xml:space="preserve">Revenue by geography is based on the addresses of the sellers or customers. The following table sets forth revenue by geographic area (in thousands): Three Months Ended 2021 2020 Revenue United States $ 4,963,335 $ 1,313,586 International 93,935 67,523 Total net revenue $ 5,057,270 $ 1,381,109 </t>
        </is>
      </c>
    </row>
    <row r="7">
      <c r="A7" s="4" t="inlineStr">
        <is>
          <t>Long-lived Assets by Geographic Area</t>
        </is>
      </c>
      <c r="B7" s="4" t="inlineStr">
        <is>
          <t xml:space="preserve">The following table sets forth long-lived assets by geographic area (in thousands): March 31, 2021 December 31, 2020 Long-lived assets United States $ 1,100,550 $ 1,086,379 International 54,716 58,342 Total long-lived assets $ 1,155,266 $ 1,144,7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chedule of Cash and Cash Equivalents</t>
        </is>
      </c>
      <c r="B4" s="4" t="inlineStr">
        <is>
          <t xml:space="preserve">The supplemental disclosures of cash flow information consist of the following (in thousands): Three Months Ended 2021 2020 Analysis of cash, cash equivalents, and restricted cash Cash and cash equivalents $ 3,022,485 $ 1,962,316 Short-term restricted cash 32,891 34,315 Long-term restricted cash 63,509 13,286 Cash, cash equivalents, and restricted cash $ 3,118,885 $ 2,009,917 </t>
        </is>
      </c>
    </row>
    <row r="5">
      <c r="A5" s="4" t="inlineStr">
        <is>
          <t>Restrictions on Cash and Cash Equivalents</t>
        </is>
      </c>
      <c r="B5" s="4" t="inlineStr">
        <is>
          <t xml:space="preserve">The supplemental disclosures of cash flow information consist of the following (in thousands): Three Months Ended 2021 2020 Analysis of cash, cash equivalents, and restricted cash Cash and cash equivalents $ 3,022,485 $ 1,962,316 Short-term restricted cash 32,891 34,315 Long-term restricted cash 63,509 13,286 Cash, cash equivalents, and restricted cash $ 3,118,885 $ 2,009,917 </t>
        </is>
      </c>
    </row>
    <row r="6">
      <c r="A6" s="4" t="inlineStr">
        <is>
          <t>Schedule of Cash Flow, Supplemental Disclosures</t>
        </is>
      </c>
      <c r="B6" s="4" t="inlineStr">
        <is>
          <t xml:space="preserve">Three Months Ended 2021 2020 Supplemental Cash Flow Data: Cash paid for interest $ 828 $ 397 Cash paid for income taxes 6,376 2,599 Supplemental disclosures of non-cash investing and financing activities: Right-of-use assets obtained in exchange for operating lease obligations 22,715 255,553 Purchases of property and equipment in accounts payable and accrued expenses 19,580 10,354 Unpaid business combination purchase price — 7,338 Fair value of common stock issued and issuable in future related to business combination — (14,999) Fair value of common stock issued to settle the conversion of senior notes (37,204) (77,614) Fair value of shares received to settle senior note hedges $ 1,260,718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50" customWidth="1" min="3" max="3"/>
    <col width="29" customWidth="1" min="4" max="4"/>
    <col width="42" customWidth="1" min="5" max="5"/>
    <col width="21" customWidth="1" min="6" max="6"/>
  </cols>
  <sheetData>
    <row r="1">
      <c r="A1" s="1" t="inlineStr">
        <is>
          <t>DESCRIPTION OF BUSINESS AND SUMMARY OF SIGNIFICANT ACCOUNTING POLICIES (Details) $ in Thousands</t>
        </is>
      </c>
      <c r="B1" s="2" t="inlineStr">
        <is>
          <t>Jan. 01, 2021USD ($)</t>
        </is>
      </c>
      <c r="C1" s="2" t="inlineStr">
        <is>
          <t>Mar. 31, 2021USD ($)third_party_processorcustomer</t>
        </is>
      </c>
      <c r="D1" s="2" t="inlineStr">
        <is>
          <t>Mar. 31, 2020USD ($)customer</t>
        </is>
      </c>
      <c r="E1" s="2" t="inlineStr">
        <is>
          <t>Dec. 31, 2020USD ($)third_party_processor</t>
        </is>
      </c>
      <c r="F1" s="2" t="inlineStr">
        <is>
          <t>Dec. 31, 2019USD ($)</t>
        </is>
      </c>
    </row>
    <row r="2">
      <c r="A2" s="3" t="inlineStr">
        <is>
          <t>Concentration Risk [Line Items]</t>
        </is>
      </c>
    </row>
    <row r="3">
      <c r="A3" s="4" t="inlineStr">
        <is>
          <t>Advertising costs</t>
        </is>
      </c>
      <c r="C3" s="6" t="n">
        <v>85900</v>
      </c>
      <c r="D3" s="6" t="n">
        <v>36200</v>
      </c>
    </row>
    <row r="4">
      <c r="A4" s="4" t="inlineStr">
        <is>
          <t>Selling and marketing expenses not directly related to a revenue generating transaction</t>
        </is>
      </c>
      <c r="C4" s="5" t="n">
        <v>183600</v>
      </c>
      <c r="D4" s="5" t="n">
        <v>106800</v>
      </c>
    </row>
    <row r="5">
      <c r="A5" s="4" t="inlineStr">
        <is>
          <t>Impact of accounting standards update adoption</t>
        </is>
      </c>
      <c r="C5" s="5" t="n">
        <v>2314373</v>
      </c>
      <c r="D5" s="5" t="n">
        <v>1807945</v>
      </c>
      <c r="E5" s="6" t="n">
        <v>2681569</v>
      </c>
      <c r="F5" s="6" t="n">
        <v>1715050</v>
      </c>
    </row>
    <row r="6">
      <c r="A6" s="4" t="inlineStr">
        <is>
          <t>Retained Earnings</t>
        </is>
      </c>
    </row>
    <row r="7">
      <c r="A7" s="3" t="inlineStr">
        <is>
          <t>Concentration Risk [Line Items]</t>
        </is>
      </c>
    </row>
    <row r="8">
      <c r="A8" s="4" t="inlineStr">
        <is>
          <t>Impact of accounting standards update adoption</t>
        </is>
      </c>
      <c r="C8" s="5" t="n">
        <v>-155241</v>
      </c>
      <c r="D8" s="5" t="n">
        <v>-616219</v>
      </c>
      <c r="E8" s="5" t="n">
        <v>-297223</v>
      </c>
      <c r="F8" s="5" t="n">
        <v>-510328</v>
      </c>
    </row>
    <row r="9">
      <c r="A9" s="4" t="inlineStr">
        <is>
          <t>Additional paid-in</t>
        </is>
      </c>
    </row>
    <row r="10">
      <c r="A10" s="3" t="inlineStr">
        <is>
          <t>Concentration Risk [Line Items]</t>
        </is>
      </c>
    </row>
    <row r="11">
      <c r="A11" s="4" t="inlineStr">
        <is>
          <t>Impact of accounting standards update adoption</t>
        </is>
      </c>
      <c r="C11" s="6" t="n">
        <v>2459415</v>
      </c>
      <c r="D11" s="6" t="n">
        <v>2427596</v>
      </c>
      <c r="E11" s="5" t="n">
        <v>2955464</v>
      </c>
      <c r="F11" s="6" t="n">
        <v>2223749</v>
      </c>
    </row>
    <row r="12">
      <c r="A12" s="4" t="inlineStr">
        <is>
          <t>Cumulative Effect, Period of Adoption, Adjustment</t>
        </is>
      </c>
    </row>
    <row r="13">
      <c r="A13" s="3" t="inlineStr">
        <is>
          <t>Concentration Risk [Line Items]</t>
        </is>
      </c>
    </row>
    <row r="14">
      <c r="A14" s="4" t="inlineStr">
        <is>
          <t>Impact of accounting standards update adoption</t>
        </is>
      </c>
      <c r="E14" s="5" t="n">
        <v>-399734</v>
      </c>
    </row>
    <row r="15">
      <c r="A15" s="4" t="inlineStr">
        <is>
          <t>Cumulative Effect, Period of Adoption, Adjustment | Retained Earnings</t>
        </is>
      </c>
    </row>
    <row r="16">
      <c r="A16" s="3" t="inlineStr">
        <is>
          <t>Concentration Risk [Line Items]</t>
        </is>
      </c>
    </row>
    <row r="17">
      <c r="A17" s="4" t="inlineStr">
        <is>
          <t>Impact of accounting standards update adoption</t>
        </is>
      </c>
      <c r="E17" s="5" t="n">
        <v>102974</v>
      </c>
    </row>
    <row r="18">
      <c r="A18" s="4" t="inlineStr">
        <is>
          <t>Cumulative Effect, Period of Adoption, Adjustment | Additional paid-in</t>
        </is>
      </c>
    </row>
    <row r="19">
      <c r="A19" s="3" t="inlineStr">
        <is>
          <t>Concentration Risk [Line Items]</t>
        </is>
      </c>
    </row>
    <row r="20">
      <c r="A20" s="4" t="inlineStr">
        <is>
          <t>Impact of accounting standards update adoption</t>
        </is>
      </c>
      <c r="E20" s="6" t="n">
        <v>-502708</v>
      </c>
    </row>
    <row r="21">
      <c r="A21" s="4" t="inlineStr">
        <is>
          <t>Cumulative Effect, Period of Adoption, Adjustment | Accounting Standards Update 2020-06 | Convertible Debt</t>
        </is>
      </c>
    </row>
    <row r="22">
      <c r="A22" s="3" t="inlineStr">
        <is>
          <t>Concentration Risk [Line Items]</t>
        </is>
      </c>
    </row>
    <row r="23">
      <c r="A23" s="4" t="inlineStr">
        <is>
          <t>Debt instrument increase</t>
        </is>
      </c>
      <c r="B23" s="6" t="n">
        <v>399700</v>
      </c>
    </row>
    <row r="24">
      <c r="A24" s="4" t="inlineStr">
        <is>
          <t>Cumulative Effect, Period of Adoption, Adjustment | Accounting Standards Update 2020-06 | Retained Earnings</t>
        </is>
      </c>
    </row>
    <row r="25">
      <c r="A25" s="3" t="inlineStr">
        <is>
          <t>Concentration Risk [Line Items]</t>
        </is>
      </c>
    </row>
    <row r="26">
      <c r="A26" s="4" t="inlineStr">
        <is>
          <t>Impact of accounting standards update adoption</t>
        </is>
      </c>
      <c r="B26" s="5" t="n">
        <v>103000</v>
      </c>
    </row>
    <row r="27">
      <c r="A27" s="4" t="inlineStr">
        <is>
          <t>Cumulative Effect, Period of Adoption, Adjustment | Accounting Standards Update 2020-06 | Additional paid-in</t>
        </is>
      </c>
    </row>
    <row r="28">
      <c r="A28" s="3" t="inlineStr">
        <is>
          <t>Concentration Risk [Line Items]</t>
        </is>
      </c>
    </row>
    <row r="29">
      <c r="A29" s="4" t="inlineStr">
        <is>
          <t>Impact of accounting standards update adoption</t>
        </is>
      </c>
      <c r="B29" s="6" t="n">
        <v>-502700</v>
      </c>
    </row>
    <row r="30">
      <c r="A30" s="4" t="inlineStr">
        <is>
          <t>Minimum</t>
        </is>
      </c>
    </row>
    <row r="31">
      <c r="A31" s="3" t="inlineStr">
        <is>
          <t>Concentration Risk [Line Items]</t>
        </is>
      </c>
    </row>
    <row r="32">
      <c r="A32" s="4" t="inlineStr">
        <is>
          <t>Settlements receivable period</t>
        </is>
      </c>
      <c r="C32" s="4" t="inlineStr">
        <is>
          <t>1 day</t>
        </is>
      </c>
    </row>
    <row r="33">
      <c r="A33" s="4" t="inlineStr">
        <is>
          <t>Maximum</t>
        </is>
      </c>
    </row>
    <row r="34">
      <c r="A34" s="3" t="inlineStr">
        <is>
          <t>Concentration Risk [Line Items]</t>
        </is>
      </c>
    </row>
    <row r="35">
      <c r="A35" s="4" t="inlineStr">
        <is>
          <t>Settlements receivable period</t>
        </is>
      </c>
      <c r="C35" s="4" t="inlineStr">
        <is>
          <t>2 days</t>
        </is>
      </c>
    </row>
    <row r="36">
      <c r="A36" s="4" t="inlineStr">
        <is>
          <t>Revenue Benchmark | Customer Concentration Risk</t>
        </is>
      </c>
    </row>
    <row r="37">
      <c r="A37" s="3" t="inlineStr">
        <is>
          <t>Concentration Risk [Line Items]</t>
        </is>
      </c>
    </row>
    <row r="38">
      <c r="A38" s="4" t="inlineStr">
        <is>
          <t>Number of customers accounting for greater than 10% of total net revenue | customer</t>
        </is>
      </c>
      <c r="C38" s="5" t="n">
        <v>0</v>
      </c>
      <c r="D38" s="5" t="n">
        <v>0</v>
      </c>
    </row>
    <row r="39">
      <c r="A39" s="4" t="inlineStr">
        <is>
          <t>Settlements Receivable | Credit Concentration Risk</t>
        </is>
      </c>
    </row>
    <row r="40">
      <c r="A40" s="3" t="inlineStr">
        <is>
          <t>Concentration Risk [Line Items]</t>
        </is>
      </c>
    </row>
    <row r="41">
      <c r="A41" s="4" t="inlineStr">
        <is>
          <t>Number of third party processors | third_party_processor</t>
        </is>
      </c>
      <c r="C41" s="5" t="n">
        <v>2</v>
      </c>
      <c r="E41" s="5" t="n">
        <v>2</v>
      </c>
    </row>
    <row r="42">
      <c r="A42" s="4" t="inlineStr">
        <is>
          <t>Settlements Receivable | Credit Concentration Risk | Third Party Processor One</t>
        </is>
      </c>
    </row>
    <row r="43">
      <c r="A43" s="3" t="inlineStr">
        <is>
          <t>Concentration Risk [Line Items]</t>
        </is>
      </c>
    </row>
    <row r="44">
      <c r="A44" s="4" t="inlineStr">
        <is>
          <t>Concentration risk</t>
        </is>
      </c>
      <c r="C44" s="4" t="inlineStr">
        <is>
          <t>53.00%</t>
        </is>
      </c>
      <c r="E44" s="4" t="inlineStr">
        <is>
          <t>59.00%</t>
        </is>
      </c>
    </row>
    <row r="45">
      <c r="A45" s="4" t="inlineStr">
        <is>
          <t>Settlements Receivable | Credit Concentration Risk | Third Party Processor Two</t>
        </is>
      </c>
    </row>
    <row r="46">
      <c r="A46" s="3" t="inlineStr">
        <is>
          <t>Concentration Risk [Line Items]</t>
        </is>
      </c>
    </row>
    <row r="47">
      <c r="A47" s="4" t="inlineStr">
        <is>
          <t>Concentration risk</t>
        </is>
      </c>
      <c r="C47" s="4" t="inlineStr">
        <is>
          <t>33.00%</t>
        </is>
      </c>
      <c r="E47" s="4" t="inlineStr">
        <is>
          <t>27.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1</t>
        </is>
      </c>
      <c r="C2" s="2" t="inlineStr">
        <is>
          <t>Mar. 31, 2020</t>
        </is>
      </c>
    </row>
    <row r="3">
      <c r="A3" s="4" t="inlineStr">
        <is>
          <t>Transaction-based revenue</t>
        </is>
      </c>
    </row>
    <row r="4">
      <c r="A4" s="3" t="inlineStr">
        <is>
          <t>Disaggregation of Revenue [Line Items]</t>
        </is>
      </c>
    </row>
    <row r="5">
      <c r="A5" s="4" t="inlineStr">
        <is>
          <t>Revenue from contracts with customers</t>
        </is>
      </c>
      <c r="B5" s="6" t="n">
        <v>959733</v>
      </c>
      <c r="C5" s="6" t="n">
        <v>758101</v>
      </c>
    </row>
    <row r="6">
      <c r="A6" s="4" t="inlineStr">
        <is>
          <t>Subscription and services-based revenue</t>
        </is>
      </c>
    </row>
    <row r="7">
      <c r="A7" s="3" t="inlineStr">
        <is>
          <t>Disaggregation of Revenue [Line Items]</t>
        </is>
      </c>
    </row>
    <row r="8">
      <c r="A8" s="4" t="inlineStr">
        <is>
          <t>Revenue from contracts with customers</t>
        </is>
      </c>
      <c r="B8" s="5" t="n">
        <v>525065</v>
      </c>
      <c r="C8" s="5" t="n">
        <v>255883</v>
      </c>
    </row>
    <row r="9">
      <c r="A9" s="4" t="inlineStr">
        <is>
          <t>Revenues from other sources</t>
        </is>
      </c>
      <c r="B9" s="5" t="n">
        <v>32616</v>
      </c>
      <c r="C9" s="5" t="n">
        <v>40352</v>
      </c>
    </row>
    <row r="10">
      <c r="A10" s="4" t="inlineStr">
        <is>
          <t>Hardware revenue</t>
        </is>
      </c>
    </row>
    <row r="11">
      <c r="A11" s="3" t="inlineStr">
        <is>
          <t>Disaggregation of Revenue [Line Items]</t>
        </is>
      </c>
    </row>
    <row r="12">
      <c r="A12" s="4" t="inlineStr">
        <is>
          <t>Revenue from contracts with customers</t>
        </is>
      </c>
      <c r="B12" s="5" t="n">
        <v>28788</v>
      </c>
      <c r="C12" s="5" t="n">
        <v>20675</v>
      </c>
    </row>
    <row r="13">
      <c r="A13" s="4" t="inlineStr">
        <is>
          <t>Bitcoin revenue</t>
        </is>
      </c>
    </row>
    <row r="14">
      <c r="A14" s="3" t="inlineStr">
        <is>
          <t>Disaggregation of Revenue [Line Items]</t>
        </is>
      </c>
    </row>
    <row r="15">
      <c r="A15" s="4" t="inlineStr">
        <is>
          <t>Revenue from contracts with customers</t>
        </is>
      </c>
      <c r="B15" s="6" t="n">
        <v>3511068</v>
      </c>
      <c r="C15" s="6" t="n">
        <v>3060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eferred Revenue (Details) - USD ($) $ in Thousands</t>
        </is>
      </c>
      <c r="B1" s="2" t="inlineStr">
        <is>
          <t>3 Months Ended</t>
        </is>
      </c>
    </row>
    <row r="2">
      <c r="B2" s="2" t="inlineStr">
        <is>
          <t>Mar. 31, 2021</t>
        </is>
      </c>
      <c r="C2" s="2" t="inlineStr">
        <is>
          <t>Mar. 31, 2020</t>
        </is>
      </c>
    </row>
    <row r="3">
      <c r="A3" s="3" t="inlineStr">
        <is>
          <t>Movement in Deferred Revenue [Roll Forward]</t>
        </is>
      </c>
    </row>
    <row r="4">
      <c r="A4" s="4" t="inlineStr">
        <is>
          <t>Deferred revenue, beginning of the period</t>
        </is>
      </c>
      <c r="B4" s="6" t="n">
        <v>51804</v>
      </c>
      <c r="C4" s="6" t="n">
        <v>44331</v>
      </c>
    </row>
    <row r="5">
      <c r="A5" s="4" t="inlineStr">
        <is>
          <t>Deferred revenue, end of the period</t>
        </is>
      </c>
      <c r="B5" s="5" t="n">
        <v>54726</v>
      </c>
      <c r="C5" s="5" t="n">
        <v>47046</v>
      </c>
    </row>
    <row r="6">
      <c r="A6" s="4" t="inlineStr">
        <is>
          <t>Revenue recognized in the period from amounts included in deferred revenue at the beginning of the period</t>
        </is>
      </c>
      <c r="B6" s="6" t="n">
        <v>18933</v>
      </c>
      <c r="C6" s="6" t="n">
        <v>155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hort-Term and Long-Term Investments (Details) - USD ($) $ in Thousands</t>
        </is>
      </c>
      <c r="B1" s="2" t="inlineStr">
        <is>
          <t>Mar. 31, 2021</t>
        </is>
      </c>
      <c r="C1" s="2" t="inlineStr">
        <is>
          <t>Dec. 31, 2020</t>
        </is>
      </c>
    </row>
    <row r="2">
      <c r="A2" s="3" t="inlineStr">
        <is>
          <t>Debt Securities, Available-for-sale [Line Items]</t>
        </is>
      </c>
    </row>
    <row r="3">
      <c r="A3" s="4" t="inlineStr">
        <is>
          <t>Amortized Cost</t>
        </is>
      </c>
      <c r="B3" s="6" t="n">
        <v>1164840</v>
      </c>
    </row>
    <row r="4">
      <c r="A4" s="4" t="inlineStr">
        <is>
          <t>Fair Value</t>
        </is>
      </c>
      <c r="B4" s="5" t="n">
        <v>1166996</v>
      </c>
    </row>
    <row r="5">
      <c r="A5" s="4" t="inlineStr">
        <is>
          <t>Short-term debt securities</t>
        </is>
      </c>
    </row>
    <row r="6">
      <c r="A6" s="3" t="inlineStr">
        <is>
          <t>Debt Securities, Available-for-sale [Line Items]</t>
        </is>
      </c>
    </row>
    <row r="7">
      <c r="A7" s="4" t="inlineStr">
        <is>
          <t>Amortized Cost</t>
        </is>
      </c>
      <c r="B7" s="5" t="n">
        <v>643058</v>
      </c>
      <c r="C7" s="6" t="n">
        <v>692901</v>
      </c>
    </row>
    <row r="8">
      <c r="A8" s="4" t="inlineStr">
        <is>
          <t>Gross Unrealized Gains</t>
        </is>
      </c>
      <c r="B8" s="5" t="n">
        <v>1653</v>
      </c>
      <c r="C8" s="5" t="n">
        <v>2478</v>
      </c>
    </row>
    <row r="9">
      <c r="A9" s="4" t="inlineStr">
        <is>
          <t>Gross Unrealized Losses</t>
        </is>
      </c>
      <c r="B9" s="5" t="n">
        <v>-257</v>
      </c>
      <c r="C9" s="5" t="n">
        <v>-267</v>
      </c>
    </row>
    <row r="10">
      <c r="A10" s="4" t="inlineStr">
        <is>
          <t>Fair Value</t>
        </is>
      </c>
      <c r="B10" s="5" t="n">
        <v>644454</v>
      </c>
      <c r="C10" s="5" t="n">
        <v>695112</v>
      </c>
    </row>
    <row r="11">
      <c r="A11" s="4" t="inlineStr">
        <is>
          <t>Long-term debt securities</t>
        </is>
      </c>
    </row>
    <row r="12">
      <c r="A12" s="3" t="inlineStr">
        <is>
          <t>Debt Securities, Available-for-sale [Line Items]</t>
        </is>
      </c>
    </row>
    <row r="13">
      <c r="A13" s="4" t="inlineStr">
        <is>
          <t>Amortized Cost</t>
        </is>
      </c>
      <c r="B13" s="5" t="n">
        <v>521782</v>
      </c>
      <c r="C13" s="5" t="n">
        <v>461455</v>
      </c>
    </row>
    <row r="14">
      <c r="A14" s="4" t="inlineStr">
        <is>
          <t>Gross Unrealized Gains</t>
        </is>
      </c>
      <c r="B14" s="5" t="n">
        <v>1376</v>
      </c>
      <c r="C14" s="5" t="n">
        <v>2552</v>
      </c>
    </row>
    <row r="15">
      <c r="A15" s="4" t="inlineStr">
        <is>
          <t>Gross Unrealized Losses</t>
        </is>
      </c>
      <c r="B15" s="5" t="n">
        <v>-616</v>
      </c>
      <c r="C15" s="5" t="n">
        <v>-57</v>
      </c>
    </row>
    <row r="16">
      <c r="A16" s="4" t="inlineStr">
        <is>
          <t>Fair Value</t>
        </is>
      </c>
      <c r="B16" s="5" t="n">
        <v>522542</v>
      </c>
      <c r="C16" s="5" t="n">
        <v>463950</v>
      </c>
    </row>
    <row r="17">
      <c r="A17" s="4" t="inlineStr">
        <is>
          <t>U.S. agency securities | Short-term debt securities</t>
        </is>
      </c>
    </row>
    <row r="18">
      <c r="A18" s="3" t="inlineStr">
        <is>
          <t>Debt Securities, Available-for-sale [Line Items]</t>
        </is>
      </c>
    </row>
    <row r="19">
      <c r="A19" s="4" t="inlineStr">
        <is>
          <t>Amortized Cost</t>
        </is>
      </c>
      <c r="B19" s="5" t="n">
        <v>102238</v>
      </c>
      <c r="C19" s="5" t="n">
        <v>153386</v>
      </c>
    </row>
    <row r="20">
      <c r="A20" s="4" t="inlineStr">
        <is>
          <t>Gross Unrealized Gains</t>
        </is>
      </c>
      <c r="B20" s="5" t="n">
        <v>392</v>
      </c>
      <c r="C20" s="5" t="n">
        <v>782</v>
      </c>
    </row>
    <row r="21">
      <c r="A21" s="4" t="inlineStr">
        <is>
          <t>Gross Unrealized Losses</t>
        </is>
      </c>
      <c r="B21" s="5" t="n">
        <v>-97</v>
      </c>
      <c r="C21" s="5" t="n">
        <v>-164</v>
      </c>
    </row>
    <row r="22">
      <c r="A22" s="4" t="inlineStr">
        <is>
          <t>Fair Value</t>
        </is>
      </c>
      <c r="B22" s="5" t="n">
        <v>102533</v>
      </c>
      <c r="C22" s="5" t="n">
        <v>154004</v>
      </c>
    </row>
    <row r="23">
      <c r="A23" s="4" t="inlineStr">
        <is>
          <t>U.S. agency securities | Long-term debt securities</t>
        </is>
      </c>
    </row>
    <row r="24">
      <c r="A24" s="3" t="inlineStr">
        <is>
          <t>Debt Securities, Available-for-sale [Line Items]</t>
        </is>
      </c>
    </row>
    <row r="25">
      <c r="A25" s="4" t="inlineStr">
        <is>
          <t>Amortized Cost</t>
        </is>
      </c>
      <c r="B25" s="5" t="n">
        <v>122027</v>
      </c>
      <c r="C25" s="5" t="n">
        <v>168762</v>
      </c>
    </row>
    <row r="26">
      <c r="A26" s="4" t="inlineStr">
        <is>
          <t>Gross Unrealized Gains</t>
        </is>
      </c>
      <c r="B26" s="5" t="n">
        <v>216</v>
      </c>
      <c r="C26" s="5" t="n">
        <v>519</v>
      </c>
    </row>
    <row r="27">
      <c r="A27" s="4" t="inlineStr">
        <is>
          <t>Gross Unrealized Losses</t>
        </is>
      </c>
      <c r="B27" s="5" t="n">
        <v>-38</v>
      </c>
      <c r="C27" s="5" t="n">
        <v>-3</v>
      </c>
    </row>
    <row r="28">
      <c r="A28" s="4" t="inlineStr">
        <is>
          <t>Fair Value</t>
        </is>
      </c>
      <c r="B28" s="5" t="n">
        <v>122205</v>
      </c>
      <c r="C28" s="5" t="n">
        <v>169278</v>
      </c>
    </row>
    <row r="29">
      <c r="A29" s="4" t="inlineStr">
        <is>
          <t>Corporate bonds | Short-term debt securities</t>
        </is>
      </c>
    </row>
    <row r="30">
      <c r="A30" s="3" t="inlineStr">
        <is>
          <t>Debt Securities, Available-for-sale [Line Items]</t>
        </is>
      </c>
    </row>
    <row r="31">
      <c r="A31" s="4" t="inlineStr">
        <is>
          <t>Amortized Cost</t>
        </is>
      </c>
      <c r="B31" s="5" t="n">
        <v>137647</v>
      </c>
      <c r="C31" s="5" t="n">
        <v>76957</v>
      </c>
    </row>
    <row r="32">
      <c r="A32" s="4" t="inlineStr">
        <is>
          <t>Gross Unrealized Gains</t>
        </is>
      </c>
      <c r="B32" s="5" t="n">
        <v>462</v>
      </c>
      <c r="C32" s="5" t="n">
        <v>256</v>
      </c>
    </row>
    <row r="33">
      <c r="A33" s="4" t="inlineStr">
        <is>
          <t>Gross Unrealized Losses</t>
        </is>
      </c>
      <c r="B33" s="5" t="n">
        <v>-81</v>
      </c>
      <c r="C33" s="5" t="n">
        <v>-14</v>
      </c>
    </row>
    <row r="34">
      <c r="A34" s="4" t="inlineStr">
        <is>
          <t>Fair Value</t>
        </is>
      </c>
      <c r="B34" s="5" t="n">
        <v>138028</v>
      </c>
      <c r="C34" s="5" t="n">
        <v>77199</v>
      </c>
    </row>
    <row r="35">
      <c r="A35" s="4" t="inlineStr">
        <is>
          <t>Corporate bonds | Long-term debt securities</t>
        </is>
      </c>
    </row>
    <row r="36">
      <c r="A36" s="3" t="inlineStr">
        <is>
          <t>Debt Securities, Available-for-sale [Line Items]</t>
        </is>
      </c>
    </row>
    <row r="37">
      <c r="A37" s="4" t="inlineStr">
        <is>
          <t>Amortized Cost</t>
        </is>
      </c>
      <c r="B37" s="5" t="n">
        <v>284669</v>
      </c>
      <c r="C37" s="5" t="n">
        <v>174655</v>
      </c>
    </row>
    <row r="38">
      <c r="A38" s="4" t="inlineStr">
        <is>
          <t>Gross Unrealized Gains</t>
        </is>
      </c>
      <c r="B38" s="5" t="n">
        <v>734</v>
      </c>
      <c r="C38" s="5" t="n">
        <v>1401</v>
      </c>
    </row>
    <row r="39">
      <c r="A39" s="4" t="inlineStr">
        <is>
          <t>Gross Unrealized Losses</t>
        </is>
      </c>
      <c r="B39" s="5" t="n">
        <v>-497</v>
      </c>
      <c r="C39" s="5" t="n">
        <v>-42</v>
      </c>
    </row>
    <row r="40">
      <c r="A40" s="4" t="inlineStr">
        <is>
          <t>Fair Value</t>
        </is>
      </c>
      <c r="B40" s="5" t="n">
        <v>284906</v>
      </c>
      <c r="C40" s="5" t="n">
        <v>176014</v>
      </c>
    </row>
    <row r="41">
      <c r="A41" s="4" t="inlineStr">
        <is>
          <t>Commercial paper | Short-term debt securities</t>
        </is>
      </c>
    </row>
    <row r="42">
      <c r="A42" s="3" t="inlineStr">
        <is>
          <t>Debt Securities, Available-for-sale [Line Items]</t>
        </is>
      </c>
    </row>
    <row r="43">
      <c r="A43" s="4" t="inlineStr">
        <is>
          <t>Amortized Cost</t>
        </is>
      </c>
      <c r="B43" s="5" t="n">
        <v>80137</v>
      </c>
      <c r="C43" s="5" t="n">
        <v>4999</v>
      </c>
    </row>
    <row r="44">
      <c r="A44" s="4" t="inlineStr">
        <is>
          <t>Gross Unrealized Gains</t>
        </is>
      </c>
      <c r="B44" s="5" t="n">
        <v>0</v>
      </c>
      <c r="C44" s="5" t="n">
        <v>0</v>
      </c>
    </row>
    <row r="45">
      <c r="A45" s="4" t="inlineStr">
        <is>
          <t>Gross Unrealized Losses</t>
        </is>
      </c>
      <c r="B45" s="5" t="n">
        <v>0</v>
      </c>
      <c r="C45" s="5" t="n">
        <v>0</v>
      </c>
    </row>
    <row r="46">
      <c r="A46" s="4" t="inlineStr">
        <is>
          <t>Fair Value</t>
        </is>
      </c>
      <c r="B46" s="5" t="n">
        <v>80137</v>
      </c>
      <c r="C46" s="5" t="n">
        <v>4999</v>
      </c>
    </row>
    <row r="47">
      <c r="A47" s="4" t="inlineStr">
        <is>
          <t>Municipal securities | Short-term debt securities</t>
        </is>
      </c>
    </row>
    <row r="48">
      <c r="A48" s="3" t="inlineStr">
        <is>
          <t>Debt Securities, Available-for-sale [Line Items]</t>
        </is>
      </c>
    </row>
    <row r="49">
      <c r="A49" s="4" t="inlineStr">
        <is>
          <t>Amortized Cost</t>
        </is>
      </c>
      <c r="B49" s="5" t="n">
        <v>9531</v>
      </c>
      <c r="C49" s="5" t="n">
        <v>10377</v>
      </c>
    </row>
    <row r="50">
      <c r="A50" s="4" t="inlineStr">
        <is>
          <t>Gross Unrealized Gains</t>
        </is>
      </c>
      <c r="B50" s="5" t="n">
        <v>34</v>
      </c>
      <c r="C50" s="5" t="n">
        <v>57</v>
      </c>
    </row>
    <row r="51">
      <c r="A51" s="4" t="inlineStr">
        <is>
          <t>Gross Unrealized Losses</t>
        </is>
      </c>
      <c r="B51" s="5" t="n">
        <v>0</v>
      </c>
      <c r="C51" s="5" t="n">
        <v>-3</v>
      </c>
    </row>
    <row r="52">
      <c r="A52" s="4" t="inlineStr">
        <is>
          <t>Fair Value</t>
        </is>
      </c>
      <c r="B52" s="5" t="n">
        <v>9565</v>
      </c>
      <c r="C52" s="5" t="n">
        <v>10431</v>
      </c>
    </row>
    <row r="53">
      <c r="A53" s="4" t="inlineStr">
        <is>
          <t>Municipal securities | Long-term debt securities</t>
        </is>
      </c>
    </row>
    <row r="54">
      <c r="A54" s="3" t="inlineStr">
        <is>
          <t>Debt Securities, Available-for-sale [Line Items]</t>
        </is>
      </c>
    </row>
    <row r="55">
      <c r="A55" s="4" t="inlineStr">
        <is>
          <t>Amortized Cost</t>
        </is>
      </c>
      <c r="B55" s="5" t="n">
        <v>1039</v>
      </c>
      <c r="C55" s="5" t="n">
        <v>1045</v>
      </c>
    </row>
    <row r="56">
      <c r="A56" s="4" t="inlineStr">
        <is>
          <t>Gross Unrealized Gains</t>
        </is>
      </c>
      <c r="B56" s="5" t="n">
        <v>12</v>
      </c>
      <c r="C56" s="5" t="n">
        <v>15</v>
      </c>
    </row>
    <row r="57">
      <c r="A57" s="4" t="inlineStr">
        <is>
          <t>Gross Unrealized Losses</t>
        </is>
      </c>
      <c r="B57" s="5" t="n">
        <v>0</v>
      </c>
      <c r="C57" s="5" t="n">
        <v>0</v>
      </c>
    </row>
    <row r="58">
      <c r="A58" s="4" t="inlineStr">
        <is>
          <t>Fair Value</t>
        </is>
      </c>
      <c r="B58" s="5" t="n">
        <v>1051</v>
      </c>
      <c r="C58" s="5" t="n">
        <v>1060</v>
      </c>
    </row>
    <row r="59">
      <c r="A59" s="4" t="inlineStr">
        <is>
          <t>U.S. government securities | Short-term debt securities</t>
        </is>
      </c>
    </row>
    <row r="60">
      <c r="A60" s="3" t="inlineStr">
        <is>
          <t>Debt Securities, Available-for-sale [Line Items]</t>
        </is>
      </c>
    </row>
    <row r="61">
      <c r="A61" s="4" t="inlineStr">
        <is>
          <t>Amortized Cost</t>
        </is>
      </c>
      <c r="B61" s="5" t="n">
        <v>270554</v>
      </c>
      <c r="C61" s="5" t="n">
        <v>404194</v>
      </c>
    </row>
    <row r="62">
      <c r="A62" s="4" t="inlineStr">
        <is>
          <t>Gross Unrealized Gains</t>
        </is>
      </c>
      <c r="B62" s="5" t="n">
        <v>652</v>
      </c>
      <c r="C62" s="5" t="n">
        <v>1244</v>
      </c>
    </row>
    <row r="63">
      <c r="A63" s="4" t="inlineStr">
        <is>
          <t>Gross Unrealized Losses</t>
        </is>
      </c>
      <c r="B63" s="5" t="n">
        <v>0</v>
      </c>
      <c r="C63" s="5" t="n">
        <v>-4</v>
      </c>
    </row>
    <row r="64">
      <c r="A64" s="4" t="inlineStr">
        <is>
          <t>Fair Value</t>
        </is>
      </c>
      <c r="B64" s="5" t="n">
        <v>271206</v>
      </c>
      <c r="C64" s="5" t="n">
        <v>405434</v>
      </c>
    </row>
    <row r="65">
      <c r="A65" s="4" t="inlineStr">
        <is>
          <t>U.S. government securities | Long-term debt securities</t>
        </is>
      </c>
    </row>
    <row r="66">
      <c r="A66" s="3" t="inlineStr">
        <is>
          <t>Debt Securities, Available-for-sale [Line Items]</t>
        </is>
      </c>
    </row>
    <row r="67">
      <c r="A67" s="4" t="inlineStr">
        <is>
          <t>Amortized Cost</t>
        </is>
      </c>
      <c r="B67" s="5" t="n">
        <v>87957</v>
      </c>
      <c r="C67" s="5" t="n">
        <v>91642</v>
      </c>
    </row>
    <row r="68">
      <c r="A68" s="4" t="inlineStr">
        <is>
          <t>Gross Unrealized Gains</t>
        </is>
      </c>
      <c r="B68" s="5" t="n">
        <v>277</v>
      </c>
      <c r="C68" s="5" t="n">
        <v>433</v>
      </c>
    </row>
    <row r="69">
      <c r="A69" s="4" t="inlineStr">
        <is>
          <t>Gross Unrealized Losses</t>
        </is>
      </c>
      <c r="B69" s="5" t="n">
        <v>-66</v>
      </c>
      <c r="C69" s="5" t="n">
        <v>-2</v>
      </c>
    </row>
    <row r="70">
      <c r="A70" s="4" t="inlineStr">
        <is>
          <t>Fair Value</t>
        </is>
      </c>
      <c r="B70" s="5" t="n">
        <v>88168</v>
      </c>
      <c r="C70" s="5" t="n">
        <v>92073</v>
      </c>
    </row>
    <row r="71">
      <c r="A71" s="4" t="inlineStr">
        <is>
          <t>Foreign government securities | Short-term debt securities</t>
        </is>
      </c>
    </row>
    <row r="72">
      <c r="A72" s="3" t="inlineStr">
        <is>
          <t>Debt Securities, Available-for-sale [Line Items]</t>
        </is>
      </c>
    </row>
    <row r="73">
      <c r="A73" s="4" t="inlineStr">
        <is>
          <t>Amortized Cost</t>
        </is>
      </c>
      <c r="B73" s="5" t="n">
        <v>42951</v>
      </c>
      <c r="C73" s="5" t="n">
        <v>42988</v>
      </c>
    </row>
    <row r="74">
      <c r="A74" s="4" t="inlineStr">
        <is>
          <t>Gross Unrealized Gains</t>
        </is>
      </c>
      <c r="B74" s="5" t="n">
        <v>113</v>
      </c>
      <c r="C74" s="5" t="n">
        <v>139</v>
      </c>
    </row>
    <row r="75">
      <c r="A75" s="4" t="inlineStr">
        <is>
          <t>Gross Unrealized Losses</t>
        </is>
      </c>
      <c r="B75" s="5" t="n">
        <v>-79</v>
      </c>
      <c r="C75" s="5" t="n">
        <v>-82</v>
      </c>
    </row>
    <row r="76">
      <c r="A76" s="4" t="inlineStr">
        <is>
          <t>Fair Value</t>
        </is>
      </c>
      <c r="B76" s="5" t="n">
        <v>42985</v>
      </c>
      <c r="C76" s="5" t="n">
        <v>43045</v>
      </c>
    </row>
    <row r="77">
      <c r="A77" s="4" t="inlineStr">
        <is>
          <t>Foreign government securities | Long-term debt securities</t>
        </is>
      </c>
    </row>
    <row r="78">
      <c r="A78" s="3" t="inlineStr">
        <is>
          <t>Debt Securities, Available-for-sale [Line Items]</t>
        </is>
      </c>
    </row>
    <row r="79">
      <c r="A79" s="4" t="inlineStr">
        <is>
          <t>Amortized Cost</t>
        </is>
      </c>
      <c r="B79" s="5" t="n">
        <v>26090</v>
      </c>
      <c r="C79" s="5" t="n">
        <v>25351</v>
      </c>
    </row>
    <row r="80">
      <c r="A80" s="4" t="inlineStr">
        <is>
          <t>Gross Unrealized Gains</t>
        </is>
      </c>
      <c r="B80" s="5" t="n">
        <v>137</v>
      </c>
      <c r="C80" s="5" t="n">
        <v>184</v>
      </c>
    </row>
    <row r="81">
      <c r="A81" s="4" t="inlineStr">
        <is>
          <t>Gross Unrealized Losses</t>
        </is>
      </c>
      <c r="B81" s="5" t="n">
        <v>-15</v>
      </c>
      <c r="C81" s="5" t="n">
        <v>-10</v>
      </c>
    </row>
    <row r="82">
      <c r="A82" s="4" t="inlineStr">
        <is>
          <t>Fair Value</t>
        </is>
      </c>
      <c r="B82" s="6" t="n">
        <v>26212</v>
      </c>
      <c r="C82" s="6" t="n">
        <v>255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Debt Securities, Available-for-sale, Unrealized Loss Position, Fair Value (Details) - USD ($) $ in Thousands</t>
        </is>
      </c>
      <c r="B1" s="2" t="inlineStr">
        <is>
          <t>Mar. 31, 2021</t>
        </is>
      </c>
      <c r="C1" s="2" t="inlineStr">
        <is>
          <t>Dec. 31, 2020</t>
        </is>
      </c>
    </row>
    <row r="2">
      <c r="A2" s="4" t="inlineStr">
        <is>
          <t>Short-term debt securities</t>
        </is>
      </c>
    </row>
    <row r="3">
      <c r="A3" s="3" t="inlineStr">
        <is>
          <t>Debt Securities, Available-for-sale, Unrealized Loss Position [Line Items]</t>
        </is>
      </c>
    </row>
    <row r="4">
      <c r="A4" s="4" t="inlineStr">
        <is>
          <t>Less than 12 Months, Fair Value</t>
        </is>
      </c>
      <c r="B4" s="6" t="n">
        <v>135292</v>
      </c>
      <c r="C4" s="6" t="n">
        <v>126843</v>
      </c>
    </row>
    <row r="5">
      <c r="A5" s="4" t="inlineStr">
        <is>
          <t>Less than 12 Months, Gross Unrealized Losses</t>
        </is>
      </c>
      <c r="B5" s="5" t="n">
        <v>-257</v>
      </c>
      <c r="C5" s="5" t="n">
        <v>-265</v>
      </c>
    </row>
    <row r="6">
      <c r="A6" s="4" t="inlineStr">
        <is>
          <t>Greater than 12 months, Fair Value</t>
        </is>
      </c>
      <c r="B6" s="5" t="n">
        <v>0</v>
      </c>
      <c r="C6" s="5" t="n">
        <v>2505</v>
      </c>
    </row>
    <row r="7">
      <c r="A7" s="4" t="inlineStr">
        <is>
          <t>Greater than 12 months, Gross Unrealized Losses</t>
        </is>
      </c>
      <c r="B7" s="5" t="n">
        <v>0</v>
      </c>
      <c r="C7" s="5" t="n">
        <v>-2</v>
      </c>
    </row>
    <row r="8">
      <c r="A8" s="4" t="inlineStr">
        <is>
          <t>Total, Fair Value</t>
        </is>
      </c>
      <c r="B8" s="5" t="n">
        <v>135292</v>
      </c>
      <c r="C8" s="5" t="n">
        <v>129348</v>
      </c>
    </row>
    <row r="9">
      <c r="A9" s="4" t="inlineStr">
        <is>
          <t>Total, Gross Unrealized Losses</t>
        </is>
      </c>
      <c r="B9" s="5" t="n">
        <v>-257</v>
      </c>
      <c r="C9" s="5" t="n">
        <v>-267</v>
      </c>
    </row>
    <row r="10">
      <c r="A10" s="4" t="inlineStr">
        <is>
          <t>Short-term debt securities | U.S. agency securities</t>
        </is>
      </c>
    </row>
    <row r="11">
      <c r="A11" s="3" t="inlineStr">
        <is>
          <t>Debt Securities, Available-for-sale, Unrealized Loss Position [Line Items]</t>
        </is>
      </c>
    </row>
    <row r="12">
      <c r="A12" s="4" t="inlineStr">
        <is>
          <t>Less than 12 Months, Fair Value</t>
        </is>
      </c>
      <c r="B12" s="5" t="n">
        <v>40196</v>
      </c>
      <c r="C12" s="5" t="n">
        <v>41711</v>
      </c>
    </row>
    <row r="13">
      <c r="A13" s="4" t="inlineStr">
        <is>
          <t>Less than 12 Months, Gross Unrealized Losses</t>
        </is>
      </c>
      <c r="B13" s="5" t="n">
        <v>-97</v>
      </c>
      <c r="C13" s="5" t="n">
        <v>-162</v>
      </c>
    </row>
    <row r="14">
      <c r="A14" s="4" t="inlineStr">
        <is>
          <t>Greater than 12 months, Fair Value</t>
        </is>
      </c>
      <c r="B14" s="5" t="n">
        <v>0</v>
      </c>
      <c r="C14" s="5" t="n">
        <v>2505</v>
      </c>
    </row>
    <row r="15">
      <c r="A15" s="4" t="inlineStr">
        <is>
          <t>Greater than 12 months, Gross Unrealized Losses</t>
        </is>
      </c>
      <c r="B15" s="5" t="n">
        <v>0</v>
      </c>
      <c r="C15" s="5" t="n">
        <v>-2</v>
      </c>
    </row>
    <row r="16">
      <c r="A16" s="4" t="inlineStr">
        <is>
          <t>Total, Fair Value</t>
        </is>
      </c>
      <c r="B16" s="5" t="n">
        <v>40196</v>
      </c>
      <c r="C16" s="5" t="n">
        <v>44216</v>
      </c>
    </row>
    <row r="17">
      <c r="A17" s="4" t="inlineStr">
        <is>
          <t>Total, Gross Unrealized Losses</t>
        </is>
      </c>
      <c r="B17" s="5" t="n">
        <v>-97</v>
      </c>
      <c r="C17" s="5" t="n">
        <v>-164</v>
      </c>
    </row>
    <row r="18">
      <c r="A18" s="4" t="inlineStr">
        <is>
          <t>Short-term debt securities | Corporate bonds</t>
        </is>
      </c>
    </row>
    <row r="19">
      <c r="A19" s="3" t="inlineStr">
        <is>
          <t>Debt Securities, Available-for-sale, Unrealized Loss Position [Line Items]</t>
        </is>
      </c>
    </row>
    <row r="20">
      <c r="A20" s="4" t="inlineStr">
        <is>
          <t>Less than 12 Months, Fair Value</t>
        </is>
      </c>
      <c r="B20" s="5" t="n">
        <v>75260</v>
      </c>
      <c r="C20" s="5" t="n">
        <v>15255</v>
      </c>
    </row>
    <row r="21">
      <c r="A21" s="4" t="inlineStr">
        <is>
          <t>Less than 12 Months, Gross Unrealized Losses</t>
        </is>
      </c>
      <c r="B21" s="5" t="n">
        <v>-81</v>
      </c>
      <c r="C21" s="5" t="n">
        <v>-14</v>
      </c>
    </row>
    <row r="22">
      <c r="A22" s="4" t="inlineStr">
        <is>
          <t>Greater than 12 months, Fair Value</t>
        </is>
      </c>
      <c r="B22" s="5" t="n">
        <v>0</v>
      </c>
      <c r="C22" s="5" t="n">
        <v>0</v>
      </c>
    </row>
    <row r="23">
      <c r="A23" s="4" t="inlineStr">
        <is>
          <t>Greater than 12 months, Gross Unrealized Losses</t>
        </is>
      </c>
      <c r="B23" s="5" t="n">
        <v>0</v>
      </c>
      <c r="C23" s="5" t="n">
        <v>0</v>
      </c>
    </row>
    <row r="24">
      <c r="A24" s="4" t="inlineStr">
        <is>
          <t>Total, Fair Value</t>
        </is>
      </c>
      <c r="B24" s="5" t="n">
        <v>75260</v>
      </c>
      <c r="C24" s="5" t="n">
        <v>15255</v>
      </c>
    </row>
    <row r="25">
      <c r="A25" s="4" t="inlineStr">
        <is>
          <t>Total, Gross Unrealized Losses</t>
        </is>
      </c>
      <c r="B25" s="5" t="n">
        <v>-81</v>
      </c>
      <c r="C25" s="5" t="n">
        <v>-14</v>
      </c>
    </row>
    <row r="26">
      <c r="A26" s="4" t="inlineStr">
        <is>
          <t>Short-term debt securities | Municipal securities</t>
        </is>
      </c>
    </row>
    <row r="27">
      <c r="A27" s="3" t="inlineStr">
        <is>
          <t>Debt Securities, Available-for-sale, Unrealized Loss Position [Line Items]</t>
        </is>
      </c>
    </row>
    <row r="28">
      <c r="A28" s="4" t="inlineStr">
        <is>
          <t>Less than 12 Months, Fair Value</t>
        </is>
      </c>
      <c r="C28" s="5" t="n">
        <v>2566</v>
      </c>
    </row>
    <row r="29">
      <c r="A29" s="4" t="inlineStr">
        <is>
          <t>Less than 12 Months, Gross Unrealized Losses</t>
        </is>
      </c>
      <c r="C29" s="5" t="n">
        <v>-3</v>
      </c>
    </row>
    <row r="30">
      <c r="A30" s="4" t="inlineStr">
        <is>
          <t>Greater than 12 months, Fair Value</t>
        </is>
      </c>
      <c r="C30" s="5" t="n">
        <v>0</v>
      </c>
    </row>
    <row r="31">
      <c r="A31" s="4" t="inlineStr">
        <is>
          <t>Greater than 12 months, Gross Unrealized Losses</t>
        </is>
      </c>
      <c r="C31" s="5" t="n">
        <v>0</v>
      </c>
    </row>
    <row r="32">
      <c r="A32" s="4" t="inlineStr">
        <is>
          <t>Total, Fair Value</t>
        </is>
      </c>
      <c r="C32" s="5" t="n">
        <v>2566</v>
      </c>
    </row>
    <row r="33">
      <c r="A33" s="4" t="inlineStr">
        <is>
          <t>Total, Gross Unrealized Losses</t>
        </is>
      </c>
      <c r="C33" s="5" t="n">
        <v>-3</v>
      </c>
    </row>
    <row r="34">
      <c r="A34" s="4" t="inlineStr">
        <is>
          <t>Short-term debt securities | U.S. government securities</t>
        </is>
      </c>
    </row>
    <row r="35">
      <c r="A35" s="3" t="inlineStr">
        <is>
          <t>Debt Securities, Available-for-sale, Unrealized Loss Position [Line Items]</t>
        </is>
      </c>
    </row>
    <row r="36">
      <c r="A36" s="4" t="inlineStr">
        <is>
          <t>Less than 12 Months, Fair Value</t>
        </is>
      </c>
      <c r="C36" s="5" t="n">
        <v>45970</v>
      </c>
    </row>
    <row r="37">
      <c r="A37" s="4" t="inlineStr">
        <is>
          <t>Less than 12 Months, Gross Unrealized Losses</t>
        </is>
      </c>
      <c r="C37" s="5" t="n">
        <v>-4</v>
      </c>
    </row>
    <row r="38">
      <c r="A38" s="4" t="inlineStr">
        <is>
          <t>Greater than 12 months, Fair Value</t>
        </is>
      </c>
      <c r="C38" s="5" t="n">
        <v>0</v>
      </c>
    </row>
    <row r="39">
      <c r="A39" s="4" t="inlineStr">
        <is>
          <t>Greater than 12 months, Gross Unrealized Losses</t>
        </is>
      </c>
      <c r="C39" s="5" t="n">
        <v>0</v>
      </c>
    </row>
    <row r="40">
      <c r="A40" s="4" t="inlineStr">
        <is>
          <t>Total, Fair Value</t>
        </is>
      </c>
      <c r="C40" s="5" t="n">
        <v>45970</v>
      </c>
    </row>
    <row r="41">
      <c r="A41" s="4" t="inlineStr">
        <is>
          <t>Total, Gross Unrealized Losses</t>
        </is>
      </c>
      <c r="C41" s="5" t="n">
        <v>-4</v>
      </c>
    </row>
    <row r="42">
      <c r="A42" s="4" t="inlineStr">
        <is>
          <t>Short-term debt securities | Foreign government securities</t>
        </is>
      </c>
    </row>
    <row r="43">
      <c r="A43" s="3" t="inlineStr">
        <is>
          <t>Debt Securities, Available-for-sale, Unrealized Loss Position [Line Items]</t>
        </is>
      </c>
    </row>
    <row r="44">
      <c r="A44" s="4" t="inlineStr">
        <is>
          <t>Less than 12 Months, Fair Value</t>
        </is>
      </c>
      <c r="B44" s="5" t="n">
        <v>19836</v>
      </c>
      <c r="C44" s="5" t="n">
        <v>21341</v>
      </c>
    </row>
    <row r="45">
      <c r="A45" s="4" t="inlineStr">
        <is>
          <t>Less than 12 Months, Gross Unrealized Losses</t>
        </is>
      </c>
      <c r="B45" s="5" t="n">
        <v>-79</v>
      </c>
      <c r="C45" s="5" t="n">
        <v>-82</v>
      </c>
    </row>
    <row r="46">
      <c r="A46" s="4" t="inlineStr">
        <is>
          <t>Greater than 12 months, Fair Value</t>
        </is>
      </c>
      <c r="B46" s="5" t="n">
        <v>0</v>
      </c>
      <c r="C46" s="5" t="n">
        <v>0</v>
      </c>
    </row>
    <row r="47">
      <c r="A47" s="4" t="inlineStr">
        <is>
          <t>Greater than 12 months, Gross Unrealized Losses</t>
        </is>
      </c>
      <c r="B47" s="5" t="n">
        <v>0</v>
      </c>
      <c r="C47" s="5" t="n">
        <v>0</v>
      </c>
    </row>
    <row r="48">
      <c r="A48" s="4" t="inlineStr">
        <is>
          <t>Total, Fair Value</t>
        </is>
      </c>
      <c r="B48" s="5" t="n">
        <v>19836</v>
      </c>
      <c r="C48" s="5" t="n">
        <v>21341</v>
      </c>
    </row>
    <row r="49">
      <c r="A49" s="4" t="inlineStr">
        <is>
          <t>Total, Gross Unrealized Losses</t>
        </is>
      </c>
      <c r="B49" s="5" t="n">
        <v>-79</v>
      </c>
      <c r="C49" s="5" t="n">
        <v>-82</v>
      </c>
    </row>
    <row r="50">
      <c r="A50" s="4" t="inlineStr">
        <is>
          <t>Long-term debt securities</t>
        </is>
      </c>
    </row>
    <row r="51">
      <c r="A51" s="3" t="inlineStr">
        <is>
          <t>Debt Securities, Available-for-sale, Unrealized Loss Position [Line Items]</t>
        </is>
      </c>
    </row>
    <row r="52">
      <c r="A52" s="4" t="inlineStr">
        <is>
          <t>Less than 12 Months, Fair Value</t>
        </is>
      </c>
      <c r="B52" s="5" t="n">
        <v>287526</v>
      </c>
      <c r="C52" s="5" t="n">
        <v>49182</v>
      </c>
    </row>
    <row r="53">
      <c r="A53" s="4" t="inlineStr">
        <is>
          <t>Less than 12 Months, Gross Unrealized Losses</t>
        </is>
      </c>
      <c r="B53" s="5" t="n">
        <v>-616</v>
      </c>
      <c r="C53" s="5" t="n">
        <v>-57</v>
      </c>
    </row>
    <row r="54">
      <c r="A54" s="4" t="inlineStr">
        <is>
          <t>Greater than 12 months, Fair Value</t>
        </is>
      </c>
      <c r="B54" s="5" t="n">
        <v>0</v>
      </c>
      <c r="C54" s="5" t="n">
        <v>0</v>
      </c>
    </row>
    <row r="55">
      <c r="A55" s="4" t="inlineStr">
        <is>
          <t>Greater than 12 months, Gross Unrealized Losses</t>
        </is>
      </c>
      <c r="B55" s="5" t="n">
        <v>0</v>
      </c>
      <c r="C55" s="5" t="n">
        <v>0</v>
      </c>
    </row>
    <row r="56">
      <c r="A56" s="4" t="inlineStr">
        <is>
          <t>Total, Fair Value</t>
        </is>
      </c>
      <c r="B56" s="5" t="n">
        <v>287526</v>
      </c>
      <c r="C56" s="5" t="n">
        <v>49182</v>
      </c>
    </row>
    <row r="57">
      <c r="A57" s="4" t="inlineStr">
        <is>
          <t>Total, Gross Unrealized Losses</t>
        </is>
      </c>
      <c r="B57" s="5" t="n">
        <v>-616</v>
      </c>
      <c r="C57" s="5" t="n">
        <v>-57</v>
      </c>
    </row>
    <row r="58">
      <c r="A58" s="4" t="inlineStr">
        <is>
          <t>Long-term debt securities | U.S. agency securities</t>
        </is>
      </c>
    </row>
    <row r="59">
      <c r="A59" s="3" t="inlineStr">
        <is>
          <t>Debt Securities, Available-for-sale, Unrealized Loss Position [Line Items]</t>
        </is>
      </c>
    </row>
    <row r="60">
      <c r="A60" s="4" t="inlineStr">
        <is>
          <t>Less than 12 Months, Fair Value</t>
        </is>
      </c>
      <c r="B60" s="5" t="n">
        <v>49311</v>
      </c>
      <c r="C60" s="5" t="n">
        <v>1406</v>
      </c>
    </row>
    <row r="61">
      <c r="A61" s="4" t="inlineStr">
        <is>
          <t>Less than 12 Months, Gross Unrealized Losses</t>
        </is>
      </c>
      <c r="B61" s="5" t="n">
        <v>-38</v>
      </c>
      <c r="C61" s="5" t="n">
        <v>-3</v>
      </c>
    </row>
    <row r="62">
      <c r="A62" s="4" t="inlineStr">
        <is>
          <t>Greater than 12 months, Fair Value</t>
        </is>
      </c>
      <c r="B62" s="5" t="n">
        <v>0</v>
      </c>
      <c r="C62" s="5" t="n">
        <v>0</v>
      </c>
    </row>
    <row r="63">
      <c r="A63" s="4" t="inlineStr">
        <is>
          <t>Greater than 12 months, Gross Unrealized Losses</t>
        </is>
      </c>
      <c r="B63" s="5" t="n">
        <v>0</v>
      </c>
      <c r="C63" s="5" t="n">
        <v>0</v>
      </c>
    </row>
    <row r="64">
      <c r="A64" s="4" t="inlineStr">
        <is>
          <t>Total, Fair Value</t>
        </is>
      </c>
      <c r="B64" s="5" t="n">
        <v>49311</v>
      </c>
      <c r="C64" s="5" t="n">
        <v>1406</v>
      </c>
    </row>
    <row r="65">
      <c r="A65" s="4" t="inlineStr">
        <is>
          <t>Total, Gross Unrealized Losses</t>
        </is>
      </c>
      <c r="B65" s="5" t="n">
        <v>-38</v>
      </c>
      <c r="C65" s="5" t="n">
        <v>-3</v>
      </c>
    </row>
    <row r="66">
      <c r="A66" s="4" t="inlineStr">
        <is>
          <t>Long-term debt securities | Corporate bonds</t>
        </is>
      </c>
    </row>
    <row r="67">
      <c r="A67" s="3" t="inlineStr">
        <is>
          <t>Debt Securities, Available-for-sale, Unrealized Loss Position [Line Items]</t>
        </is>
      </c>
    </row>
    <row r="68">
      <c r="A68" s="4" t="inlineStr">
        <is>
          <t>Less than 12 Months, Fair Value</t>
        </is>
      </c>
      <c r="B68" s="5" t="n">
        <v>160854</v>
      </c>
      <c r="C68" s="5" t="n">
        <v>28189</v>
      </c>
    </row>
    <row r="69">
      <c r="A69" s="4" t="inlineStr">
        <is>
          <t>Less than 12 Months, Gross Unrealized Losses</t>
        </is>
      </c>
      <c r="B69" s="5" t="n">
        <v>-497</v>
      </c>
      <c r="C69" s="5" t="n">
        <v>-42</v>
      </c>
    </row>
    <row r="70">
      <c r="A70" s="4" t="inlineStr">
        <is>
          <t>Greater than 12 months, Fair Value</t>
        </is>
      </c>
      <c r="B70" s="5" t="n">
        <v>0</v>
      </c>
      <c r="C70" s="5" t="n">
        <v>0</v>
      </c>
    </row>
    <row r="71">
      <c r="A71" s="4" t="inlineStr">
        <is>
          <t>Greater than 12 months, Gross Unrealized Losses</t>
        </is>
      </c>
      <c r="B71" s="5" t="n">
        <v>0</v>
      </c>
      <c r="C71" s="5" t="n">
        <v>0</v>
      </c>
    </row>
    <row r="72">
      <c r="A72" s="4" t="inlineStr">
        <is>
          <t>Total, Fair Value</t>
        </is>
      </c>
      <c r="B72" s="5" t="n">
        <v>160854</v>
      </c>
      <c r="C72" s="5" t="n">
        <v>28189</v>
      </c>
    </row>
    <row r="73">
      <c r="A73" s="4" t="inlineStr">
        <is>
          <t>Total, Gross Unrealized Losses</t>
        </is>
      </c>
      <c r="B73" s="5" t="n">
        <v>-497</v>
      </c>
      <c r="C73" s="5" t="n">
        <v>-42</v>
      </c>
    </row>
    <row r="74">
      <c r="A74" s="4" t="inlineStr">
        <is>
          <t>Long-term debt securities | U.S. government securities</t>
        </is>
      </c>
    </row>
    <row r="75">
      <c r="A75" s="3" t="inlineStr">
        <is>
          <t>Debt Securities, Available-for-sale, Unrealized Loss Position [Line Items]</t>
        </is>
      </c>
    </row>
    <row r="76">
      <c r="A76" s="4" t="inlineStr">
        <is>
          <t>Less than 12 Months, Fair Value</t>
        </is>
      </c>
      <c r="B76" s="5" t="n">
        <v>67138</v>
      </c>
      <c r="C76" s="5" t="n">
        <v>8658</v>
      </c>
    </row>
    <row r="77">
      <c r="A77" s="4" t="inlineStr">
        <is>
          <t>Less than 12 Months, Gross Unrealized Losses</t>
        </is>
      </c>
      <c r="B77" s="5" t="n">
        <v>-66</v>
      </c>
      <c r="C77" s="5" t="n">
        <v>-2</v>
      </c>
    </row>
    <row r="78">
      <c r="A78" s="4" t="inlineStr">
        <is>
          <t>Greater than 12 months, Fair Value</t>
        </is>
      </c>
      <c r="B78" s="5" t="n">
        <v>0</v>
      </c>
      <c r="C78" s="5" t="n">
        <v>0</v>
      </c>
    </row>
    <row r="79">
      <c r="A79" s="4" t="inlineStr">
        <is>
          <t>Greater than 12 months, Gross Unrealized Losses</t>
        </is>
      </c>
      <c r="B79" s="5" t="n">
        <v>0</v>
      </c>
      <c r="C79" s="5" t="n">
        <v>0</v>
      </c>
    </row>
    <row r="80">
      <c r="A80" s="4" t="inlineStr">
        <is>
          <t>Total, Fair Value</t>
        </is>
      </c>
      <c r="B80" s="5" t="n">
        <v>67138</v>
      </c>
      <c r="C80" s="5" t="n">
        <v>8658</v>
      </c>
    </row>
    <row r="81">
      <c r="A81" s="4" t="inlineStr">
        <is>
          <t>Total, Gross Unrealized Losses</t>
        </is>
      </c>
      <c r="B81" s="5" t="n">
        <v>-66</v>
      </c>
      <c r="C81" s="5" t="n">
        <v>-2</v>
      </c>
    </row>
    <row r="82">
      <c r="A82" s="4" t="inlineStr">
        <is>
          <t>Long-term debt securities | Foreign government securities</t>
        </is>
      </c>
    </row>
    <row r="83">
      <c r="A83" s="3" t="inlineStr">
        <is>
          <t>Debt Securities, Available-for-sale, Unrealized Loss Position [Line Items]</t>
        </is>
      </c>
    </row>
    <row r="84">
      <c r="A84" s="4" t="inlineStr">
        <is>
          <t>Less than 12 Months, Fair Value</t>
        </is>
      </c>
      <c r="B84" s="5" t="n">
        <v>10223</v>
      </c>
      <c r="C84" s="5" t="n">
        <v>10929</v>
      </c>
    </row>
    <row r="85">
      <c r="A85" s="4" t="inlineStr">
        <is>
          <t>Less than 12 Months, Gross Unrealized Losses</t>
        </is>
      </c>
      <c r="B85" s="5" t="n">
        <v>-15</v>
      </c>
      <c r="C85" s="5" t="n">
        <v>-10</v>
      </c>
    </row>
    <row r="86">
      <c r="A86" s="4" t="inlineStr">
        <is>
          <t>Greater than 12 months, Fair Value</t>
        </is>
      </c>
      <c r="B86" s="5" t="n">
        <v>0</v>
      </c>
      <c r="C86" s="5" t="n">
        <v>0</v>
      </c>
    </row>
    <row r="87">
      <c r="A87" s="4" t="inlineStr">
        <is>
          <t>Greater than 12 months, Gross Unrealized Losses</t>
        </is>
      </c>
      <c r="B87" s="5" t="n">
        <v>0</v>
      </c>
      <c r="C87" s="5" t="n">
        <v>0</v>
      </c>
    </row>
    <row r="88">
      <c r="A88" s="4" t="inlineStr">
        <is>
          <t>Total, Fair Value</t>
        </is>
      </c>
      <c r="B88" s="5" t="n">
        <v>10223</v>
      </c>
      <c r="C88" s="5" t="n">
        <v>10929</v>
      </c>
    </row>
    <row r="89">
      <c r="A89" s="4" t="inlineStr">
        <is>
          <t>Total, Gross Unrealized Losses</t>
        </is>
      </c>
      <c r="B89" s="6" t="n">
        <v>-15</v>
      </c>
      <c r="C89" s="6"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DEBT SECURITIES - Contractual Maturities of Short-Term and Long-Term Investments (Details) $ in Thousands</t>
        </is>
      </c>
      <c r="B1" s="2" t="inlineStr">
        <is>
          <t>Mar. 31, 2021USD ($)</t>
        </is>
      </c>
    </row>
    <row r="2">
      <c r="A2" s="3" t="inlineStr">
        <is>
          <t>Amortized Cost</t>
        </is>
      </c>
    </row>
    <row r="3">
      <c r="A3" s="4" t="inlineStr">
        <is>
          <t>Due in one year or less</t>
        </is>
      </c>
      <c r="B3" s="6" t="n">
        <v>643058</v>
      </c>
    </row>
    <row r="4">
      <c r="A4" s="4" t="inlineStr">
        <is>
          <t>Due in one to five years</t>
        </is>
      </c>
      <c r="B4" s="5" t="n">
        <v>521782</v>
      </c>
    </row>
    <row r="5">
      <c r="A5" s="4" t="inlineStr">
        <is>
          <t>Amortized Cost</t>
        </is>
      </c>
      <c r="B5" s="5" t="n">
        <v>1164840</v>
      </c>
    </row>
    <row r="6">
      <c r="A6" s="3" t="inlineStr">
        <is>
          <t>Fair Value</t>
        </is>
      </c>
    </row>
    <row r="7">
      <c r="A7" s="4" t="inlineStr">
        <is>
          <t>Due in one year or less</t>
        </is>
      </c>
      <c r="B7" s="5" t="n">
        <v>644454</v>
      </c>
    </row>
    <row r="8">
      <c r="A8" s="4" t="inlineStr">
        <is>
          <t>Due in one to five years</t>
        </is>
      </c>
      <c r="B8" s="5" t="n">
        <v>522542</v>
      </c>
    </row>
    <row r="9">
      <c r="A9" s="4" t="inlineStr">
        <is>
          <t>Fair Value</t>
        </is>
      </c>
      <c r="B9" s="6" t="n">
        <v>11669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Assets Underlying Customer Funds (Details) - USD ($) $ in Thousands</t>
        </is>
      </c>
      <c r="B1" s="2" t="inlineStr">
        <is>
          <t>Mar. 31, 2021</t>
        </is>
      </c>
      <c r="C1" s="2" t="inlineStr">
        <is>
          <t>Dec. 31, 2020</t>
        </is>
      </c>
    </row>
    <row r="2">
      <c r="A2" s="3" t="inlineStr">
        <is>
          <t>Debt Securities, Available-for-sale [Line Items]</t>
        </is>
      </c>
    </row>
    <row r="3">
      <c r="A3" s="4" t="inlineStr">
        <is>
          <t>Customer funds</t>
        </is>
      </c>
      <c r="B3" s="6" t="n">
        <v>2976428</v>
      </c>
      <c r="C3" s="6" t="n">
        <v>2037832</v>
      </c>
    </row>
    <row r="4">
      <c r="A4" s="4" t="inlineStr">
        <is>
          <t>Customer Funds In Transit</t>
        </is>
      </c>
    </row>
    <row r="5">
      <c r="A5" s="3" t="inlineStr">
        <is>
          <t>Debt Securities, Available-for-sale [Line Items]</t>
        </is>
      </c>
    </row>
    <row r="6">
      <c r="A6" s="4" t="inlineStr">
        <is>
          <t>Customer funds</t>
        </is>
      </c>
      <c r="B6" s="5" t="n">
        <v>0</v>
      </c>
      <c r="C6" s="5" t="n">
        <v>262562</v>
      </c>
    </row>
    <row r="7">
      <c r="A7" s="4" t="inlineStr">
        <is>
          <t>U.S. agency securities</t>
        </is>
      </c>
    </row>
    <row r="8">
      <c r="A8" s="3" t="inlineStr">
        <is>
          <t>Debt Securities, Available-for-sale [Line Items]</t>
        </is>
      </c>
    </row>
    <row r="9">
      <c r="A9" s="4" t="inlineStr">
        <is>
          <t>Customer funds</t>
        </is>
      </c>
      <c r="B9" s="5" t="n">
        <v>39521</v>
      </c>
      <c r="C9" s="5" t="n">
        <v>113178</v>
      </c>
    </row>
    <row r="10">
      <c r="A10" s="4" t="inlineStr">
        <is>
          <t>U.S. government securities</t>
        </is>
      </c>
    </row>
    <row r="11">
      <c r="A11" s="3" t="inlineStr">
        <is>
          <t>Debt Securities, Available-for-sale [Line Items]</t>
        </is>
      </c>
    </row>
    <row r="12">
      <c r="A12" s="4" t="inlineStr">
        <is>
          <t>Customer funds</t>
        </is>
      </c>
      <c r="B12" s="5" t="n">
        <v>338455</v>
      </c>
      <c r="C12" s="5" t="n">
        <v>333346</v>
      </c>
    </row>
    <row r="13">
      <c r="A13" s="4" t="inlineStr">
        <is>
          <t>Cash</t>
        </is>
      </c>
    </row>
    <row r="14">
      <c r="A14" s="3" t="inlineStr">
        <is>
          <t>Debt Securities, Available-for-sale [Line Items]</t>
        </is>
      </c>
    </row>
    <row r="15">
      <c r="A15" s="4" t="inlineStr">
        <is>
          <t>Customer funds</t>
        </is>
      </c>
      <c r="B15" s="5" t="n">
        <v>20584</v>
      </c>
      <c r="C15" s="5" t="n">
        <v>145577</v>
      </c>
    </row>
    <row r="16">
      <c r="A16" s="4" t="inlineStr">
        <is>
          <t>Cash Equivalents | Money market funds</t>
        </is>
      </c>
    </row>
    <row r="17">
      <c r="A17" s="3" t="inlineStr">
        <is>
          <t>Debt Securities, Available-for-sale [Line Items]</t>
        </is>
      </c>
    </row>
    <row r="18">
      <c r="A18" s="4" t="inlineStr">
        <is>
          <t>Customer funds</t>
        </is>
      </c>
      <c r="B18" s="5" t="n">
        <v>1655962</v>
      </c>
      <c r="C18" s="5" t="n">
        <v>777193</v>
      </c>
    </row>
    <row r="19">
      <c r="A19" s="4" t="inlineStr">
        <is>
          <t>Cash Equivalents | Reverse repurchase agreement</t>
        </is>
      </c>
    </row>
    <row r="20">
      <c r="A20" s="3" t="inlineStr">
        <is>
          <t>Debt Securities, Available-for-sale [Line Items]</t>
        </is>
      </c>
    </row>
    <row r="21">
      <c r="A21" s="4" t="inlineStr">
        <is>
          <t>Customer funds</t>
        </is>
      </c>
      <c r="B21" s="5" t="n">
        <v>921906</v>
      </c>
      <c r="C21" s="5" t="n">
        <v>246880</v>
      </c>
    </row>
    <row r="22">
      <c r="A22" s="4" t="inlineStr">
        <is>
          <t>Cash Equivalents | U.S. agency securities</t>
        </is>
      </c>
    </row>
    <row r="23">
      <c r="A23" s="3" t="inlineStr">
        <is>
          <t>Debt Securities, Available-for-sale [Line Items]</t>
        </is>
      </c>
    </row>
    <row r="24">
      <c r="A24" s="4" t="inlineStr">
        <is>
          <t>Customer funds</t>
        </is>
      </c>
      <c r="B24" s="5" t="n">
        <v>0</v>
      </c>
      <c r="C24" s="5" t="n">
        <v>47300</v>
      </c>
    </row>
    <row r="25">
      <c r="A25" s="4" t="inlineStr">
        <is>
          <t>Cash Equivalents | U.S. government securities</t>
        </is>
      </c>
    </row>
    <row r="26">
      <c r="A26" s="3" t="inlineStr">
        <is>
          <t>Debt Securities, Available-for-sale [Line Items]</t>
        </is>
      </c>
    </row>
    <row r="27">
      <c r="A27" s="4" t="inlineStr">
        <is>
          <t>Customer funds</t>
        </is>
      </c>
      <c r="B27" s="6" t="n">
        <v>0</v>
      </c>
      <c r="C27" s="6" t="n">
        <v>1117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39008</v>
      </c>
      <c r="C4" s="6" t="n">
        <v>-105891</v>
      </c>
    </row>
    <row r="5">
      <c r="A5" s="4" t="inlineStr">
        <is>
          <t>Net foreign currency translation adjustments</t>
        </is>
      </c>
      <c r="B5" s="5" t="n">
        <v>-10595</v>
      </c>
      <c r="C5" s="5" t="n">
        <v>-8388</v>
      </c>
    </row>
    <row r="6">
      <c r="A6" s="4" t="inlineStr">
        <is>
          <t>Net unrealized gain (loss) on marketable debt securities</t>
        </is>
      </c>
      <c r="B6" s="5" t="n">
        <v>-2534</v>
      </c>
      <c r="C6" s="5" t="n">
        <v>3327</v>
      </c>
    </row>
    <row r="7">
      <c r="A7" s="4" t="inlineStr">
        <is>
          <t>Total comprehensive income (loss)</t>
        </is>
      </c>
      <c r="B7" s="6" t="n">
        <v>25879</v>
      </c>
      <c r="C7" s="6" t="n">
        <v>-1109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Investments within Customer Funds (Details) - USD ($) $ in Thousands</t>
        </is>
      </c>
      <c r="B1" s="2" t="inlineStr">
        <is>
          <t>Mar. 31, 2021</t>
        </is>
      </c>
      <c r="C1" s="2" t="inlineStr">
        <is>
          <t>Dec. 31, 2020</t>
        </is>
      </c>
    </row>
    <row r="2">
      <c r="A2" s="3" t="inlineStr">
        <is>
          <t>Debt Securities, Available-for-sale [Line Items]</t>
        </is>
      </c>
    </row>
    <row r="3">
      <c r="A3" s="4" t="inlineStr">
        <is>
          <t>Amortized Cost</t>
        </is>
      </c>
      <c r="B3" s="6" t="n">
        <v>1164840</v>
      </c>
    </row>
    <row r="4">
      <c r="A4" s="4" t="inlineStr">
        <is>
          <t>Fair Value</t>
        </is>
      </c>
      <c r="B4" s="5" t="n">
        <v>1166996</v>
      </c>
    </row>
    <row r="5">
      <c r="A5" s="4" t="inlineStr">
        <is>
          <t>Customer funds</t>
        </is>
      </c>
    </row>
    <row r="6">
      <c r="A6" s="3" t="inlineStr">
        <is>
          <t>Debt Securities, Available-for-sale [Line Items]</t>
        </is>
      </c>
    </row>
    <row r="7">
      <c r="A7" s="4" t="inlineStr">
        <is>
          <t>Amortized Cost</t>
        </is>
      </c>
      <c r="B7" s="5" t="n">
        <v>377912</v>
      </c>
      <c r="C7" s="6" t="n">
        <v>446479</v>
      </c>
    </row>
    <row r="8">
      <c r="A8" s="4" t="inlineStr">
        <is>
          <t>Gross Unrealized Gains</t>
        </is>
      </c>
      <c r="B8" s="5" t="n">
        <v>65</v>
      </c>
      <c r="C8" s="5" t="n">
        <v>50</v>
      </c>
    </row>
    <row r="9">
      <c r="A9" s="4" t="inlineStr">
        <is>
          <t>Gross Unrealized Losses</t>
        </is>
      </c>
      <c r="B9" s="5" t="n">
        <v>-1</v>
      </c>
      <c r="C9" s="5" t="n">
        <v>-5</v>
      </c>
    </row>
    <row r="10">
      <c r="A10" s="4" t="inlineStr">
        <is>
          <t>Fair Value</t>
        </is>
      </c>
      <c r="B10" s="5" t="n">
        <v>377976</v>
      </c>
      <c r="C10" s="5" t="n">
        <v>446524</v>
      </c>
    </row>
    <row r="11">
      <c r="A11" s="4" t="inlineStr">
        <is>
          <t>Customer funds | U.S. agency securities</t>
        </is>
      </c>
    </row>
    <row r="12">
      <c r="A12" s="3" t="inlineStr">
        <is>
          <t>Debt Securities, Available-for-sale [Line Items]</t>
        </is>
      </c>
    </row>
    <row r="13">
      <c r="A13" s="4" t="inlineStr">
        <is>
          <t>Amortized Cost</t>
        </is>
      </c>
      <c r="B13" s="5" t="n">
        <v>39517</v>
      </c>
      <c r="C13" s="5" t="n">
        <v>113156</v>
      </c>
    </row>
    <row r="14">
      <c r="A14" s="4" t="inlineStr">
        <is>
          <t>Gross Unrealized Gains</t>
        </is>
      </c>
      <c r="B14" s="5" t="n">
        <v>4</v>
      </c>
      <c r="C14" s="5" t="n">
        <v>22</v>
      </c>
    </row>
    <row r="15">
      <c r="A15" s="4" t="inlineStr">
        <is>
          <t>Gross Unrealized Losses</t>
        </is>
      </c>
      <c r="B15" s="5" t="n">
        <v>0</v>
      </c>
      <c r="C15" s="5" t="n">
        <v>0</v>
      </c>
    </row>
    <row r="16">
      <c r="A16" s="4" t="inlineStr">
        <is>
          <t>Fair Value</t>
        </is>
      </c>
      <c r="B16" s="5" t="n">
        <v>39521</v>
      </c>
      <c r="C16" s="5" t="n">
        <v>113178</v>
      </c>
    </row>
    <row r="17">
      <c r="A17" s="4" t="inlineStr">
        <is>
          <t>Customer funds | U.S. government securities</t>
        </is>
      </c>
    </row>
    <row r="18">
      <c r="A18" s="3" t="inlineStr">
        <is>
          <t>Debt Securities, Available-for-sale [Line Items]</t>
        </is>
      </c>
    </row>
    <row r="19">
      <c r="A19" s="4" t="inlineStr">
        <is>
          <t>Amortized Cost</t>
        </is>
      </c>
      <c r="B19" s="5" t="n">
        <v>338395</v>
      </c>
      <c r="C19" s="5" t="n">
        <v>333323</v>
      </c>
    </row>
    <row r="20">
      <c r="A20" s="4" t="inlineStr">
        <is>
          <t>Gross Unrealized Gains</t>
        </is>
      </c>
      <c r="B20" s="5" t="n">
        <v>61</v>
      </c>
      <c r="C20" s="5" t="n">
        <v>28</v>
      </c>
    </row>
    <row r="21">
      <c r="A21" s="4" t="inlineStr">
        <is>
          <t>Gross Unrealized Losses</t>
        </is>
      </c>
      <c r="B21" s="5" t="n">
        <v>-1</v>
      </c>
      <c r="C21" s="5" t="n">
        <v>-5</v>
      </c>
    </row>
    <row r="22">
      <c r="A22" s="4" t="inlineStr">
        <is>
          <t>Fair Value</t>
        </is>
      </c>
      <c r="B22" s="6" t="n">
        <v>338455</v>
      </c>
      <c r="C22" s="6" t="n">
        <v>3333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Debt Securities, Available-for-sale, Unrealized Loss Position, Fair Value (Details) - Customer funds - USD ($) $ in Thousands</t>
        </is>
      </c>
      <c r="B1" s="2" t="inlineStr">
        <is>
          <t>Mar. 31, 2021</t>
        </is>
      </c>
      <c r="C1" s="2" t="inlineStr">
        <is>
          <t>Dec. 31, 2020</t>
        </is>
      </c>
    </row>
    <row r="2">
      <c r="A2" s="3" t="inlineStr">
        <is>
          <t>Debt Securities, Available-for-sale, Unrealized Loss Position [Line Items]</t>
        </is>
      </c>
    </row>
    <row r="3">
      <c r="A3" s="4" t="inlineStr">
        <is>
          <t>Less than 12 Months, Fair Value</t>
        </is>
      </c>
      <c r="B3" s="6" t="n">
        <v>25479</v>
      </c>
      <c r="C3" s="6" t="n">
        <v>73609</v>
      </c>
    </row>
    <row r="4">
      <c r="A4" s="4" t="inlineStr">
        <is>
          <t>Less than 12 Months, Gross Unrealized Losses</t>
        </is>
      </c>
      <c r="B4" s="5" t="n">
        <v>-1</v>
      </c>
      <c r="C4" s="5" t="n">
        <v>-5</v>
      </c>
    </row>
    <row r="5">
      <c r="A5" s="4" t="inlineStr">
        <is>
          <t>Greater than 12 months, Fair Value</t>
        </is>
      </c>
      <c r="B5" s="5" t="n">
        <v>0</v>
      </c>
      <c r="C5" s="5" t="n">
        <v>0</v>
      </c>
    </row>
    <row r="6">
      <c r="A6" s="4" t="inlineStr">
        <is>
          <t>Greater than 12 months, Gross Unrealized Losses</t>
        </is>
      </c>
      <c r="B6" s="5" t="n">
        <v>0</v>
      </c>
      <c r="C6" s="5" t="n">
        <v>0</v>
      </c>
    </row>
    <row r="7">
      <c r="A7" s="4" t="inlineStr">
        <is>
          <t>Total, Fair Value</t>
        </is>
      </c>
      <c r="B7" s="5" t="n">
        <v>25479</v>
      </c>
      <c r="C7" s="5" t="n">
        <v>73609</v>
      </c>
    </row>
    <row r="8">
      <c r="A8" s="4" t="inlineStr">
        <is>
          <t>Total, Gross Unrealized Losses</t>
        </is>
      </c>
      <c r="B8" s="5" t="n">
        <v>-1</v>
      </c>
      <c r="C8" s="5" t="n">
        <v>-5</v>
      </c>
    </row>
    <row r="9">
      <c r="A9" s="4" t="inlineStr">
        <is>
          <t>U.S. government securities</t>
        </is>
      </c>
    </row>
    <row r="10">
      <c r="A10" s="3" t="inlineStr">
        <is>
          <t>Debt Securities, Available-for-sale, Unrealized Loss Position [Line Items]</t>
        </is>
      </c>
    </row>
    <row r="11">
      <c r="A11" s="4" t="inlineStr">
        <is>
          <t>Less than 12 Months, Fair Value</t>
        </is>
      </c>
      <c r="B11" s="5" t="n">
        <v>25479</v>
      </c>
      <c r="C11" s="5" t="n">
        <v>73609</v>
      </c>
    </row>
    <row r="12">
      <c r="A12" s="4" t="inlineStr">
        <is>
          <t>Less than 12 Months, Gross Unrealized Losses</t>
        </is>
      </c>
      <c r="B12" s="5" t="n">
        <v>-1</v>
      </c>
      <c r="C12" s="5" t="n">
        <v>-5</v>
      </c>
    </row>
    <row r="13">
      <c r="A13" s="4" t="inlineStr">
        <is>
          <t>Greater than 12 months, Fair Value</t>
        </is>
      </c>
      <c r="B13" s="5" t="n">
        <v>0</v>
      </c>
      <c r="C13" s="5" t="n">
        <v>0</v>
      </c>
    </row>
    <row r="14">
      <c r="A14" s="4" t="inlineStr">
        <is>
          <t>Greater than 12 months, Gross Unrealized Losses</t>
        </is>
      </c>
      <c r="B14" s="5" t="n">
        <v>0</v>
      </c>
      <c r="C14" s="5" t="n">
        <v>0</v>
      </c>
    </row>
    <row r="15">
      <c r="A15" s="4" t="inlineStr">
        <is>
          <t>Total, Fair Value</t>
        </is>
      </c>
      <c r="B15" s="5" t="n">
        <v>25479</v>
      </c>
      <c r="C15" s="5" t="n">
        <v>73609</v>
      </c>
    </row>
    <row r="16">
      <c r="A16" s="4" t="inlineStr">
        <is>
          <t>Total, Gross Unrealized Losses</t>
        </is>
      </c>
      <c r="B16" s="6" t="n">
        <v>-1</v>
      </c>
      <c r="C16" s="6"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Contractual Maturities of Short-Term and Long-Term Investments (Details) - USD ($) $ in Thousands</t>
        </is>
      </c>
      <c r="B1" s="2" t="inlineStr">
        <is>
          <t>Mar. 31, 2021</t>
        </is>
      </c>
      <c r="C1" s="2" t="inlineStr">
        <is>
          <t>Dec. 31, 2020</t>
        </is>
      </c>
    </row>
    <row r="2">
      <c r="A2" s="3" t="inlineStr">
        <is>
          <t>Amortized Cost</t>
        </is>
      </c>
    </row>
    <row r="3">
      <c r="A3" s="4" t="inlineStr">
        <is>
          <t>Due in one year or less</t>
        </is>
      </c>
      <c r="B3" s="6" t="n">
        <v>643058</v>
      </c>
    </row>
    <row r="4">
      <c r="A4" s="4" t="inlineStr">
        <is>
          <t>Due in one to five years</t>
        </is>
      </c>
      <c r="B4" s="5" t="n">
        <v>521782</v>
      </c>
    </row>
    <row r="5">
      <c r="A5" s="4" t="inlineStr">
        <is>
          <t>Amortized Cost</t>
        </is>
      </c>
      <c r="B5" s="5" t="n">
        <v>1164840</v>
      </c>
    </row>
    <row r="6">
      <c r="A6" s="3" t="inlineStr">
        <is>
          <t>Fair Value</t>
        </is>
      </c>
    </row>
    <row r="7">
      <c r="A7" s="4" t="inlineStr">
        <is>
          <t>Due in one year or less</t>
        </is>
      </c>
      <c r="B7" s="5" t="n">
        <v>644454</v>
      </c>
    </row>
    <row r="8">
      <c r="A8" s="4" t="inlineStr">
        <is>
          <t>Due in one to five years</t>
        </is>
      </c>
      <c r="B8" s="5" t="n">
        <v>522542</v>
      </c>
    </row>
    <row r="9">
      <c r="A9" s="4" t="inlineStr">
        <is>
          <t>Fair Value</t>
        </is>
      </c>
      <c r="B9" s="5" t="n">
        <v>1166996</v>
      </c>
    </row>
    <row r="10">
      <c r="A10" s="4" t="inlineStr">
        <is>
          <t>Customer funds</t>
        </is>
      </c>
    </row>
    <row r="11">
      <c r="A11" s="3" t="inlineStr">
        <is>
          <t>Amortized Cost</t>
        </is>
      </c>
    </row>
    <row r="12">
      <c r="A12" s="4" t="inlineStr">
        <is>
          <t>Due in one year or less</t>
        </is>
      </c>
      <c r="B12" s="5" t="n">
        <v>377912</v>
      </c>
    </row>
    <row r="13">
      <c r="A13" s="4" t="inlineStr">
        <is>
          <t>Due in one to five years</t>
        </is>
      </c>
      <c r="B13" s="5" t="n">
        <v>0</v>
      </c>
    </row>
    <row r="14">
      <c r="A14" s="4" t="inlineStr">
        <is>
          <t>Amortized Cost</t>
        </is>
      </c>
      <c r="B14" s="5" t="n">
        <v>377912</v>
      </c>
      <c r="C14" s="6" t="n">
        <v>446479</v>
      </c>
    </row>
    <row r="15">
      <c r="A15" s="3" t="inlineStr">
        <is>
          <t>Fair Value</t>
        </is>
      </c>
    </row>
    <row r="16">
      <c r="A16" s="4" t="inlineStr">
        <is>
          <t>Due in one year or less</t>
        </is>
      </c>
      <c r="B16" s="5" t="n">
        <v>377976</v>
      </c>
    </row>
    <row r="17">
      <c r="A17" s="4" t="inlineStr">
        <is>
          <t>Due in one to five years</t>
        </is>
      </c>
      <c r="B17" s="5" t="n">
        <v>0</v>
      </c>
    </row>
    <row r="18">
      <c r="A18" s="4" t="inlineStr">
        <is>
          <t>Fair Value</t>
        </is>
      </c>
      <c r="B18" s="6" t="n">
        <v>377976</v>
      </c>
      <c r="C18" s="6" t="n">
        <v>4465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a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Customer funds</t>
        </is>
      </c>
      <c r="B3" s="6" t="n">
        <v>2976428</v>
      </c>
      <c r="C3" s="6" t="n">
        <v>2037832</v>
      </c>
    </row>
    <row r="4">
      <c r="A4" s="4" t="inlineStr">
        <is>
          <t>Short-term debt securities</t>
        </is>
      </c>
      <c r="B4" s="5" t="n">
        <v>644454</v>
      </c>
      <c r="C4" s="5" t="n">
        <v>695112</v>
      </c>
    </row>
    <row r="5">
      <c r="A5" s="4" t="inlineStr">
        <is>
          <t>Long-term debt securities</t>
        </is>
      </c>
      <c r="B5" s="5" t="n">
        <v>522542</v>
      </c>
      <c r="C5" s="5" t="n">
        <v>463950</v>
      </c>
    </row>
    <row r="6">
      <c r="A6" s="4" t="inlineStr">
        <is>
          <t>Investment in marketable equity security</t>
        </is>
      </c>
      <c r="B6" s="5" t="n">
        <v>328384</v>
      </c>
      <c r="C6" s="5" t="n">
        <v>0</v>
      </c>
    </row>
    <row r="7">
      <c r="A7" s="4" t="inlineStr">
        <is>
          <t>U.S. agency securities</t>
        </is>
      </c>
    </row>
    <row r="8">
      <c r="A8" s="3" t="inlineStr">
        <is>
          <t>Fair Value, Assets and Liabilities Measured on Recurring and Nonrecurring Basis [Line Items]</t>
        </is>
      </c>
    </row>
    <row r="9">
      <c r="A9" s="4" t="inlineStr">
        <is>
          <t>Customer funds</t>
        </is>
      </c>
      <c r="B9" s="5" t="n">
        <v>39521</v>
      </c>
      <c r="C9" s="5" t="n">
        <v>113178</v>
      </c>
    </row>
    <row r="10">
      <c r="A10" s="4" t="inlineStr">
        <is>
          <t>U.S. government securities</t>
        </is>
      </c>
    </row>
    <row r="11">
      <c r="A11" s="3" t="inlineStr">
        <is>
          <t>Fair Value, Assets and Liabilities Measured on Recurring and Nonrecurring Basis [Line Items]</t>
        </is>
      </c>
    </row>
    <row r="12">
      <c r="A12" s="4" t="inlineStr">
        <is>
          <t>Customer funds</t>
        </is>
      </c>
      <c r="B12" s="5" t="n">
        <v>338455</v>
      </c>
      <c r="C12" s="5" t="n">
        <v>333346</v>
      </c>
    </row>
    <row r="13">
      <c r="A13" s="4" t="inlineStr">
        <is>
          <t>Fair Value, Measurements, Recurring | Level 1</t>
        </is>
      </c>
    </row>
    <row r="14">
      <c r="A14" s="3" t="inlineStr">
        <is>
          <t>Fair Value, Assets and Liabilities Measured on Recurring and Nonrecurring Basis [Line Items]</t>
        </is>
      </c>
    </row>
    <row r="15">
      <c r="A15" s="4" t="inlineStr">
        <is>
          <t>Investment in marketable equity security</t>
        </is>
      </c>
      <c r="B15" s="5" t="n">
        <v>328384</v>
      </c>
      <c r="C15" s="5" t="n">
        <v>376258</v>
      </c>
    </row>
    <row r="16">
      <c r="A16" s="4" t="inlineStr">
        <is>
          <t>Total</t>
        </is>
      </c>
      <c r="B16" s="5" t="n">
        <v>4835753</v>
      </c>
      <c r="C16" s="5" t="n">
        <v>4052716</v>
      </c>
    </row>
    <row r="17">
      <c r="A17" s="4" t="inlineStr">
        <is>
          <t>Fair Value, Measurements, Recurring | Level 1 | Money market funds</t>
        </is>
      </c>
    </row>
    <row r="18">
      <c r="A18" s="3" t="inlineStr">
        <is>
          <t>Fair Value, Assets and Liabilities Measured on Recurring and Nonrecurring Basis [Line Items]</t>
        </is>
      </c>
    </row>
    <row r="19">
      <c r="A19" s="4" t="inlineStr">
        <is>
          <t>Cash Equivalents</t>
        </is>
      </c>
      <c r="B19" s="5" t="n">
        <v>1204799</v>
      </c>
      <c r="C19" s="5" t="n">
        <v>1694736</v>
      </c>
    </row>
    <row r="20">
      <c r="A20" s="4" t="inlineStr">
        <is>
          <t>Customer funds</t>
        </is>
      </c>
      <c r="B20" s="5" t="n">
        <v>1655962</v>
      </c>
      <c r="C20" s="5" t="n">
        <v>777193</v>
      </c>
    </row>
    <row r="21">
      <c r="A21" s="4" t="inlineStr">
        <is>
          <t>Fair Value, Measurements, Recurring | Level 1 | Mutual funds</t>
        </is>
      </c>
    </row>
    <row r="22">
      <c r="A22" s="3" t="inlineStr">
        <is>
          <t>Fair Value, Assets and Liabilities Measured on Recurring and Nonrecurring Basis [Line Items]</t>
        </is>
      </c>
    </row>
    <row r="23">
      <c r="A23" s="4" t="inlineStr">
        <is>
          <t>Cash Equivalents</t>
        </is>
      </c>
      <c r="B23" s="5" t="n">
        <v>18973</v>
      </c>
      <c r="C23" s="5" t="n">
        <v>0</v>
      </c>
    </row>
    <row r="24">
      <c r="A24" s="4" t="inlineStr">
        <is>
          <t>Fair Value, Measurements, Recurring | Level 1 | Reverse repurchase agreement</t>
        </is>
      </c>
    </row>
    <row r="25">
      <c r="A25" s="3" t="inlineStr">
        <is>
          <t>Fair Value, Assets and Liabilities Measured on Recurring and Nonrecurring Basis [Line Items]</t>
        </is>
      </c>
    </row>
    <row r="26">
      <c r="A26" s="4" t="inlineStr">
        <is>
          <t>Customer funds</t>
        </is>
      </c>
      <c r="B26" s="5" t="n">
        <v>921906</v>
      </c>
      <c r="C26" s="5" t="n">
        <v>246880</v>
      </c>
    </row>
    <row r="27">
      <c r="A27" s="4" t="inlineStr">
        <is>
          <t>Fair Value, Measurements, Recurring | Level 1 | U.S. agency securities</t>
        </is>
      </c>
    </row>
    <row r="28">
      <c r="A28" s="3" t="inlineStr">
        <is>
          <t>Fair Value, Assets and Liabilities Measured on Recurring and Nonrecurring Basis [Line Items]</t>
        </is>
      </c>
    </row>
    <row r="29">
      <c r="A29" s="4" t="inlineStr">
        <is>
          <t>Cash Equivalents</t>
        </is>
      </c>
      <c r="B29" s="5" t="n">
        <v>0</v>
      </c>
      <c r="C29" s="5" t="n">
        <v>0</v>
      </c>
    </row>
    <row r="30">
      <c r="A30" s="4" t="inlineStr">
        <is>
          <t>Customer funds</t>
        </is>
      </c>
      <c r="B30" s="5" t="n">
        <v>0</v>
      </c>
      <c r="C30" s="5" t="n">
        <v>0</v>
      </c>
    </row>
    <row r="31">
      <c r="A31" s="4" t="inlineStr">
        <is>
          <t>Short-term debt securities</t>
        </is>
      </c>
      <c r="B31" s="5" t="n">
        <v>0</v>
      </c>
      <c r="C31" s="5" t="n">
        <v>0</v>
      </c>
    </row>
    <row r="32">
      <c r="A32" s="4" t="inlineStr">
        <is>
          <t>Long-term debt securities</t>
        </is>
      </c>
      <c r="B32" s="5" t="n">
        <v>0</v>
      </c>
      <c r="C32" s="5" t="n">
        <v>0</v>
      </c>
    </row>
    <row r="33">
      <c r="A33" s="4" t="inlineStr">
        <is>
          <t>Fair Value, Measurements, Recurring | Level 1 | Commercial paper</t>
        </is>
      </c>
    </row>
    <row r="34">
      <c r="A34" s="3" t="inlineStr">
        <is>
          <t>Fair Value, Assets and Liabilities Measured on Recurring and Nonrecurring Basis [Line Items]</t>
        </is>
      </c>
    </row>
    <row r="35">
      <c r="A35" s="4" t="inlineStr">
        <is>
          <t>Cash Equivalents</t>
        </is>
      </c>
      <c r="B35" s="5" t="n">
        <v>0</v>
      </c>
      <c r="C35" s="5" t="n">
        <v>0</v>
      </c>
    </row>
    <row r="36">
      <c r="A36" s="4" t="inlineStr">
        <is>
          <t>Fair Value, Measurements, Recurring | Level 1 | Corporate bonds</t>
        </is>
      </c>
    </row>
    <row r="37">
      <c r="A37" s="3" t="inlineStr">
        <is>
          <t>Fair Value, Assets and Liabilities Measured on Recurring and Nonrecurring Basis [Line Items]</t>
        </is>
      </c>
    </row>
    <row r="38">
      <c r="A38" s="4" t="inlineStr">
        <is>
          <t>Cash Equivalents</t>
        </is>
      </c>
      <c r="B38" s="5" t="n">
        <v>0</v>
      </c>
      <c r="C38" s="5" t="n">
        <v>0</v>
      </c>
    </row>
    <row r="39">
      <c r="A39" s="4" t="inlineStr">
        <is>
          <t>Short-term debt securities</t>
        </is>
      </c>
      <c r="B39" s="5" t="n">
        <v>0</v>
      </c>
      <c r="C39" s="5" t="n">
        <v>0</v>
      </c>
    </row>
    <row r="40">
      <c r="A40" s="4" t="inlineStr">
        <is>
          <t>Long-term debt securities</t>
        </is>
      </c>
      <c r="B40" s="5" t="n">
        <v>0</v>
      </c>
      <c r="C40" s="5" t="n">
        <v>0</v>
      </c>
    </row>
    <row r="41">
      <c r="A41" s="4" t="inlineStr">
        <is>
          <t>Fair Value, Measurements, Recurring | Level 1 | Commercial paper</t>
        </is>
      </c>
    </row>
    <row r="42">
      <c r="A42" s="3" t="inlineStr">
        <is>
          <t>Fair Value, Assets and Liabilities Measured on Recurring and Nonrecurring Basis [Line Items]</t>
        </is>
      </c>
    </row>
    <row r="43">
      <c r="A43" s="4" t="inlineStr">
        <is>
          <t>Short-term debt securities</t>
        </is>
      </c>
      <c r="B43" s="5" t="n">
        <v>0</v>
      </c>
      <c r="C43" s="5" t="n">
        <v>0</v>
      </c>
    </row>
    <row r="44">
      <c r="A44" s="4" t="inlineStr">
        <is>
          <t>Fair Value, Measurements, Recurring | Level 1 | U.S. government securities</t>
        </is>
      </c>
    </row>
    <row r="45">
      <c r="A45" s="3" t="inlineStr">
        <is>
          <t>Fair Value, Assets and Liabilities Measured on Recurring and Nonrecurring Basis [Line Items]</t>
        </is>
      </c>
    </row>
    <row r="46">
      <c r="A46" s="4" t="inlineStr">
        <is>
          <t>Cash Equivalents</t>
        </is>
      </c>
      <c r="B46" s="5" t="n">
        <v>7900</v>
      </c>
      <c r="C46" s="5" t="n">
        <v>15000</v>
      </c>
    </row>
    <row r="47">
      <c r="A47" s="4" t="inlineStr">
        <is>
          <t>Customer funds</t>
        </is>
      </c>
      <c r="B47" s="5" t="n">
        <v>338455</v>
      </c>
      <c r="C47" s="5" t="n">
        <v>445142</v>
      </c>
    </row>
    <row r="48">
      <c r="A48" s="4" t="inlineStr">
        <is>
          <t>Short-term debt securities</t>
        </is>
      </c>
      <c r="B48" s="5" t="n">
        <v>271206</v>
      </c>
      <c r="C48" s="5" t="n">
        <v>405434</v>
      </c>
    </row>
    <row r="49">
      <c r="A49" s="4" t="inlineStr">
        <is>
          <t>Long-term debt securities</t>
        </is>
      </c>
      <c r="B49" s="5" t="n">
        <v>88168</v>
      </c>
      <c r="C49" s="5" t="n">
        <v>92073</v>
      </c>
    </row>
    <row r="50">
      <c r="A50" s="4" t="inlineStr">
        <is>
          <t>Fair Value, Measurements, Recurring | Level 1 | Municipal securities</t>
        </is>
      </c>
    </row>
    <row r="51">
      <c r="A51" s="3" t="inlineStr">
        <is>
          <t>Fair Value, Assets and Liabilities Measured on Recurring and Nonrecurring Basis [Line Items]</t>
        </is>
      </c>
    </row>
    <row r="52">
      <c r="A52" s="4" t="inlineStr">
        <is>
          <t>Short-term debt securities</t>
        </is>
      </c>
      <c r="B52" s="5" t="n">
        <v>0</v>
      </c>
      <c r="C52" s="5" t="n">
        <v>0</v>
      </c>
    </row>
    <row r="53">
      <c r="A53" s="4" t="inlineStr">
        <is>
          <t>Long-term debt securities</t>
        </is>
      </c>
      <c r="B53" s="5" t="n">
        <v>0</v>
      </c>
      <c r="C53" s="5" t="n">
        <v>0</v>
      </c>
    </row>
    <row r="54">
      <c r="A54" s="4" t="inlineStr">
        <is>
          <t>Fair Value, Measurements, Recurring | Level 1 | Foreign government securities</t>
        </is>
      </c>
    </row>
    <row r="55">
      <c r="A55" s="3" t="inlineStr">
        <is>
          <t>Fair Value, Assets and Liabilities Measured on Recurring and Nonrecurring Basis [Line Items]</t>
        </is>
      </c>
    </row>
    <row r="56">
      <c r="A56" s="4" t="inlineStr">
        <is>
          <t>Short-term debt securities</t>
        </is>
      </c>
      <c r="B56" s="5" t="n">
        <v>0</v>
      </c>
      <c r="C56" s="5" t="n">
        <v>0</v>
      </c>
    </row>
    <row r="57">
      <c r="A57" s="4" t="inlineStr">
        <is>
          <t>Long-term debt securities</t>
        </is>
      </c>
      <c r="B57" s="5" t="n">
        <v>0</v>
      </c>
      <c r="C57" s="5" t="n">
        <v>0</v>
      </c>
    </row>
    <row r="58">
      <c r="A58" s="4" t="inlineStr">
        <is>
          <t>Fair Value, Measurements, Recurring | Level 2</t>
        </is>
      </c>
    </row>
    <row r="59">
      <c r="A59" s="3" t="inlineStr">
        <is>
          <t>Fair Value, Assets and Liabilities Measured on Recurring and Nonrecurring Basis [Line Items]</t>
        </is>
      </c>
    </row>
    <row r="60">
      <c r="A60" s="4" t="inlineStr">
        <is>
          <t>Investment in marketable equity security</t>
        </is>
      </c>
      <c r="B60" s="5" t="n">
        <v>0</v>
      </c>
      <c r="C60" s="5" t="n">
        <v>0</v>
      </c>
    </row>
    <row r="61">
      <c r="A61" s="4" t="inlineStr">
        <is>
          <t>Total</t>
        </is>
      </c>
      <c r="B61" s="5" t="n">
        <v>886628</v>
      </c>
      <c r="C61" s="5" t="n">
        <v>863219</v>
      </c>
    </row>
    <row r="62">
      <c r="A62" s="4" t="inlineStr">
        <is>
          <t>Fair Value, Measurements, Recurring | Level 2 | Money market funds</t>
        </is>
      </c>
    </row>
    <row r="63">
      <c r="A63" s="3" t="inlineStr">
        <is>
          <t>Fair Value, Assets and Liabilities Measured on Recurring and Nonrecurring Basis [Line Items]</t>
        </is>
      </c>
    </row>
    <row r="64">
      <c r="A64" s="4" t="inlineStr">
        <is>
          <t>Cash Equivalents</t>
        </is>
      </c>
      <c r="B64" s="5" t="n">
        <v>0</v>
      </c>
      <c r="C64" s="5" t="n">
        <v>0</v>
      </c>
    </row>
    <row r="65">
      <c r="A65" s="4" t="inlineStr">
        <is>
          <t>Customer funds</t>
        </is>
      </c>
      <c r="B65" s="5" t="n">
        <v>0</v>
      </c>
      <c r="C65" s="5" t="n">
        <v>0</v>
      </c>
    </row>
    <row r="66">
      <c r="A66" s="4" t="inlineStr">
        <is>
          <t>Fair Value, Measurements, Recurring | Level 2 | Mutual funds</t>
        </is>
      </c>
    </row>
    <row r="67">
      <c r="A67" s="3" t="inlineStr">
        <is>
          <t>Fair Value, Assets and Liabilities Measured on Recurring and Nonrecurring Basis [Line Items]</t>
        </is>
      </c>
    </row>
    <row r="68">
      <c r="A68" s="4" t="inlineStr">
        <is>
          <t>Cash Equivalents</t>
        </is>
      </c>
      <c r="B68" s="5" t="n">
        <v>0</v>
      </c>
      <c r="C68" s="5" t="n">
        <v>0</v>
      </c>
    </row>
    <row r="69">
      <c r="A69" s="4" t="inlineStr">
        <is>
          <t>Fair Value, Measurements, Recurring | Level 2 | Reverse repurchase agreement</t>
        </is>
      </c>
    </row>
    <row r="70">
      <c r="A70" s="3" t="inlineStr">
        <is>
          <t>Fair Value, Assets and Liabilities Measured on Recurring and Nonrecurring Basis [Line Items]</t>
        </is>
      </c>
    </row>
    <row r="71">
      <c r="A71" s="4" t="inlineStr">
        <is>
          <t>Customer funds</t>
        </is>
      </c>
      <c r="B71" s="5" t="n">
        <v>0</v>
      </c>
      <c r="C71" s="5" t="n">
        <v>0</v>
      </c>
    </row>
    <row r="72">
      <c r="A72" s="4" t="inlineStr">
        <is>
          <t>Fair Value, Measurements, Recurring | Level 2 | U.S. agency securities</t>
        </is>
      </c>
    </row>
    <row r="73">
      <c r="A73" s="3" t="inlineStr">
        <is>
          <t>Fair Value, Assets and Liabilities Measured on Recurring and Nonrecurring Basis [Line Items]</t>
        </is>
      </c>
    </row>
    <row r="74">
      <c r="A74" s="4" t="inlineStr">
        <is>
          <t>Cash Equivalents</t>
        </is>
      </c>
      <c r="B74" s="5" t="n">
        <v>0</v>
      </c>
      <c r="C74" s="5" t="n">
        <v>41186</v>
      </c>
    </row>
    <row r="75">
      <c r="A75" s="4" t="inlineStr">
        <is>
          <t>Customer funds</t>
        </is>
      </c>
      <c r="B75" s="5" t="n">
        <v>39521</v>
      </c>
      <c r="C75" s="5" t="n">
        <v>160478</v>
      </c>
    </row>
    <row r="76">
      <c r="A76" s="4" t="inlineStr">
        <is>
          <t>Short-term debt securities</t>
        </is>
      </c>
      <c r="B76" s="5" t="n">
        <v>102533</v>
      </c>
      <c r="C76" s="5" t="n">
        <v>154004</v>
      </c>
    </row>
    <row r="77">
      <c r="A77" s="4" t="inlineStr">
        <is>
          <t>Long-term debt securities</t>
        </is>
      </c>
      <c r="B77" s="5" t="n">
        <v>122205</v>
      </c>
      <c r="C77" s="5" t="n">
        <v>169278</v>
      </c>
    </row>
    <row r="78">
      <c r="A78" s="4" t="inlineStr">
        <is>
          <t>Fair Value, Measurements, Recurring | Level 2 | Commercial paper</t>
        </is>
      </c>
    </row>
    <row r="79">
      <c r="A79" s="3" t="inlineStr">
        <is>
          <t>Fair Value, Assets and Liabilities Measured on Recurring and Nonrecurring Basis [Line Items]</t>
        </is>
      </c>
    </row>
    <row r="80">
      <c r="A80" s="4" t="inlineStr">
        <is>
          <t>Cash Equivalents</t>
        </is>
      </c>
      <c r="B80" s="5" t="n">
        <v>38995</v>
      </c>
      <c r="C80" s="5" t="n">
        <v>0</v>
      </c>
    </row>
    <row r="81">
      <c r="A81" s="4" t="inlineStr">
        <is>
          <t>Fair Value, Measurements, Recurring | Level 2 | Corporate bonds</t>
        </is>
      </c>
    </row>
    <row r="82">
      <c r="A82" s="3" t="inlineStr">
        <is>
          <t>Fair Value, Assets and Liabilities Measured on Recurring and Nonrecurring Basis [Line Items]</t>
        </is>
      </c>
    </row>
    <row r="83">
      <c r="A83" s="4" t="inlineStr">
        <is>
          <t>Cash Equivalents</t>
        </is>
      </c>
      <c r="B83" s="5" t="n">
        <v>490</v>
      </c>
      <c r="C83" s="5" t="n">
        <v>0</v>
      </c>
    </row>
    <row r="84">
      <c r="A84" s="4" t="inlineStr">
        <is>
          <t>Short-term debt securities</t>
        </is>
      </c>
      <c r="B84" s="5" t="n">
        <v>138028</v>
      </c>
      <c r="C84" s="5" t="n">
        <v>77199</v>
      </c>
    </row>
    <row r="85">
      <c r="A85" s="4" t="inlineStr">
        <is>
          <t>Long-term debt securities</t>
        </is>
      </c>
      <c r="B85" s="5" t="n">
        <v>284906</v>
      </c>
      <c r="C85" s="5" t="n">
        <v>176014</v>
      </c>
    </row>
    <row r="86">
      <c r="A86" s="4" t="inlineStr">
        <is>
          <t>Fair Value, Measurements, Recurring | Level 2 | Commercial paper</t>
        </is>
      </c>
    </row>
    <row r="87">
      <c r="A87" s="3" t="inlineStr">
        <is>
          <t>Fair Value, Assets and Liabilities Measured on Recurring and Nonrecurring Basis [Line Items]</t>
        </is>
      </c>
    </row>
    <row r="88">
      <c r="A88" s="4" t="inlineStr">
        <is>
          <t>Short-term debt securities</t>
        </is>
      </c>
      <c r="B88" s="5" t="n">
        <v>80137</v>
      </c>
      <c r="C88" s="5" t="n">
        <v>4999</v>
      </c>
    </row>
    <row r="89">
      <c r="A89" s="4" t="inlineStr">
        <is>
          <t>Fair Value, Measurements, Recurring | Level 2 | U.S. government securities</t>
        </is>
      </c>
    </row>
    <row r="90">
      <c r="A90" s="3" t="inlineStr">
        <is>
          <t>Fair Value, Assets and Liabilities Measured on Recurring and Nonrecurring Basis [Line Items]</t>
        </is>
      </c>
    </row>
    <row r="91">
      <c r="A91" s="4" t="inlineStr">
        <is>
          <t>Cash Equivalents</t>
        </is>
      </c>
      <c r="B91" s="5" t="n">
        <v>0</v>
      </c>
      <c r="C91" s="5" t="n">
        <v>0</v>
      </c>
    </row>
    <row r="92">
      <c r="A92" s="4" t="inlineStr">
        <is>
          <t>Customer funds</t>
        </is>
      </c>
      <c r="B92" s="5" t="n">
        <v>0</v>
      </c>
      <c r="C92" s="5" t="n">
        <v>0</v>
      </c>
    </row>
    <row r="93">
      <c r="A93" s="4" t="inlineStr">
        <is>
          <t>Short-term debt securities</t>
        </is>
      </c>
      <c r="B93" s="5" t="n">
        <v>0</v>
      </c>
      <c r="C93" s="5" t="n">
        <v>0</v>
      </c>
    </row>
    <row r="94">
      <c r="A94" s="4" t="inlineStr">
        <is>
          <t>Long-term debt securities</t>
        </is>
      </c>
      <c r="B94" s="5" t="n">
        <v>0</v>
      </c>
      <c r="C94" s="5" t="n">
        <v>0</v>
      </c>
    </row>
    <row r="95">
      <c r="A95" s="4" t="inlineStr">
        <is>
          <t>Fair Value, Measurements, Recurring | Level 2 | Municipal securities</t>
        </is>
      </c>
    </row>
    <row r="96">
      <c r="A96" s="3" t="inlineStr">
        <is>
          <t>Fair Value, Assets and Liabilities Measured on Recurring and Nonrecurring Basis [Line Items]</t>
        </is>
      </c>
    </row>
    <row r="97">
      <c r="A97" s="4" t="inlineStr">
        <is>
          <t>Short-term debt securities</t>
        </is>
      </c>
      <c r="B97" s="5" t="n">
        <v>9565</v>
      </c>
      <c r="C97" s="5" t="n">
        <v>10431</v>
      </c>
    </row>
    <row r="98">
      <c r="A98" s="4" t="inlineStr">
        <is>
          <t>Long-term debt securities</t>
        </is>
      </c>
      <c r="B98" s="5" t="n">
        <v>1051</v>
      </c>
      <c r="C98" s="5" t="n">
        <v>1060</v>
      </c>
    </row>
    <row r="99">
      <c r="A99" s="4" t="inlineStr">
        <is>
          <t>Fair Value, Measurements, Recurring | Level 2 | Foreign government securities</t>
        </is>
      </c>
    </row>
    <row r="100">
      <c r="A100" s="3" t="inlineStr">
        <is>
          <t>Fair Value, Assets and Liabilities Measured on Recurring and Nonrecurring Basis [Line Items]</t>
        </is>
      </c>
    </row>
    <row r="101">
      <c r="A101" s="4" t="inlineStr">
        <is>
          <t>Short-term debt securities</t>
        </is>
      </c>
      <c r="B101" s="5" t="n">
        <v>42985</v>
      </c>
      <c r="C101" s="5" t="n">
        <v>43045</v>
      </c>
    </row>
    <row r="102">
      <c r="A102" s="4" t="inlineStr">
        <is>
          <t>Long-term debt securities</t>
        </is>
      </c>
      <c r="B102" s="5" t="n">
        <v>26212</v>
      </c>
      <c r="C102" s="5" t="n">
        <v>25525</v>
      </c>
    </row>
    <row r="103">
      <c r="A103" s="4" t="inlineStr">
        <is>
          <t>Fair Value, Measurements, Recurring | Level 3</t>
        </is>
      </c>
    </row>
    <row r="104">
      <c r="A104" s="3" t="inlineStr">
        <is>
          <t>Fair Value, Assets and Liabilities Measured on Recurring and Nonrecurring Basis [Line Items]</t>
        </is>
      </c>
    </row>
    <row r="105">
      <c r="A105" s="4" t="inlineStr">
        <is>
          <t>Investment in marketable equity security</t>
        </is>
      </c>
      <c r="B105" s="5" t="n">
        <v>0</v>
      </c>
      <c r="C105" s="5" t="n">
        <v>0</v>
      </c>
    </row>
    <row r="106">
      <c r="A106" s="4" t="inlineStr">
        <is>
          <t>Total</t>
        </is>
      </c>
      <c r="B106" s="5" t="n">
        <v>0</v>
      </c>
      <c r="C106" s="5" t="n">
        <v>0</v>
      </c>
    </row>
    <row r="107">
      <c r="A107" s="4" t="inlineStr">
        <is>
          <t>Fair Value, Measurements, Recurring | Level 3 | Money market funds</t>
        </is>
      </c>
    </row>
    <row r="108">
      <c r="A108" s="3" t="inlineStr">
        <is>
          <t>Fair Value, Assets and Liabilities Measured on Recurring and Nonrecurring Basis [Line Items]</t>
        </is>
      </c>
    </row>
    <row r="109">
      <c r="A109" s="4" t="inlineStr">
        <is>
          <t>Cash Equivalents</t>
        </is>
      </c>
      <c r="B109" s="5" t="n">
        <v>0</v>
      </c>
      <c r="C109" s="5" t="n">
        <v>0</v>
      </c>
    </row>
    <row r="110">
      <c r="A110" s="4" t="inlineStr">
        <is>
          <t>Customer funds</t>
        </is>
      </c>
      <c r="B110" s="5" t="n">
        <v>0</v>
      </c>
      <c r="C110" s="5" t="n">
        <v>0</v>
      </c>
    </row>
    <row r="111">
      <c r="A111" s="4" t="inlineStr">
        <is>
          <t>Fair Value, Measurements, Recurring | Level 3 | Mutual funds</t>
        </is>
      </c>
    </row>
    <row r="112">
      <c r="A112" s="3" t="inlineStr">
        <is>
          <t>Fair Value, Assets and Liabilities Measured on Recurring and Nonrecurring Basis [Line Items]</t>
        </is>
      </c>
    </row>
    <row r="113">
      <c r="A113" s="4" t="inlineStr">
        <is>
          <t>Cash Equivalents</t>
        </is>
      </c>
      <c r="B113" s="5" t="n">
        <v>0</v>
      </c>
      <c r="C113" s="5" t="n">
        <v>0</v>
      </c>
    </row>
    <row r="114">
      <c r="A114" s="4" t="inlineStr">
        <is>
          <t>Fair Value, Measurements, Recurring | Level 3 | Reverse repurchase agreement</t>
        </is>
      </c>
    </row>
    <row r="115">
      <c r="A115" s="3" t="inlineStr">
        <is>
          <t>Fair Value, Assets and Liabilities Measured on Recurring and Nonrecurring Basis [Line Items]</t>
        </is>
      </c>
    </row>
    <row r="116">
      <c r="A116" s="4" t="inlineStr">
        <is>
          <t>Customer funds</t>
        </is>
      </c>
      <c r="B116" s="5" t="n">
        <v>0</v>
      </c>
      <c r="C116" s="5" t="n">
        <v>0</v>
      </c>
    </row>
    <row r="117">
      <c r="A117" s="4" t="inlineStr">
        <is>
          <t>Fair Value, Measurements, Recurring | Level 3 | U.S. agency securities</t>
        </is>
      </c>
    </row>
    <row r="118">
      <c r="A118" s="3" t="inlineStr">
        <is>
          <t>Fair Value, Assets and Liabilities Measured on Recurring and Nonrecurring Basis [Line Items]</t>
        </is>
      </c>
    </row>
    <row r="119">
      <c r="A119" s="4" t="inlineStr">
        <is>
          <t>Cash Equivalents</t>
        </is>
      </c>
      <c r="B119" s="5" t="n">
        <v>0</v>
      </c>
      <c r="C119" s="5" t="n">
        <v>0</v>
      </c>
    </row>
    <row r="120">
      <c r="A120" s="4" t="inlineStr">
        <is>
          <t>Customer funds</t>
        </is>
      </c>
      <c r="B120" s="5" t="n">
        <v>0</v>
      </c>
      <c r="C120" s="5" t="n">
        <v>0</v>
      </c>
    </row>
    <row r="121">
      <c r="A121" s="4" t="inlineStr">
        <is>
          <t>Short-term debt securities</t>
        </is>
      </c>
      <c r="B121" s="5" t="n">
        <v>0</v>
      </c>
      <c r="C121" s="5" t="n">
        <v>0</v>
      </c>
    </row>
    <row r="122">
      <c r="A122" s="4" t="inlineStr">
        <is>
          <t>Long-term debt securities</t>
        </is>
      </c>
      <c r="B122" s="5" t="n">
        <v>0</v>
      </c>
      <c r="C122" s="5" t="n">
        <v>0</v>
      </c>
    </row>
    <row r="123">
      <c r="A123" s="4" t="inlineStr">
        <is>
          <t>Fair Value, Measurements, Recurring | Level 3 | Commercial paper</t>
        </is>
      </c>
    </row>
    <row r="124">
      <c r="A124" s="3" t="inlineStr">
        <is>
          <t>Fair Value, Assets and Liabilities Measured on Recurring and Nonrecurring Basis [Line Items]</t>
        </is>
      </c>
    </row>
    <row r="125">
      <c r="A125" s="4" t="inlineStr">
        <is>
          <t>Cash Equivalents</t>
        </is>
      </c>
      <c r="B125" s="5" t="n">
        <v>0</v>
      </c>
      <c r="C125" s="5" t="n">
        <v>0</v>
      </c>
    </row>
    <row r="126">
      <c r="A126" s="4" t="inlineStr">
        <is>
          <t>Fair Value, Measurements, Recurring | Level 3 | Corporate bonds</t>
        </is>
      </c>
    </row>
    <row r="127">
      <c r="A127" s="3" t="inlineStr">
        <is>
          <t>Fair Value, Assets and Liabilities Measured on Recurring and Nonrecurring Basis [Line Items]</t>
        </is>
      </c>
    </row>
    <row r="128">
      <c r="A128" s="4" t="inlineStr">
        <is>
          <t>Cash Equivalents</t>
        </is>
      </c>
      <c r="B128" s="5" t="n">
        <v>0</v>
      </c>
      <c r="C128" s="5" t="n">
        <v>0</v>
      </c>
    </row>
    <row r="129">
      <c r="A129" s="4" t="inlineStr">
        <is>
          <t>Short-term debt securities</t>
        </is>
      </c>
      <c r="B129" s="5" t="n">
        <v>0</v>
      </c>
      <c r="C129" s="5" t="n">
        <v>0</v>
      </c>
    </row>
    <row r="130">
      <c r="A130" s="4" t="inlineStr">
        <is>
          <t>Long-term debt securities</t>
        </is>
      </c>
      <c r="B130" s="5" t="n">
        <v>0</v>
      </c>
      <c r="C130" s="5" t="n">
        <v>0</v>
      </c>
    </row>
    <row r="131">
      <c r="A131" s="4" t="inlineStr">
        <is>
          <t>Fair Value, Measurements, Recurring | Level 3 | Commercial paper</t>
        </is>
      </c>
    </row>
    <row r="132">
      <c r="A132" s="3" t="inlineStr">
        <is>
          <t>Fair Value, Assets and Liabilities Measured on Recurring and Nonrecurring Basis [Line Items]</t>
        </is>
      </c>
    </row>
    <row r="133">
      <c r="A133" s="4" t="inlineStr">
        <is>
          <t>Short-term debt securities</t>
        </is>
      </c>
      <c r="B133" s="5" t="n">
        <v>0</v>
      </c>
      <c r="C133" s="5" t="n">
        <v>0</v>
      </c>
    </row>
    <row r="134">
      <c r="A134" s="4" t="inlineStr">
        <is>
          <t>Fair Value, Measurements, Recurring | Level 3 | U.S. government securities</t>
        </is>
      </c>
    </row>
    <row r="135">
      <c r="A135" s="3" t="inlineStr">
        <is>
          <t>Fair Value, Assets and Liabilities Measured on Recurring and Nonrecurring Basis [Line Items]</t>
        </is>
      </c>
    </row>
    <row r="136">
      <c r="A136" s="4" t="inlineStr">
        <is>
          <t>Cash Equivalents</t>
        </is>
      </c>
      <c r="B136" s="5" t="n">
        <v>0</v>
      </c>
      <c r="C136" s="5" t="n">
        <v>0</v>
      </c>
    </row>
    <row r="137">
      <c r="A137" s="4" t="inlineStr">
        <is>
          <t>Customer funds</t>
        </is>
      </c>
      <c r="B137" s="5" t="n">
        <v>0</v>
      </c>
      <c r="C137" s="5" t="n">
        <v>0</v>
      </c>
    </row>
    <row r="138">
      <c r="A138" s="4" t="inlineStr">
        <is>
          <t>Short-term debt securities</t>
        </is>
      </c>
      <c r="B138" s="5" t="n">
        <v>0</v>
      </c>
      <c r="C138" s="5" t="n">
        <v>0</v>
      </c>
    </row>
    <row r="139">
      <c r="A139" s="4" t="inlineStr">
        <is>
          <t>Long-term debt securities</t>
        </is>
      </c>
      <c r="B139" s="5" t="n">
        <v>0</v>
      </c>
      <c r="C139" s="5" t="n">
        <v>0</v>
      </c>
    </row>
    <row r="140">
      <c r="A140" s="4" t="inlineStr">
        <is>
          <t>Fair Value, Measurements, Recurring | Level 3 | Municipal securities</t>
        </is>
      </c>
    </row>
    <row r="141">
      <c r="A141" s="3" t="inlineStr">
        <is>
          <t>Fair Value, Assets and Liabilities Measured on Recurring and Nonrecurring Basis [Line Items]</t>
        </is>
      </c>
    </row>
    <row r="142">
      <c r="A142" s="4" t="inlineStr">
        <is>
          <t>Short-term debt securities</t>
        </is>
      </c>
      <c r="B142" s="5" t="n">
        <v>0</v>
      </c>
      <c r="C142" s="5" t="n">
        <v>0</v>
      </c>
    </row>
    <row r="143">
      <c r="A143" s="4" t="inlineStr">
        <is>
          <t>Long-term debt securities</t>
        </is>
      </c>
      <c r="B143" s="5" t="n">
        <v>0</v>
      </c>
      <c r="C143" s="5" t="n">
        <v>0</v>
      </c>
    </row>
    <row r="144">
      <c r="A144" s="4" t="inlineStr">
        <is>
          <t>Fair Value, Measurements, Recurring | Level 3 | Foreign government securities</t>
        </is>
      </c>
    </row>
    <row r="145">
      <c r="A145" s="3" t="inlineStr">
        <is>
          <t>Fair Value, Assets and Liabilities Measured on Recurring and Nonrecurring Basis [Line Items]</t>
        </is>
      </c>
    </row>
    <row r="146">
      <c r="A146" s="4" t="inlineStr">
        <is>
          <t>Short-term debt securities</t>
        </is>
      </c>
      <c r="B146" s="5" t="n">
        <v>0</v>
      </c>
      <c r="C146" s="5" t="n">
        <v>0</v>
      </c>
    </row>
    <row r="147">
      <c r="A147" s="4" t="inlineStr">
        <is>
          <t>Long-term debt securities</t>
        </is>
      </c>
      <c r="B147" s="6" t="n">
        <v>0</v>
      </c>
      <c r="C14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nd Carrying Value of Convertible Senior Notes (Details) - Level 2 - Fair Value, Measurements, Recurring - USD ($) $ in Thousands</t>
        </is>
      </c>
      <c r="B1" s="2" t="inlineStr">
        <is>
          <t>Mar. 31, 2021</t>
        </is>
      </c>
      <c r="C1" s="2" t="inlineStr">
        <is>
          <t>Dec. 31, 2020</t>
        </is>
      </c>
    </row>
    <row r="2">
      <c r="A2" s="4" t="inlineStr">
        <is>
          <t>Carrying Value</t>
        </is>
      </c>
    </row>
    <row r="3">
      <c r="A3" s="3" t="inlineStr">
        <is>
          <t>Fair Value, Assets and Liabilities Measured on Recurring and Nonrecurring Basis [Line Items]</t>
        </is>
      </c>
    </row>
    <row r="4">
      <c r="A4" s="4" t="inlineStr">
        <is>
          <t>Convertible senior notes</t>
        </is>
      </c>
      <c r="B4" s="6" t="n">
        <v>2984889</v>
      </c>
      <c r="C4" s="6" t="n">
        <v>2586924</v>
      </c>
    </row>
    <row r="5">
      <c r="A5" s="4" t="inlineStr">
        <is>
          <t>Fair Value (Level 2)</t>
        </is>
      </c>
    </row>
    <row r="6">
      <c r="A6" s="3" t="inlineStr">
        <is>
          <t>Fair Value, Assets and Liabilities Measured on Recurring and Nonrecurring Basis [Line Items]</t>
        </is>
      </c>
    </row>
    <row r="7">
      <c r="A7" s="4" t="inlineStr">
        <is>
          <t>Convertible senior notes</t>
        </is>
      </c>
      <c r="B7" s="5" t="n">
        <v>5821644</v>
      </c>
      <c r="C7" s="5" t="n">
        <v>5693241</v>
      </c>
    </row>
    <row r="8">
      <c r="A8" s="4" t="inlineStr">
        <is>
          <t>2027 Notes | Carrying Value</t>
        </is>
      </c>
    </row>
    <row r="9">
      <c r="A9" s="3" t="inlineStr">
        <is>
          <t>Fair Value, Assets and Liabilities Measured on Recurring and Nonrecurring Basis [Line Items]</t>
        </is>
      </c>
    </row>
    <row r="10">
      <c r="A10" s="4" t="inlineStr">
        <is>
          <t>Convertible senior notes</t>
        </is>
      </c>
      <c r="B10" s="5" t="n">
        <v>566210</v>
      </c>
      <c r="C10" s="5" t="n">
        <v>458496</v>
      </c>
    </row>
    <row r="11">
      <c r="A11" s="4" t="inlineStr">
        <is>
          <t>2027 Notes | Fair Value (Level 2)</t>
        </is>
      </c>
    </row>
    <row r="12">
      <c r="A12" s="3" t="inlineStr">
        <is>
          <t>Fair Value, Assets and Liabilities Measured on Recurring and Nonrecurring Basis [Line Items]</t>
        </is>
      </c>
    </row>
    <row r="13">
      <c r="A13" s="4" t="inlineStr">
        <is>
          <t>Convertible senior notes</t>
        </is>
      </c>
      <c r="B13" s="5" t="n">
        <v>655305</v>
      </c>
      <c r="C13" s="5" t="n">
        <v>644000</v>
      </c>
    </row>
    <row r="14">
      <c r="A14" s="4" t="inlineStr">
        <is>
          <t>2026 Notes | Carrying Value</t>
        </is>
      </c>
    </row>
    <row r="15">
      <c r="A15" s="3" t="inlineStr">
        <is>
          <t>Fair Value, Assets and Liabilities Measured on Recurring and Nonrecurring Basis [Line Items]</t>
        </is>
      </c>
    </row>
    <row r="16">
      <c r="A16" s="4" t="inlineStr">
        <is>
          <t>Convertible senior notes</t>
        </is>
      </c>
      <c r="B16" s="5" t="n">
        <v>566348</v>
      </c>
      <c r="C16" s="5" t="n">
        <v>482204</v>
      </c>
    </row>
    <row r="17">
      <c r="A17" s="4" t="inlineStr">
        <is>
          <t>2026 Notes | Fair Value (Level 2)</t>
        </is>
      </c>
    </row>
    <row r="18">
      <c r="A18" s="3" t="inlineStr">
        <is>
          <t>Fair Value, Assets and Liabilities Measured on Recurring and Nonrecurring Basis [Line Items]</t>
        </is>
      </c>
    </row>
    <row r="19">
      <c r="A19" s="4" t="inlineStr">
        <is>
          <t>Convertible senior notes</t>
        </is>
      </c>
      <c r="B19" s="5" t="n">
        <v>647628</v>
      </c>
      <c r="C19" s="5" t="n">
        <v>638250</v>
      </c>
    </row>
    <row r="20">
      <c r="A20" s="4" t="inlineStr">
        <is>
          <t>2025 Notes | Carrying Value</t>
        </is>
      </c>
    </row>
    <row r="21">
      <c r="A21" s="3" t="inlineStr">
        <is>
          <t>Fair Value, Assets and Liabilities Measured on Recurring and Nonrecurring Basis [Line Items]</t>
        </is>
      </c>
    </row>
    <row r="22">
      <c r="A22" s="4" t="inlineStr">
        <is>
          <t>Convertible senior notes</t>
        </is>
      </c>
      <c r="B22" s="5" t="n">
        <v>988082</v>
      </c>
      <c r="C22" s="5" t="n">
        <v>858332</v>
      </c>
    </row>
    <row r="23">
      <c r="A23" s="4" t="inlineStr">
        <is>
          <t>2025 Notes | Fair Value (Level 2)</t>
        </is>
      </c>
    </row>
    <row r="24">
      <c r="A24" s="3" t="inlineStr">
        <is>
          <t>Fair Value, Assets and Liabilities Measured on Recurring and Nonrecurring Basis [Line Items]</t>
        </is>
      </c>
    </row>
    <row r="25">
      <c r="A25" s="4" t="inlineStr">
        <is>
          <t>Convertible senior notes</t>
        </is>
      </c>
      <c r="B25" s="5" t="n">
        <v>1954240</v>
      </c>
      <c r="C25" s="5" t="n">
        <v>1912440</v>
      </c>
    </row>
    <row r="26">
      <c r="A26" s="4" t="inlineStr">
        <is>
          <t>2023 Notes | Carrying Value</t>
        </is>
      </c>
    </row>
    <row r="27">
      <c r="A27" s="3" t="inlineStr">
        <is>
          <t>Fair Value, Assets and Liabilities Measured on Recurring and Nonrecurring Basis [Line Items]</t>
        </is>
      </c>
    </row>
    <row r="28">
      <c r="A28" s="4" t="inlineStr">
        <is>
          <t>Convertible senior notes</t>
        </is>
      </c>
      <c r="B28" s="5" t="n">
        <v>859575</v>
      </c>
      <c r="C28" s="5" t="n">
        <v>780046</v>
      </c>
    </row>
    <row r="29">
      <c r="A29" s="4" t="inlineStr">
        <is>
          <t>2023 Notes | Fair Value (Level 2)</t>
        </is>
      </c>
    </row>
    <row r="30">
      <c r="A30" s="3" t="inlineStr">
        <is>
          <t>Fair Value, Assets and Liabilities Measured on Recurring and Nonrecurring Basis [Line Items]</t>
        </is>
      </c>
    </row>
    <row r="31">
      <c r="A31" s="4" t="inlineStr">
        <is>
          <t>Convertible senior notes</t>
        </is>
      </c>
      <c r="B31" s="5" t="n">
        <v>2517931</v>
      </c>
      <c r="C31" s="5" t="n">
        <v>2417820</v>
      </c>
    </row>
    <row r="32">
      <c r="A32" s="4" t="inlineStr">
        <is>
          <t>2022 Notes | Carrying Value</t>
        </is>
      </c>
    </row>
    <row r="33">
      <c r="A33" s="3" t="inlineStr">
        <is>
          <t>Fair Value, Assets and Liabilities Measured on Recurring and Nonrecurring Basis [Line Items]</t>
        </is>
      </c>
    </row>
    <row r="34">
      <c r="A34" s="4" t="inlineStr">
        <is>
          <t>Convertible senior notes</t>
        </is>
      </c>
      <c r="B34" s="5" t="n">
        <v>4674</v>
      </c>
      <c r="C34" s="5" t="n">
        <v>7846</v>
      </c>
    </row>
    <row r="35">
      <c r="A35" s="4" t="inlineStr">
        <is>
          <t>2022 Notes | Fair Value (Level 2)</t>
        </is>
      </c>
    </row>
    <row r="36">
      <c r="A36" s="3" t="inlineStr">
        <is>
          <t>Fair Value, Assets and Liabilities Measured on Recurring and Nonrecurring Basis [Line Items]</t>
        </is>
      </c>
    </row>
    <row r="37">
      <c r="A37" s="4" t="inlineStr">
        <is>
          <t>Convertible senior notes</t>
        </is>
      </c>
      <c r="B37" s="6" t="n">
        <v>46540</v>
      </c>
      <c r="C37" s="6" t="n">
        <v>807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nd Carrying Value of Loans Held for Sale (Details) - Level 3 - Fair Value, Measurements, Recurring - USD ($) $ in Thousands</t>
        </is>
      </c>
      <c r="B1" s="2" t="inlineStr">
        <is>
          <t>Mar. 31, 2021</t>
        </is>
      </c>
      <c r="C1" s="2" t="inlineStr">
        <is>
          <t>Dec. 31, 2020</t>
        </is>
      </c>
    </row>
    <row r="2">
      <c r="A2" s="4" t="inlineStr">
        <is>
          <t>Carrying Value</t>
        </is>
      </c>
    </row>
    <row r="3">
      <c r="A3" s="3" t="inlineStr">
        <is>
          <t>Fair Value, Assets and Liabilities Measured on Recurring and Nonrecurring Basis [Line Items]</t>
        </is>
      </c>
    </row>
    <row r="4">
      <c r="A4" s="4" t="inlineStr">
        <is>
          <t>Loans held for sale</t>
        </is>
      </c>
      <c r="B4" s="6" t="n">
        <v>742378</v>
      </c>
      <c r="C4" s="6" t="n">
        <v>462665</v>
      </c>
    </row>
    <row r="5">
      <c r="A5" s="4" t="inlineStr">
        <is>
          <t>Fair Value (Level 3)</t>
        </is>
      </c>
    </row>
    <row r="6">
      <c r="A6" s="3" t="inlineStr">
        <is>
          <t>Fair Value, Assets and Liabilities Measured on Recurring and Nonrecurring Basis [Line Items]</t>
        </is>
      </c>
    </row>
    <row r="7">
      <c r="A7" s="4" t="inlineStr">
        <is>
          <t>Loans held for sale</t>
        </is>
      </c>
      <c r="B7" s="6" t="n">
        <v>851262</v>
      </c>
      <c r="C7" s="6" t="n">
        <v>4678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FINANCIAL INSTRUMENTS - Narrative (Details) - USD ($) $ in Thousands</t>
        </is>
      </c>
      <c r="B1" s="2" t="inlineStr">
        <is>
          <t>3 Months Ended</t>
        </is>
      </c>
      <c r="D1" s="2" t="inlineStr">
        <is>
          <t>15 Months Ended</t>
        </is>
      </c>
    </row>
    <row r="2">
      <c r="B2" s="2" t="inlineStr">
        <is>
          <t>Mar. 31, 2021</t>
        </is>
      </c>
      <c r="C2" s="2" t="inlineStr">
        <is>
          <t>Mar. 31, 2020</t>
        </is>
      </c>
      <c r="D2" s="2" t="inlineStr">
        <is>
          <t>Mar. 31, 2021</t>
        </is>
      </c>
      <c r="E2" s="2" t="inlineStr">
        <is>
          <t>Dec. 31, 2020</t>
        </is>
      </c>
    </row>
    <row r="3">
      <c r="A3" s="3" t="inlineStr">
        <is>
          <t>Fair Value, Assets and Liabilities Measured on Recurring and Nonrecurring Basis [Line Items]</t>
        </is>
      </c>
    </row>
    <row r="4">
      <c r="A4" s="4" t="inlineStr">
        <is>
          <t>Loans held for sale</t>
        </is>
      </c>
      <c r="B4" s="6" t="n">
        <v>742378</v>
      </c>
      <c r="D4" s="6" t="n">
        <v>742378</v>
      </c>
      <c r="E4" s="6" t="n">
        <v>462665</v>
      </c>
    </row>
    <row r="5">
      <c r="A5" s="4" t="inlineStr">
        <is>
          <t>Loans held for sale forgiven</t>
        </is>
      </c>
      <c r="B5" s="5" t="n">
        <v>155300</v>
      </c>
      <c r="D5" s="5" t="n">
        <v>201700</v>
      </c>
    </row>
    <row r="6">
      <c r="A6" s="4" t="inlineStr">
        <is>
          <t>Revenue</t>
        </is>
      </c>
      <c r="B6" s="5" t="n">
        <v>5057270</v>
      </c>
      <c r="C6" s="6" t="n">
        <v>1381109</v>
      </c>
    </row>
    <row r="7">
      <c r="A7" s="4" t="inlineStr">
        <is>
          <t>Paycheck Protection Program, CARES Act Loans</t>
        </is>
      </c>
    </row>
    <row r="8">
      <c r="A8" s="3" t="inlineStr">
        <is>
          <t>Fair Value, Assets and Liabilities Measured on Recurring and Nonrecurring Basis [Line Items]</t>
        </is>
      </c>
    </row>
    <row r="9">
      <c r="A9" s="4" t="inlineStr">
        <is>
          <t>Loans held for sale</t>
        </is>
      </c>
      <c r="B9" s="5" t="n">
        <v>692400</v>
      </c>
      <c r="D9" s="6" t="n">
        <v>692400</v>
      </c>
    </row>
    <row r="10">
      <c r="A10" s="4" t="inlineStr">
        <is>
          <t>Revenue</t>
        </is>
      </c>
      <c r="B10" s="5" t="n">
        <v>9400</v>
      </c>
    </row>
    <row r="11">
      <c r="A11" s="4" t="inlineStr">
        <is>
          <t>Loans Receivable Held-For-Sale</t>
        </is>
      </c>
    </row>
    <row r="12">
      <c r="A12" s="3" t="inlineStr">
        <is>
          <t>Fair Value, Assets and Liabilities Measured on Recurring and Nonrecurring Basis [Line Items]</t>
        </is>
      </c>
    </row>
    <row r="13">
      <c r="A13" s="4" t="inlineStr">
        <is>
          <t>Excess amortized cost over fair value of loans</t>
        </is>
      </c>
      <c r="B13" s="6" t="n">
        <v>900</v>
      </c>
      <c r="C13" s="6" t="n">
        <v>22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494231</v>
      </c>
      <c r="C3" s="6" t="n">
        <v>461641</v>
      </c>
    </row>
    <row r="4">
      <c r="A4" s="4" t="inlineStr">
        <is>
          <t>Less: Accumulated depreciation and amortization</t>
        </is>
      </c>
      <c r="B4" s="5" t="n">
        <v>-248529</v>
      </c>
      <c r="C4" s="5" t="n">
        <v>-228121</v>
      </c>
    </row>
    <row r="5">
      <c r="A5" s="4" t="inlineStr">
        <is>
          <t>Property and equipment, net</t>
        </is>
      </c>
      <c r="B5" s="5" t="n">
        <v>245702</v>
      </c>
      <c r="C5" s="5" t="n">
        <v>233520</v>
      </c>
    </row>
    <row r="6">
      <c r="A6" s="4" t="inlineStr">
        <is>
          <t>Leasehold improvements</t>
        </is>
      </c>
    </row>
    <row r="7">
      <c r="A7" s="3" t="inlineStr">
        <is>
          <t>Property, Plant and Equipment [Line Items]</t>
        </is>
      </c>
    </row>
    <row r="8">
      <c r="A8" s="4" t="inlineStr">
        <is>
          <t>Property and equipment, gross</t>
        </is>
      </c>
      <c r="B8" s="5" t="n">
        <v>182885</v>
      </c>
      <c r="C8" s="5" t="n">
        <v>168125</v>
      </c>
    </row>
    <row r="9">
      <c r="A9" s="4" t="inlineStr">
        <is>
          <t>Computer equipment</t>
        </is>
      </c>
    </row>
    <row r="10">
      <c r="A10" s="3" t="inlineStr">
        <is>
          <t>Property, Plant and Equipment [Line Items]</t>
        </is>
      </c>
    </row>
    <row r="11">
      <c r="A11" s="4" t="inlineStr">
        <is>
          <t>Property and equipment, gross</t>
        </is>
      </c>
      <c r="B11" s="5" t="n">
        <v>143962</v>
      </c>
      <c r="C11" s="5" t="n">
        <v>139174</v>
      </c>
    </row>
    <row r="12">
      <c r="A12" s="4" t="inlineStr">
        <is>
          <t>Capitalized software</t>
        </is>
      </c>
    </row>
    <row r="13">
      <c r="A13" s="3" t="inlineStr">
        <is>
          <t>Property, Plant and Equipment [Line Items]</t>
        </is>
      </c>
    </row>
    <row r="14">
      <c r="A14" s="4" t="inlineStr">
        <is>
          <t>Property and equipment, gross</t>
        </is>
      </c>
      <c r="B14" s="5" t="n">
        <v>127971</v>
      </c>
      <c r="C14" s="5" t="n">
        <v>119452</v>
      </c>
    </row>
    <row r="15">
      <c r="A15" s="4" t="inlineStr">
        <is>
          <t>Office furniture and equipment</t>
        </is>
      </c>
    </row>
    <row r="16">
      <c r="A16" s="3" t="inlineStr">
        <is>
          <t>Property, Plant and Equipment [Line Items]</t>
        </is>
      </c>
    </row>
    <row r="17">
      <c r="A17" s="4" t="inlineStr">
        <is>
          <t>Property and equipment, gross</t>
        </is>
      </c>
      <c r="B17" s="6" t="n">
        <v>39413</v>
      </c>
      <c r="C17" s="6" t="n">
        <v>348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expense on property and equipment</t>
        </is>
      </c>
      <c r="B4" s="8" t="n">
        <v>22.3</v>
      </c>
      <c r="C4" s="8" t="n">
        <v>1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Change in Carrying Value of Goodwill (Details) $ in Thousands</t>
        </is>
      </c>
      <c r="B1" s="2" t="inlineStr">
        <is>
          <t>3 Months Ended</t>
        </is>
      </c>
    </row>
    <row r="2">
      <c r="B2" s="2" t="inlineStr">
        <is>
          <t>Mar. 31, 2021USD ($)</t>
        </is>
      </c>
    </row>
    <row r="3">
      <c r="A3" s="3" t="inlineStr">
        <is>
          <t>Goodwill [Roll Forward]</t>
        </is>
      </c>
    </row>
    <row r="4">
      <c r="A4" s="4" t="inlineStr">
        <is>
          <t>Goodwill, beginning balance</t>
        </is>
      </c>
      <c r="B4" s="6" t="n">
        <v>316701</v>
      </c>
    </row>
    <row r="5">
      <c r="A5" s="4" t="inlineStr">
        <is>
          <t>Other adjustments</t>
        </is>
      </c>
      <c r="B5" s="5" t="n">
        <v>-264</v>
      </c>
    </row>
    <row r="6">
      <c r="A6" s="4" t="inlineStr">
        <is>
          <t>Goodwill, ending balance</t>
        </is>
      </c>
      <c r="B6" s="5" t="n">
        <v>316437</v>
      </c>
    </row>
    <row r="7">
      <c r="A7" s="4" t="inlineStr">
        <is>
          <t>Cash App</t>
        </is>
      </c>
    </row>
    <row r="8">
      <c r="A8" s="3" t="inlineStr">
        <is>
          <t>Goodwill [Roll Forward]</t>
        </is>
      </c>
    </row>
    <row r="9">
      <c r="A9" s="4" t="inlineStr">
        <is>
          <t>Goodwill, beginning balance</t>
        </is>
      </c>
      <c r="B9" s="5" t="n">
        <v>128838</v>
      </c>
    </row>
    <row r="10">
      <c r="A10" s="4" t="inlineStr">
        <is>
          <t>Other adjustments</t>
        </is>
      </c>
      <c r="B10" s="5" t="n">
        <v>-264</v>
      </c>
    </row>
    <row r="11">
      <c r="A11" s="4" t="inlineStr">
        <is>
          <t>Goodwill, ending balance</t>
        </is>
      </c>
      <c r="B11" s="5" t="n">
        <v>128574</v>
      </c>
    </row>
    <row r="12">
      <c r="A12" s="4" t="inlineStr">
        <is>
          <t>Seller</t>
        </is>
      </c>
    </row>
    <row r="13">
      <c r="A13" s="3" t="inlineStr">
        <is>
          <t>Goodwill [Roll Forward]</t>
        </is>
      </c>
    </row>
    <row r="14">
      <c r="A14" s="4" t="inlineStr">
        <is>
          <t>Goodwill, beginning balance</t>
        </is>
      </c>
      <c r="B14" s="5" t="n">
        <v>187863</v>
      </c>
    </row>
    <row r="15">
      <c r="A15" s="4" t="inlineStr">
        <is>
          <t>Other adjustments</t>
        </is>
      </c>
      <c r="B15" s="5" t="n">
        <v>0</v>
      </c>
    </row>
    <row r="16">
      <c r="A16" s="4" t="inlineStr">
        <is>
          <t>Goodwill, ending balance</t>
        </is>
      </c>
      <c r="B16" s="6" t="n">
        <v>1878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39008</v>
      </c>
      <c r="C4" s="6" t="n">
        <v>-105891</v>
      </c>
    </row>
    <row r="5">
      <c r="A5" s="3" t="inlineStr">
        <is>
          <t>Adjustments to reconcile net income (loss) to net cash provided by (used in) operating activities:</t>
        </is>
      </c>
    </row>
    <row r="6">
      <c r="A6" s="4" t="inlineStr">
        <is>
          <t>Depreciation and amortization</t>
        </is>
      </c>
      <c r="B6" s="5" t="n">
        <v>29201</v>
      </c>
      <c r="C6" s="5" t="n">
        <v>20061</v>
      </c>
    </row>
    <row r="7">
      <c r="A7" s="4" t="inlineStr">
        <is>
          <t>Non-cash interest and other</t>
        </is>
      </c>
      <c r="B7" s="5" t="n">
        <v>5207</v>
      </c>
      <c r="C7" s="5" t="n">
        <v>12411</v>
      </c>
    </row>
    <row r="8">
      <c r="A8" s="4" t="inlineStr">
        <is>
          <t>Loss on extinguishment of long-term debt</t>
        </is>
      </c>
      <c r="B8" s="5" t="n">
        <v>0</v>
      </c>
      <c r="C8" s="5" t="n">
        <v>990</v>
      </c>
    </row>
    <row r="9">
      <c r="A9" s="4" t="inlineStr">
        <is>
          <t>Share-based compensation</t>
        </is>
      </c>
      <c r="B9" s="5" t="n">
        <v>118623</v>
      </c>
      <c r="C9" s="5" t="n">
        <v>77303</v>
      </c>
    </row>
    <row r="10">
      <c r="A10" s="4" t="inlineStr">
        <is>
          <t>Loss on revaluation of equity investment</t>
        </is>
      </c>
      <c r="B10" s="5" t="n">
        <v>28900</v>
      </c>
      <c r="C10" s="5" t="n">
        <v>0</v>
      </c>
    </row>
    <row r="11">
      <c r="A11" s="4" t="inlineStr">
        <is>
          <t>Bitcoin impairment losses</t>
        </is>
      </c>
      <c r="B11" s="5" t="n">
        <v>19860</v>
      </c>
      <c r="C11" s="5" t="n">
        <v>0</v>
      </c>
    </row>
    <row r="12">
      <c r="A12" s="4" t="inlineStr">
        <is>
          <t>Non-cash lease expense</t>
        </is>
      </c>
      <c r="B12" s="5" t="n">
        <v>20432</v>
      </c>
      <c r="C12" s="5" t="n">
        <v>15125</v>
      </c>
    </row>
    <row r="13">
      <c r="A13" s="4" t="inlineStr">
        <is>
          <t>Transaction and loan losses</t>
        </is>
      </c>
      <c r="B13" s="5" t="n">
        <v>20395</v>
      </c>
      <c r="C13" s="5" t="n">
        <v>108883</v>
      </c>
    </row>
    <row r="14">
      <c r="A14" s="4" t="inlineStr">
        <is>
          <t>Change in deferred income taxes</t>
        </is>
      </c>
      <c r="B14" s="5" t="n">
        <v>-60</v>
      </c>
      <c r="C14" s="5" t="n">
        <v>-984</v>
      </c>
    </row>
    <row r="15">
      <c r="A15" s="3" t="inlineStr">
        <is>
          <t>Changes in operating assets and liabilities:</t>
        </is>
      </c>
    </row>
    <row r="16">
      <c r="A16" s="4" t="inlineStr">
        <is>
          <t>Settlements receivable</t>
        </is>
      </c>
      <c r="B16" s="5" t="n">
        <v>-114458</v>
      </c>
      <c r="C16" s="5" t="n">
        <v>60248</v>
      </c>
    </row>
    <row r="17">
      <c r="A17" s="4" t="inlineStr">
        <is>
          <t>Customer funds</t>
        </is>
      </c>
      <c r="B17" s="5" t="n">
        <v>-1007144</v>
      </c>
      <c r="C17" s="5" t="n">
        <v>-210201</v>
      </c>
    </row>
    <row r="18">
      <c r="A18" s="4" t="inlineStr">
        <is>
          <t>Purchases and originations of loans held for sale</t>
        </is>
      </c>
      <c r="B18" s="5" t="n">
        <v>-812492</v>
      </c>
      <c r="C18" s="5" t="n">
        <v>-573502</v>
      </c>
    </row>
    <row r="19">
      <c r="A19" s="4" t="inlineStr">
        <is>
          <t>Sales and principal payments of loans held for sale</t>
        </is>
      </c>
      <c r="B19" s="5" t="n">
        <v>531716</v>
      </c>
      <c r="C19" s="5" t="n">
        <v>555584</v>
      </c>
    </row>
    <row r="20">
      <c r="A20" s="4" t="inlineStr">
        <is>
          <t>Customers payable</t>
        </is>
      </c>
      <c r="B20" s="5" t="n">
        <v>1018906</v>
      </c>
      <c r="C20" s="5" t="n">
        <v>212929</v>
      </c>
    </row>
    <row r="21">
      <c r="A21" s="4" t="inlineStr">
        <is>
          <t>Settlements payable</t>
        </is>
      </c>
      <c r="B21" s="5" t="n">
        <v>24564</v>
      </c>
      <c r="C21" s="5" t="n">
        <v>-6684</v>
      </c>
    </row>
    <row r="22">
      <c r="A22" s="4" t="inlineStr">
        <is>
          <t>Charge-offs to accrued transaction losses</t>
        </is>
      </c>
      <c r="B22" s="5" t="n">
        <v>-15193</v>
      </c>
      <c r="C22" s="5" t="n">
        <v>-17413</v>
      </c>
    </row>
    <row r="23">
      <c r="A23" s="4" t="inlineStr">
        <is>
          <t>Other assets and liabilities</t>
        </is>
      </c>
      <c r="B23" s="5" t="n">
        <v>-5206</v>
      </c>
      <c r="C23" s="5" t="n">
        <v>-27563</v>
      </c>
    </row>
    <row r="24">
      <c r="A24" s="4" t="inlineStr">
        <is>
          <t>Net cash provided by (used in) operating activities</t>
        </is>
      </c>
      <c r="B24" s="5" t="n">
        <v>-97741</v>
      </c>
      <c r="C24" s="5" t="n">
        <v>121296</v>
      </c>
    </row>
    <row r="25">
      <c r="A25" s="3" t="inlineStr">
        <is>
          <t>Cash flows from investing activities:</t>
        </is>
      </c>
    </row>
    <row r="26">
      <c r="A26" s="4" t="inlineStr">
        <is>
          <t>Purchase of marketable debt securities</t>
        </is>
      </c>
      <c r="B26" s="5" t="n">
        <v>-401161</v>
      </c>
      <c r="C26" s="5" t="n">
        <v>-363874</v>
      </c>
    </row>
    <row r="27">
      <c r="A27" s="4" t="inlineStr">
        <is>
          <t>Proceeds from maturities of marketable debt securities</t>
        </is>
      </c>
      <c r="B27" s="5" t="n">
        <v>139353</v>
      </c>
      <c r="C27" s="5" t="n">
        <v>98146</v>
      </c>
    </row>
    <row r="28">
      <c r="A28" s="4" t="inlineStr">
        <is>
          <t>Proceeds from sale of marketable debt securities</t>
        </is>
      </c>
      <c r="B28" s="5" t="n">
        <v>249342</v>
      </c>
      <c r="C28" s="5" t="n">
        <v>247027</v>
      </c>
    </row>
    <row r="29">
      <c r="A29" s="4" t="inlineStr">
        <is>
          <t>Purchase of marketable debt securities from customer funds</t>
        </is>
      </c>
      <c r="B29" s="5" t="n">
        <v>-119411</v>
      </c>
      <c r="C29" s="5" t="n">
        <v>-144494</v>
      </c>
    </row>
    <row r="30">
      <c r="A30" s="4" t="inlineStr">
        <is>
          <t>Proceeds from maturities of marketable debt securities from customer funds</t>
        </is>
      </c>
      <c r="B30" s="5" t="n">
        <v>187500</v>
      </c>
      <c r="C30" s="5" t="n">
        <v>65000</v>
      </c>
    </row>
    <row r="31">
      <c r="A31" s="4" t="inlineStr">
        <is>
          <t>Proceeds from sale of marketable debt securities from customer funds</t>
        </is>
      </c>
      <c r="B31" s="5" t="n">
        <v>0</v>
      </c>
      <c r="C31" s="5" t="n">
        <v>22457</v>
      </c>
    </row>
    <row r="32">
      <c r="A32" s="4" t="inlineStr">
        <is>
          <t>Purchase of property and equipment</t>
        </is>
      </c>
      <c r="B32" s="5" t="n">
        <v>-34149</v>
      </c>
      <c r="C32" s="5" t="n">
        <v>-26137</v>
      </c>
    </row>
    <row r="33">
      <c r="A33" s="4" t="inlineStr">
        <is>
          <t>Purchase of bitcoin investments</t>
        </is>
      </c>
      <c r="B33" s="5" t="n">
        <v>-170000</v>
      </c>
      <c r="C33" s="5" t="n">
        <v>0</v>
      </c>
    </row>
    <row r="34">
      <c r="A34" s="4" t="inlineStr">
        <is>
          <t>Purchase of other investments</t>
        </is>
      </c>
      <c r="B34" s="5" t="n">
        <v>-28470</v>
      </c>
      <c r="C34" s="5" t="n">
        <v>0</v>
      </c>
    </row>
    <row r="35">
      <c r="A35" s="4" t="inlineStr">
        <is>
          <t>Proceeds from sale of equity investments</t>
        </is>
      </c>
      <c r="B35" s="5" t="n">
        <v>18973</v>
      </c>
      <c r="C35" s="5" t="n">
        <v>0</v>
      </c>
    </row>
    <row r="36">
      <c r="A36" s="4" t="inlineStr">
        <is>
          <t>Business combinations, net of cash acquired</t>
        </is>
      </c>
      <c r="B36" s="5" t="n">
        <v>0</v>
      </c>
      <c r="C36" s="5" t="n">
        <v>-12742</v>
      </c>
    </row>
    <row r="37">
      <c r="A37" s="4" t="inlineStr">
        <is>
          <t>Net cash used in investing activities</t>
        </is>
      </c>
      <c r="B37" s="5" t="n">
        <v>-158023</v>
      </c>
      <c r="C37" s="5" t="n">
        <v>-114617</v>
      </c>
    </row>
    <row r="38">
      <c r="A38" s="3" t="inlineStr">
        <is>
          <t>Cash flows from financing activities:</t>
        </is>
      </c>
    </row>
    <row r="39">
      <c r="A39" s="4" t="inlineStr">
        <is>
          <t>Proceeds from issuance of convertible senior notes, net</t>
        </is>
      </c>
      <c r="B39" s="5" t="n">
        <v>0</v>
      </c>
      <c r="C39" s="5" t="n">
        <v>986241</v>
      </c>
    </row>
    <row r="40">
      <c r="A40" s="4" t="inlineStr">
        <is>
          <t>Purchase of convertible senior note hedges</t>
        </is>
      </c>
      <c r="B40" s="5" t="n">
        <v>0</v>
      </c>
      <c r="C40" s="5" t="n">
        <v>-149200</v>
      </c>
    </row>
    <row r="41">
      <c r="A41" s="4" t="inlineStr">
        <is>
          <t>Proceeds from issuance of warrants</t>
        </is>
      </c>
      <c r="B41" s="5" t="n">
        <v>0</v>
      </c>
      <c r="C41" s="5" t="n">
        <v>99500</v>
      </c>
    </row>
    <row r="42">
      <c r="A42" s="4" t="inlineStr">
        <is>
          <t>Proceeds from PPP Liquidity Facility advances</t>
        </is>
      </c>
      <c r="B42" s="5" t="n">
        <v>494300</v>
      </c>
      <c r="C42" s="5" t="n">
        <v>0</v>
      </c>
    </row>
    <row r="43">
      <c r="A43" s="4" t="inlineStr">
        <is>
          <t>Repayments of PPP Liquidity Facility advances</t>
        </is>
      </c>
      <c r="B43" s="5" t="n">
        <v>-194186</v>
      </c>
      <c r="C43" s="5" t="n">
        <v>0</v>
      </c>
    </row>
    <row r="44">
      <c r="A44" s="4" t="inlineStr">
        <is>
          <t>Payments for tax withholding related to vesting of restricted stock units</t>
        </is>
      </c>
      <c r="B44" s="5" t="n">
        <v>-152013</v>
      </c>
      <c r="C44" s="5" t="n">
        <v>-48772</v>
      </c>
    </row>
    <row r="45">
      <c r="A45" s="4" t="inlineStr">
        <is>
          <t>Proceeds from the exercise of stock options and purchases under the employee stock purchase plan</t>
        </is>
      </c>
      <c r="B45" s="5" t="n">
        <v>32891</v>
      </c>
      <c r="C45" s="5" t="n">
        <v>31406</v>
      </c>
    </row>
    <row r="46">
      <c r="A46" s="4" t="inlineStr">
        <is>
          <t>Other financing activities</t>
        </is>
      </c>
      <c r="B46" s="5" t="n">
        <v>0</v>
      </c>
      <c r="C46" s="5" t="n">
        <v>-1055</v>
      </c>
    </row>
    <row r="47">
      <c r="A47" s="4" t="inlineStr">
        <is>
          <t>Net cash provided by financing activities</t>
        </is>
      </c>
      <c r="B47" s="5" t="n">
        <v>180992</v>
      </c>
      <c r="C47" s="5" t="n">
        <v>918120</v>
      </c>
    </row>
    <row r="48">
      <c r="A48" s="4" t="inlineStr">
        <is>
          <t>Effect of foreign exchange rate on cash and cash equivalents</t>
        </is>
      </c>
      <c r="B48" s="5" t="n">
        <v>-8206</v>
      </c>
      <c r="C48" s="5" t="n">
        <v>-13588</v>
      </c>
    </row>
    <row r="49">
      <c r="A49" s="4" t="inlineStr">
        <is>
          <t>Net increase (decrease) in cash, cash equivalents, and restricted cash</t>
        </is>
      </c>
      <c r="B49" s="5" t="n">
        <v>-82978</v>
      </c>
      <c r="C49" s="5" t="n">
        <v>911211</v>
      </c>
    </row>
    <row r="50">
      <c r="A50" s="4" t="inlineStr">
        <is>
          <t>Cash, cash equivalents, and restricted cash, beginning of period</t>
        </is>
      </c>
      <c r="B50" s="5" t="n">
        <v>3201863</v>
      </c>
      <c r="C50" s="5" t="n">
        <v>1098706</v>
      </c>
    </row>
    <row r="51">
      <c r="A51" s="4" t="inlineStr">
        <is>
          <t>Cash, cash equivalents, and restricted cash, end of period</t>
        </is>
      </c>
      <c r="B51" s="6" t="n">
        <v>3118885</v>
      </c>
      <c r="C51" s="6" t="n">
        <v>20099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GOODWILL - Narrative (Details)</t>
        </is>
      </c>
      <c r="B1" s="2" t="inlineStr">
        <is>
          <t>3 Months Ended</t>
        </is>
      </c>
    </row>
    <row r="2">
      <c r="B2" s="2" t="inlineStr">
        <is>
          <t>Mar. 31, 2021segment</t>
        </is>
      </c>
    </row>
    <row r="3">
      <c r="A3" s="3" t="inlineStr">
        <is>
          <t>Goodwill [Line Items]</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RED INTANGIBLE ASSETS - Schedule of Acquired Intangible Assets (Details) - USD ($) $ in Thousands</t>
        </is>
      </c>
      <c r="B1" s="2" t="inlineStr">
        <is>
          <t>3 Months Ended</t>
        </is>
      </c>
      <c r="C1" s="2" t="inlineStr">
        <is>
          <t>12 Months Ended</t>
        </is>
      </c>
    </row>
    <row r="2">
      <c r="B2" s="2" t="inlineStr">
        <is>
          <t>Mar. 31, 2021</t>
        </is>
      </c>
      <c r="C2" s="2" t="inlineStr">
        <is>
          <t>Dec. 31, 2020</t>
        </is>
      </c>
      <c r="D2" s="2" t="inlineStr">
        <is>
          <t>Mar. 31, 2020</t>
        </is>
      </c>
      <c r="E2" s="2" t="inlineStr">
        <is>
          <t>Dec. 31, 2019</t>
        </is>
      </c>
    </row>
    <row r="3">
      <c r="A3" s="3" t="inlineStr">
        <is>
          <t>Acquired Finite-Lived Intangible Assets [Line Items]</t>
        </is>
      </c>
    </row>
    <row r="4">
      <c r="A4" s="4" t="inlineStr">
        <is>
          <t>Cost</t>
        </is>
      </c>
      <c r="B4" s="6" t="n">
        <v>201376</v>
      </c>
      <c r="C4" s="6" t="n">
        <v>202326</v>
      </c>
    </row>
    <row r="5">
      <c r="A5" s="4" t="inlineStr">
        <is>
          <t>Accumulated Amortization</t>
        </is>
      </c>
      <c r="B5" s="5" t="n">
        <v>-71580</v>
      </c>
      <c r="C5" s="5" t="n">
        <v>-64714</v>
      </c>
    </row>
    <row r="6">
      <c r="A6" s="4" t="inlineStr">
        <is>
          <t>Net</t>
        </is>
      </c>
      <c r="B6" s="6" t="n">
        <v>129796</v>
      </c>
      <c r="C6" s="6" t="n">
        <v>137612</v>
      </c>
      <c r="D6" s="6" t="n">
        <v>81936</v>
      </c>
      <c r="E6" s="6" t="n">
        <v>69079</v>
      </c>
    </row>
    <row r="7">
      <c r="A7" s="4" t="inlineStr">
        <is>
          <t>Technology assets</t>
        </is>
      </c>
    </row>
    <row r="8">
      <c r="A8" s="3" t="inlineStr">
        <is>
          <t>Acquired Finite-Lived Intangible Assets [Line Items]</t>
        </is>
      </c>
    </row>
    <row r="9">
      <c r="A9" s="4" t="inlineStr">
        <is>
          <t>Amortization period</t>
        </is>
      </c>
      <c r="B9" s="4" t="inlineStr">
        <is>
          <t>5 years</t>
        </is>
      </c>
      <c r="C9" s="4" t="inlineStr">
        <is>
          <t>5 years</t>
        </is>
      </c>
    </row>
    <row r="10">
      <c r="A10" s="4" t="inlineStr">
        <is>
          <t>Cost</t>
        </is>
      </c>
      <c r="B10" s="6" t="n">
        <v>119011</v>
      </c>
      <c r="C10" s="6" t="n">
        <v>119508</v>
      </c>
    </row>
    <row r="11">
      <c r="A11" s="4" t="inlineStr">
        <is>
          <t>Accumulated Amortization</t>
        </is>
      </c>
      <c r="B11" s="5" t="n">
        <v>-47372</v>
      </c>
      <c r="C11" s="5" t="n">
        <v>-43084</v>
      </c>
    </row>
    <row r="12">
      <c r="A12" s="4" t="inlineStr">
        <is>
          <t>Net</t>
        </is>
      </c>
      <c r="B12" s="6" t="n">
        <v>71639</v>
      </c>
      <c r="C12" s="6" t="n">
        <v>76424</v>
      </c>
    </row>
    <row r="13">
      <c r="A13" s="4" t="inlineStr">
        <is>
          <t>Customer assets</t>
        </is>
      </c>
    </row>
    <row r="14">
      <c r="A14" s="3" t="inlineStr">
        <is>
          <t>Acquired Finite-Lived Intangible Assets [Line Items]</t>
        </is>
      </c>
    </row>
    <row r="15">
      <c r="A15" s="4" t="inlineStr">
        <is>
          <t>Amortization period</t>
        </is>
      </c>
      <c r="B15" s="4" t="inlineStr">
        <is>
          <t>11 years</t>
        </is>
      </c>
      <c r="C15" s="4" t="inlineStr">
        <is>
          <t>11 years</t>
        </is>
      </c>
    </row>
    <row r="16">
      <c r="A16" s="4" t="inlineStr">
        <is>
          <t>Cost</t>
        </is>
      </c>
      <c r="B16" s="6" t="n">
        <v>58375</v>
      </c>
      <c r="C16" s="6" t="n">
        <v>58556</v>
      </c>
    </row>
    <row r="17">
      <c r="A17" s="4" t="inlineStr">
        <is>
          <t>Accumulated Amortization</t>
        </is>
      </c>
      <c r="B17" s="5" t="n">
        <v>-12256</v>
      </c>
      <c r="C17" s="5" t="n">
        <v>-10796</v>
      </c>
    </row>
    <row r="18">
      <c r="A18" s="4" t="inlineStr">
        <is>
          <t>Net</t>
        </is>
      </c>
      <c r="B18" s="6" t="n">
        <v>46119</v>
      </c>
      <c r="C18" s="6" t="n">
        <v>47760</v>
      </c>
    </row>
    <row r="19">
      <c r="A19" s="4" t="inlineStr">
        <is>
          <t>Trade name</t>
        </is>
      </c>
    </row>
    <row r="20">
      <c r="A20" s="3" t="inlineStr">
        <is>
          <t>Acquired Finite-Lived Intangible Assets [Line Items]</t>
        </is>
      </c>
    </row>
    <row r="21">
      <c r="A21" s="4" t="inlineStr">
        <is>
          <t>Amortization period</t>
        </is>
      </c>
      <c r="B21" s="4" t="inlineStr">
        <is>
          <t>6 years</t>
        </is>
      </c>
      <c r="C21" s="4" t="inlineStr">
        <is>
          <t>6 years</t>
        </is>
      </c>
    </row>
    <row r="22">
      <c r="A22" s="4" t="inlineStr">
        <is>
          <t>Cost</t>
        </is>
      </c>
      <c r="B22" s="6" t="n">
        <v>18274</v>
      </c>
      <c r="C22" s="6" t="n">
        <v>18529</v>
      </c>
    </row>
    <row r="23">
      <c r="A23" s="4" t="inlineStr">
        <is>
          <t>Accumulated Amortization</t>
        </is>
      </c>
      <c r="B23" s="5" t="n">
        <v>-8980</v>
      </c>
      <c r="C23" s="5" t="n">
        <v>-8031</v>
      </c>
    </row>
    <row r="24">
      <c r="A24" s="4" t="inlineStr">
        <is>
          <t>Net</t>
        </is>
      </c>
      <c r="B24" s="6" t="n">
        <v>9294</v>
      </c>
      <c r="C24" s="6" t="n">
        <v>10498</v>
      </c>
    </row>
    <row r="25">
      <c r="A25" s="4" t="inlineStr">
        <is>
          <t>Other</t>
        </is>
      </c>
    </row>
    <row r="26">
      <c r="A26" s="3" t="inlineStr">
        <is>
          <t>Acquired Finite-Lived Intangible Assets [Line Items]</t>
        </is>
      </c>
    </row>
    <row r="27">
      <c r="A27" s="4" t="inlineStr">
        <is>
          <t>Amortization period</t>
        </is>
      </c>
      <c r="B27" s="4" t="inlineStr">
        <is>
          <t>8 years</t>
        </is>
      </c>
      <c r="C27" s="4" t="inlineStr">
        <is>
          <t>8 years</t>
        </is>
      </c>
    </row>
    <row r="28">
      <c r="A28" s="4" t="inlineStr">
        <is>
          <t>Cost</t>
        </is>
      </c>
      <c r="B28" s="6" t="n">
        <v>5716</v>
      </c>
      <c r="C28" s="6" t="n">
        <v>5733</v>
      </c>
    </row>
    <row r="29">
      <c r="A29" s="4" t="inlineStr">
        <is>
          <t>Accumulated Amortization</t>
        </is>
      </c>
      <c r="B29" s="5" t="n">
        <v>-2972</v>
      </c>
      <c r="C29" s="5" t="n">
        <v>-2803</v>
      </c>
    </row>
    <row r="30">
      <c r="A30" s="4" t="inlineStr">
        <is>
          <t>Net</t>
        </is>
      </c>
      <c r="B30" s="6" t="n">
        <v>2744</v>
      </c>
      <c r="C30" s="6" t="n">
        <v>293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 Change in Carrying Value of Acquired Intangible Assets (Details) - USD ($) $ in Thousands</t>
        </is>
      </c>
      <c r="B1" s="2" t="inlineStr">
        <is>
          <t>3 Months Ended</t>
        </is>
      </c>
    </row>
    <row r="2">
      <c r="B2" s="2" t="inlineStr">
        <is>
          <t>Mar. 31, 2021</t>
        </is>
      </c>
      <c r="C2" s="2" t="inlineStr">
        <is>
          <t>Mar. 31, 2020</t>
        </is>
      </c>
    </row>
    <row r="3">
      <c r="A3" s="3" t="inlineStr">
        <is>
          <t>Finite-lived Intangible Assets [Roll Forward]</t>
        </is>
      </c>
    </row>
    <row r="4">
      <c r="A4" s="4" t="inlineStr">
        <is>
          <t>Acquired intangible assets, net, beginning of the period</t>
        </is>
      </c>
      <c r="B4" s="6" t="n">
        <v>137612</v>
      </c>
      <c r="C4" s="6" t="n">
        <v>69079</v>
      </c>
    </row>
    <row r="5">
      <c r="A5" s="4" t="inlineStr">
        <is>
          <t>Acquisitions</t>
        </is>
      </c>
      <c r="B5" s="5" t="n">
        <v>0</v>
      </c>
      <c r="C5" s="5" t="n">
        <v>17009</v>
      </c>
    </row>
    <row r="6">
      <c r="A6" s="4" t="inlineStr">
        <is>
          <t>Amortization expense</t>
        </is>
      </c>
      <c r="B6" s="5" t="n">
        <v>-6884</v>
      </c>
      <c r="C6" s="5" t="n">
        <v>-4152</v>
      </c>
    </row>
    <row r="7">
      <c r="A7" s="4" t="inlineStr">
        <is>
          <t>Other Adjustments</t>
        </is>
      </c>
      <c r="B7" s="5" t="n">
        <v>-932</v>
      </c>
      <c r="C7" s="5" t="n">
        <v>0</v>
      </c>
    </row>
    <row r="8">
      <c r="A8" s="4" t="inlineStr">
        <is>
          <t>Acquired intangible assets, net, end of the period</t>
        </is>
      </c>
      <c r="B8" s="6" t="n">
        <v>129796</v>
      </c>
      <c r="C8" s="6" t="n">
        <v>819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RED INTANGIBLE ASSETS - Future Amortization Expense of Intangible Assets (Details) - USD ($) $ in Thousands</t>
        </is>
      </c>
      <c r="B1" s="2" t="inlineStr">
        <is>
          <t>Mar. 31, 2021</t>
        </is>
      </c>
      <c r="C1" s="2" t="inlineStr">
        <is>
          <t>Dec. 31, 2020</t>
        </is>
      </c>
      <c r="D1" s="2" t="inlineStr">
        <is>
          <t>Mar. 31, 2020</t>
        </is>
      </c>
      <c r="E1" s="2" t="inlineStr">
        <is>
          <t>Dec. 31, 2019</t>
        </is>
      </c>
    </row>
    <row r="2">
      <c r="A2" s="3" t="inlineStr">
        <is>
          <t>Goodwill and Intangible Assets Disclosure [Abstract]</t>
        </is>
      </c>
    </row>
    <row r="3">
      <c r="A3" s="4" t="inlineStr">
        <is>
          <t>Remainder of 2021</t>
        </is>
      </c>
      <c r="B3" s="6" t="n">
        <v>20640</v>
      </c>
    </row>
    <row r="4">
      <c r="A4" s="4" t="inlineStr">
        <is>
          <t>2022</t>
        </is>
      </c>
      <c r="B4" s="5" t="n">
        <v>25493</v>
      </c>
    </row>
    <row r="5">
      <c r="A5" s="4" t="inlineStr">
        <is>
          <t>2023</t>
        </is>
      </c>
      <c r="B5" s="5" t="n">
        <v>24241</v>
      </c>
    </row>
    <row r="6">
      <c r="A6" s="4" t="inlineStr">
        <is>
          <t>2024</t>
        </is>
      </c>
      <c r="B6" s="5" t="n">
        <v>21264</v>
      </c>
    </row>
    <row r="7">
      <c r="A7" s="4" t="inlineStr">
        <is>
          <t>2025</t>
        </is>
      </c>
      <c r="B7" s="5" t="n">
        <v>14436</v>
      </c>
    </row>
    <row r="8">
      <c r="A8" s="4" t="inlineStr">
        <is>
          <t>Thereafter</t>
        </is>
      </c>
      <c r="B8" s="5" t="n">
        <v>23722</v>
      </c>
    </row>
    <row r="9">
      <c r="A9" s="4" t="inlineStr">
        <is>
          <t>Net</t>
        </is>
      </c>
      <c r="B9" s="6" t="n">
        <v>129796</v>
      </c>
      <c r="C9" s="6" t="n">
        <v>137612</v>
      </c>
      <c r="D9" s="6" t="n">
        <v>81936</v>
      </c>
      <c r="E9" s="6" t="n">
        <v>690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ONSOLIDATED BALANCE SHEET COMPONENTS (CURRENT) - Other Current Assets (Details) - USD ($) $ in Thousands</t>
        </is>
      </c>
      <c r="B1" s="2" t="inlineStr">
        <is>
          <t>3 Months Ended</t>
        </is>
      </c>
    </row>
    <row r="2">
      <c r="B2" s="2" t="inlineStr">
        <is>
          <t>Mar. 31, 2021</t>
        </is>
      </c>
      <c r="C2" s="2" t="inlineStr">
        <is>
          <t>Dec. 31, 2020</t>
        </is>
      </c>
      <c r="D2" s="2" t="inlineStr">
        <is>
          <t>Mar. 31, 2020</t>
        </is>
      </c>
    </row>
    <row r="3">
      <c r="A3" s="3" t="inlineStr">
        <is>
          <t>Organization, Consolidation and Presentation of Financial Statements [Abstract]</t>
        </is>
      </c>
    </row>
    <row r="4">
      <c r="A4" s="4" t="inlineStr">
        <is>
          <t>Short term investment in marketable equity security</t>
        </is>
      </c>
      <c r="B4" s="6" t="n">
        <v>328384</v>
      </c>
      <c r="C4" s="6" t="n">
        <v>0</v>
      </c>
    </row>
    <row r="5">
      <c r="A5" s="4" t="inlineStr">
        <is>
          <t>Inventory, net</t>
        </is>
      </c>
      <c r="B5" s="5" t="n">
        <v>63825</v>
      </c>
      <c r="C5" s="5" t="n">
        <v>61129</v>
      </c>
    </row>
    <row r="6">
      <c r="A6" s="4" t="inlineStr">
        <is>
          <t>Restricted cash</t>
        </is>
      </c>
      <c r="B6" s="5" t="n">
        <v>32891</v>
      </c>
      <c r="C6" s="5" t="n">
        <v>30279</v>
      </c>
      <c r="D6" s="6" t="n">
        <v>34315</v>
      </c>
    </row>
    <row r="7">
      <c r="A7" s="4" t="inlineStr">
        <is>
          <t>Processing costs receivable</t>
        </is>
      </c>
      <c r="B7" s="5" t="n">
        <v>203837</v>
      </c>
      <c r="C7" s="5" t="n">
        <v>148606</v>
      </c>
    </row>
    <row r="8">
      <c r="A8" s="4" t="inlineStr">
        <is>
          <t>Prepaid expenses</t>
        </is>
      </c>
      <c r="B8" s="5" t="n">
        <v>53879</v>
      </c>
      <c r="C8" s="5" t="n">
        <v>34279</v>
      </c>
    </row>
    <row r="9">
      <c r="A9" s="4" t="inlineStr">
        <is>
          <t>Accounts receivable, net</t>
        </is>
      </c>
      <c r="B9" s="5" t="n">
        <v>60201</v>
      </c>
      <c r="C9" s="5" t="n">
        <v>41960</v>
      </c>
    </row>
    <row r="10">
      <c r="A10" s="4" t="inlineStr">
        <is>
          <t>Other</t>
        </is>
      </c>
      <c r="B10" s="5" t="n">
        <v>80589</v>
      </c>
      <c r="C10" s="5" t="n">
        <v>66814</v>
      </c>
    </row>
    <row r="11">
      <c r="A11" s="4" t="inlineStr">
        <is>
          <t>Total</t>
        </is>
      </c>
      <c r="B11" s="5" t="n">
        <v>823606</v>
      </c>
      <c r="C11" s="6" t="n">
        <v>383067</v>
      </c>
    </row>
    <row r="12">
      <c r="A12" s="4" t="inlineStr">
        <is>
          <t>Short term investment in marketable security, loss on sale</t>
        </is>
      </c>
      <c r="B12" s="6" t="n">
        <v>289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CURRENT) - Accrued Expenses and Other Current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Accrued expenses</t>
        </is>
      </c>
      <c r="B3" s="6" t="n">
        <v>174037</v>
      </c>
      <c r="C3" s="6" t="n">
        <v>126710</v>
      </c>
    </row>
    <row r="4">
      <c r="A4" s="4" t="inlineStr">
        <is>
          <t>Square Payroll payable</t>
        </is>
      </c>
      <c r="B4" s="5" t="n">
        <v>57807</v>
      </c>
      <c r="C4" s="5" t="n">
        <v>16990</v>
      </c>
    </row>
    <row r="5">
      <c r="A5" s="4" t="inlineStr">
        <is>
          <t>Accrued transaction losses</t>
        </is>
      </c>
      <c r="B5" s="5" t="n">
        <v>48622</v>
      </c>
      <c r="C5" s="5" t="n">
        <v>70557</v>
      </c>
    </row>
    <row r="6">
      <c r="A6" s="4" t="inlineStr">
        <is>
          <t>Accounts payable</t>
        </is>
      </c>
      <c r="B6" s="5" t="n">
        <v>51354</v>
      </c>
      <c r="C6" s="5" t="n">
        <v>47089</v>
      </c>
    </row>
    <row r="7">
      <c r="A7" s="4" t="inlineStr">
        <is>
          <t>Deferred revenue, current</t>
        </is>
      </c>
      <c r="B7" s="5" t="n">
        <v>47598</v>
      </c>
      <c r="C7" s="5" t="n">
        <v>44908</v>
      </c>
    </row>
    <row r="8">
      <c r="A8" s="4" t="inlineStr">
        <is>
          <t>Current portion of long-term debt</t>
        </is>
      </c>
      <c r="B8" s="5" t="n">
        <v>4687</v>
      </c>
      <c r="C8" s="5" t="n">
        <v>0</v>
      </c>
    </row>
    <row r="9">
      <c r="A9" s="4" t="inlineStr">
        <is>
          <t>Other</t>
        </is>
      </c>
      <c r="B9" s="5" t="n">
        <v>64519</v>
      </c>
      <c r="C9" s="5" t="n">
        <v>54596</v>
      </c>
    </row>
    <row r="10">
      <c r="A10" s="4" t="inlineStr">
        <is>
          <t>Total</t>
        </is>
      </c>
      <c r="B10" s="6" t="n">
        <v>448624</v>
      </c>
      <c r="C10" s="6" t="n">
        <v>3608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NSOLIDATED BALANCE SHEET COMPONENTS (CURRENT) - Reserve for Transaction Losses (Details) - Transaction Losses - USD ($) $ in Thousands</t>
        </is>
      </c>
      <c r="B1" s="2" t="inlineStr">
        <is>
          <t>3 Months Ended</t>
        </is>
      </c>
    </row>
    <row r="2">
      <c r="B2" s="2" t="inlineStr">
        <is>
          <t>Mar. 31, 2021</t>
        </is>
      </c>
      <c r="C2" s="2" t="inlineStr">
        <is>
          <t>Mar. 31, 2020</t>
        </is>
      </c>
    </row>
    <row r="3">
      <c r="A3" s="3" t="inlineStr">
        <is>
          <t>Loss Contingency Accrual [Roll Forward]</t>
        </is>
      </c>
    </row>
    <row r="4">
      <c r="A4" s="4" t="inlineStr">
        <is>
          <t>Accrued transaction losses, beginning of the period</t>
        </is>
      </c>
      <c r="B4" s="6" t="n">
        <v>70557</v>
      </c>
      <c r="C4" s="6" t="n">
        <v>34771</v>
      </c>
    </row>
    <row r="5">
      <c r="A5" s="4" t="inlineStr">
        <is>
          <t>Provision for transaction losses</t>
        </is>
      </c>
      <c r="B5" s="5" t="n">
        <v>-6742</v>
      </c>
      <c r="C5" s="5" t="n">
        <v>79303</v>
      </c>
    </row>
    <row r="6">
      <c r="A6" s="4" t="inlineStr">
        <is>
          <t>Charge-offs to accrued transaction losses</t>
        </is>
      </c>
      <c r="B6" s="5" t="n">
        <v>-15193</v>
      </c>
      <c r="C6" s="5" t="n">
        <v>-17413</v>
      </c>
    </row>
    <row r="7">
      <c r="A7" s="4" t="inlineStr">
        <is>
          <t>Accrued transaction losses, end of the period</t>
        </is>
      </c>
      <c r="B7" s="6" t="n">
        <v>48622</v>
      </c>
      <c r="C7" s="6" t="n">
        <v>9666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NSOLIDATED BALANCE SHEET COMPONENTS (CURRENT) - Narrative (Details) - USD ($) $ in Millions</t>
        </is>
      </c>
      <c r="B1" s="2" t="inlineStr">
        <is>
          <t>3 Months Ended</t>
        </is>
      </c>
    </row>
    <row r="2">
      <c r="B2" s="2" t="inlineStr">
        <is>
          <t>Mar. 31, 2021</t>
        </is>
      </c>
      <c r="C2" s="2" t="inlineStr">
        <is>
          <t>Mar. 31, 2020</t>
        </is>
      </c>
    </row>
    <row r="3">
      <c r="A3" s="4" t="inlineStr">
        <is>
          <t>Transaction Losses</t>
        </is>
      </c>
    </row>
    <row r="4">
      <c r="A4" s="3" t="inlineStr">
        <is>
          <t>Loss Contingencies [Line Items]</t>
        </is>
      </c>
    </row>
    <row r="5">
      <c r="A5" s="4" t="inlineStr">
        <is>
          <t>Provisions for transaction losses realized and written-off within the same period</t>
        </is>
      </c>
      <c r="B5" s="8" t="n">
        <v>82.09999999999999</v>
      </c>
      <c r="C5" s="8" t="n">
        <v>38.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ONSOLIDATED BALANCE SHEET COMPONENTS (NON-CURRENT) - Other Non-Current Assets (Details) - USD ($) $ in Thousands</t>
        </is>
      </c>
      <c r="B1" s="2" t="inlineStr">
        <is>
          <t>3 Months Ended</t>
        </is>
      </c>
    </row>
    <row r="2">
      <c r="B2" s="2" t="inlineStr">
        <is>
          <t>Mar. 31, 2021</t>
        </is>
      </c>
      <c r="C2" s="2" t="inlineStr">
        <is>
          <t>Dec. 31, 2020</t>
        </is>
      </c>
      <c r="D2" s="2" t="inlineStr">
        <is>
          <t>Mar. 31, 2020</t>
        </is>
      </c>
    </row>
    <row r="3">
      <c r="A3" s="3" t="inlineStr">
        <is>
          <t>Acquired Indefinite-lived Intangible Assets [Line Items]</t>
        </is>
      </c>
    </row>
    <row r="4">
      <c r="A4" s="4" t="inlineStr">
        <is>
          <t>Investment in non-marketable equity securities</t>
        </is>
      </c>
      <c r="B4" s="6" t="n">
        <v>54980</v>
      </c>
      <c r="C4" s="6" t="n">
        <v>32510</v>
      </c>
    </row>
    <row r="5">
      <c r="A5" s="4" t="inlineStr">
        <is>
          <t>Investment in marketable equity security</t>
        </is>
      </c>
      <c r="B5" s="5" t="n">
        <v>0</v>
      </c>
      <c r="C5" s="5" t="n">
        <v>376258</v>
      </c>
    </row>
    <row r="6">
      <c r="A6" s="4" t="inlineStr">
        <is>
          <t>Investment in bitcoin</t>
        </is>
      </c>
      <c r="B6" s="5" t="n">
        <v>200140</v>
      </c>
      <c r="C6" s="5" t="n">
        <v>50000</v>
      </c>
    </row>
    <row r="7">
      <c r="A7" s="4" t="inlineStr">
        <is>
          <t>Restricted cash</t>
        </is>
      </c>
      <c r="B7" s="5" t="n">
        <v>63509</v>
      </c>
      <c r="C7" s="5" t="n">
        <v>13526</v>
      </c>
      <c r="D7" s="6" t="n">
        <v>13286</v>
      </c>
    </row>
    <row r="8">
      <c r="A8" s="4" t="inlineStr">
        <is>
          <t>Other</t>
        </is>
      </c>
      <c r="B8" s="5" t="n">
        <v>33427</v>
      </c>
      <c r="C8" s="5" t="n">
        <v>26956</v>
      </c>
    </row>
    <row r="9">
      <c r="A9" s="4" t="inlineStr">
        <is>
          <t>Total</t>
        </is>
      </c>
      <c r="B9" s="5" t="n">
        <v>352056</v>
      </c>
      <c r="C9" s="5" t="n">
        <v>499250</v>
      </c>
    </row>
    <row r="10">
      <c r="A10" s="4" t="inlineStr">
        <is>
          <t>Bitcoin impairment losses</t>
        </is>
      </c>
      <c r="B10" s="5" t="n">
        <v>19860</v>
      </c>
      <c r="D10" s="6" t="n">
        <v>0</v>
      </c>
    </row>
    <row r="11">
      <c r="A11" s="4" t="inlineStr">
        <is>
          <t>Bitcoin</t>
        </is>
      </c>
    </row>
    <row r="12">
      <c r="A12" s="3" t="inlineStr">
        <is>
          <t>Acquired Indefinite-lived Intangible Assets [Line Items]</t>
        </is>
      </c>
    </row>
    <row r="13">
      <c r="A13" s="4" t="inlineStr">
        <is>
          <t>Indefinite-lived intangible asset acquired</t>
        </is>
      </c>
      <c r="B13" s="5" t="n">
        <v>170000</v>
      </c>
      <c r="C13" s="6" t="n">
        <v>50000</v>
      </c>
    </row>
    <row r="14">
      <c r="A14" s="4" t="inlineStr">
        <is>
          <t>Fair value of bitcoin investment</t>
        </is>
      </c>
      <c r="B14" s="5" t="n">
        <v>472000</v>
      </c>
    </row>
    <row r="15">
      <c r="A15" s="4" t="inlineStr">
        <is>
          <t>Amount of fair value in excess of carrying value for bitcoin investment</t>
        </is>
      </c>
      <c r="B15" s="5" t="n">
        <v>271900</v>
      </c>
    </row>
    <row r="16">
      <c r="A16" s="4" t="inlineStr">
        <is>
          <t>Bitcoin impairment losses</t>
        </is>
      </c>
      <c r="B16" s="6" t="n">
        <v>199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NON-CURRENT) - Other Non-Current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Statutory liabilities</t>
        </is>
      </c>
      <c r="B3" s="6" t="n">
        <v>84298</v>
      </c>
      <c r="C3" s="6" t="n">
        <v>75370</v>
      </c>
    </row>
    <row r="4">
      <c r="A4" s="4" t="inlineStr">
        <is>
          <t>Other</t>
        </is>
      </c>
      <c r="B4" s="5" t="n">
        <v>8376</v>
      </c>
      <c r="C4" s="5" t="n">
        <v>9921</v>
      </c>
    </row>
    <row r="5">
      <c r="A5" s="4" t="inlineStr">
        <is>
          <t>Total</t>
        </is>
      </c>
      <c r="B5" s="6" t="n">
        <v>92674</v>
      </c>
      <c r="C5" s="6" t="n">
        <v>852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2" customWidth="1" min="2" max="2"/>
    <col width="50" customWidth="1" min="3" max="3"/>
    <col width="27" customWidth="1" min="4" max="4"/>
    <col width="19" customWidth="1" min="5" max="5"/>
    <col width="68" customWidth="1" min="6" max="6"/>
    <col width="46" customWidth="1" min="7" max="7"/>
    <col width="20" customWidth="1" min="8" max="8"/>
    <col width="69" customWidth="1" min="9" max="9"/>
  </cols>
  <sheetData>
    <row r="1">
      <c r="A1" s="1" t="inlineStr">
        <is>
          <t>CONDENSED CONSOLIDATED STATEMENTS OF STOCKHOLDERS' EQUITY (Unaudited) - USD ($) $ in Thousands</t>
        </is>
      </c>
      <c r="B1" s="2" t="inlineStr">
        <is>
          <t>Total</t>
        </is>
      </c>
      <c r="C1" s="2" t="inlineStr">
        <is>
          <t>Cumulative Effect, Period of Adoption, Adjustment</t>
        </is>
      </c>
      <c r="D1" s="2" t="inlineStr">
        <is>
          <t>Class A and B common stock</t>
        </is>
      </c>
      <c r="E1" s="2" t="inlineStr">
        <is>
          <t>Additional paid-in</t>
        </is>
      </c>
      <c r="F1" s="2" t="inlineStr">
        <is>
          <t>Additional paid-inCumulative Effect, Period of Adoption, Adjustment</t>
        </is>
      </c>
      <c r="G1" s="2" t="inlineStr">
        <is>
          <t>Accumulated other comprehensive income (loss)</t>
        </is>
      </c>
      <c r="H1" s="2" t="inlineStr">
        <is>
          <t>Accumulated deficit</t>
        </is>
      </c>
      <c r="I1" s="2" t="inlineStr">
        <is>
          <t>Accumulated deficitCumulative Effect, Period of Adoption, Adjustment</t>
        </is>
      </c>
    </row>
    <row r="2">
      <c r="A2" s="4" t="inlineStr">
        <is>
          <t>Beginning balance (in shares) at Dec. 31, 2019</t>
        </is>
      </c>
      <c r="D2" s="5" t="n">
        <v>432796720</v>
      </c>
    </row>
    <row r="3">
      <c r="A3" s="4" t="inlineStr">
        <is>
          <t>Beginning balance at Dec. 31, 2019</t>
        </is>
      </c>
      <c r="B3" s="6" t="n">
        <v>1715050</v>
      </c>
      <c r="D3" s="6" t="n">
        <v>0</v>
      </c>
      <c r="E3" s="6" t="n">
        <v>2223749</v>
      </c>
      <c r="G3" s="6" t="n">
        <v>1629</v>
      </c>
      <c r="H3" s="6" t="n">
        <v>-510328</v>
      </c>
    </row>
    <row r="4">
      <c r="A4" s="3" t="inlineStr">
        <is>
          <t>Increase (Decrease) in Stockholders' Equity [Roll Forward]</t>
        </is>
      </c>
    </row>
    <row r="5">
      <c r="A5" s="4" t="inlineStr">
        <is>
          <t>Net income (loss)</t>
        </is>
      </c>
      <c r="B5" s="5" t="n">
        <v>-105891</v>
      </c>
      <c r="H5" s="5" t="n">
        <v>-105891</v>
      </c>
    </row>
    <row r="6">
      <c r="A6" s="4" t="inlineStr">
        <is>
          <t>Shares issued in connection with employee stock plans (in shares)</t>
        </is>
      </c>
      <c r="D6" s="5" t="n">
        <v>5222525</v>
      </c>
    </row>
    <row r="7">
      <c r="A7" s="4" t="inlineStr">
        <is>
          <t>Shares issued in connection with employee stock plans</t>
        </is>
      </c>
      <c r="B7" s="5" t="n">
        <v>31406</v>
      </c>
      <c r="E7" s="5" t="n">
        <v>31406</v>
      </c>
    </row>
    <row r="8">
      <c r="A8" s="4" t="inlineStr">
        <is>
          <t>Issuance of common stock in connection with business combination (in shares)</t>
        </is>
      </c>
      <c r="D8" s="5" t="n">
        <v>357017</v>
      </c>
    </row>
    <row r="9">
      <c r="A9" s="4" t="inlineStr">
        <is>
          <t>Issuance of common stock in connection with business combination</t>
        </is>
      </c>
      <c r="B9" s="5" t="n">
        <v>14999</v>
      </c>
      <c r="E9" s="5" t="n">
        <v>14999</v>
      </c>
    </row>
    <row r="10">
      <c r="A10" s="4" t="inlineStr">
        <is>
          <t>Change in other comprehensive loss</t>
        </is>
      </c>
      <c r="B10" s="5" t="n">
        <v>-5061</v>
      </c>
      <c r="G10" s="5" t="n">
        <v>-5061</v>
      </c>
    </row>
    <row r="11">
      <c r="A11" s="4" t="inlineStr">
        <is>
          <t>Share-based compensation</t>
        </is>
      </c>
      <c r="B11" s="5" t="n">
        <v>79562</v>
      </c>
      <c r="E11" s="5" t="n">
        <v>79562</v>
      </c>
    </row>
    <row r="12">
      <c r="A12" s="4" t="inlineStr">
        <is>
          <t>Tax withholding related to vesting of restricted stock units (in shares)</t>
        </is>
      </c>
      <c r="D12" s="5" t="n">
        <v>-722606</v>
      </c>
    </row>
    <row r="13">
      <c r="A13" s="4" t="inlineStr">
        <is>
          <t>Tax withholding related to vesting of restricted stock units</t>
        </is>
      </c>
      <c r="B13" s="5" t="n">
        <v>-48772</v>
      </c>
      <c r="E13" s="5" t="n">
        <v>-48772</v>
      </c>
    </row>
    <row r="14">
      <c r="A14" s="4" t="inlineStr">
        <is>
          <t>Conversion feature of convertible senior notes, due 2025, net of allocated costs</t>
        </is>
      </c>
      <c r="B14" s="5" t="n">
        <v>152258</v>
      </c>
      <c r="E14" s="5" t="n">
        <v>152258</v>
      </c>
    </row>
    <row r="15">
      <c r="A15" s="4" t="inlineStr">
        <is>
          <t>Purchase of bond hedges in conjunction with issuance of convertible senior notes, due 2025</t>
        </is>
      </c>
      <c r="B15" s="5" t="n">
        <v>-149200</v>
      </c>
      <c r="E15" s="5" t="n">
        <v>-149200</v>
      </c>
    </row>
    <row r="16">
      <c r="A16" s="4" t="inlineStr">
        <is>
          <t>Sale of warrants in conjunction with issuance of convertible senior notes, due 2025</t>
        </is>
      </c>
      <c r="B16" s="5" t="n">
        <v>99500</v>
      </c>
      <c r="E16" s="5" t="n">
        <v>99500</v>
      </c>
    </row>
    <row r="17">
      <c r="A17" s="4" t="inlineStr">
        <is>
          <t>Issuance of common stock in conjunction with the conversion of senior notes (in shares)</t>
        </is>
      </c>
      <c r="D17" s="5" t="n">
        <v>1109980</v>
      </c>
    </row>
    <row r="18">
      <c r="A18" s="4" t="inlineStr">
        <is>
          <t>Issuance of common stock in conjunction with the conversion of senior notes</t>
        </is>
      </c>
      <c r="B18" s="5" t="n">
        <v>24094</v>
      </c>
      <c r="E18" s="5" t="n">
        <v>24094</v>
      </c>
    </row>
    <row r="19">
      <c r="A19" s="4" t="inlineStr">
        <is>
          <t>Ending balance (in shares) at Mar. 31, 2020</t>
        </is>
      </c>
      <c r="D19" s="5" t="n">
        <v>438763636</v>
      </c>
    </row>
    <row r="20">
      <c r="A20" s="4" t="inlineStr">
        <is>
          <t>Ending balance at Mar. 31, 2020</t>
        </is>
      </c>
      <c r="B20" s="5" t="n">
        <v>1807945</v>
      </c>
      <c r="D20" s="6" t="n">
        <v>0</v>
      </c>
      <c r="E20" s="5" t="n">
        <v>2427596</v>
      </c>
      <c r="G20" s="5" t="n">
        <v>-3432</v>
      </c>
      <c r="H20" s="5" t="n">
        <v>-616219</v>
      </c>
    </row>
    <row r="21">
      <c r="A21" s="4" t="inlineStr">
        <is>
          <t>Beginning balance (in shares) at Dec. 31, 2019</t>
        </is>
      </c>
      <c r="D21" s="5" t="n">
        <v>432796720</v>
      </c>
    </row>
    <row r="22">
      <c r="A22" s="4" t="inlineStr">
        <is>
          <t>Beginning balance at Dec. 31, 2019</t>
        </is>
      </c>
      <c r="B22" s="5" t="n">
        <v>1715050</v>
      </c>
      <c r="D22" s="6" t="n">
        <v>0</v>
      </c>
      <c r="E22" s="5" t="n">
        <v>2223749</v>
      </c>
      <c r="G22" s="5" t="n">
        <v>1629</v>
      </c>
      <c r="H22" s="5" t="n">
        <v>-510328</v>
      </c>
    </row>
    <row r="23">
      <c r="A23" s="4" t="inlineStr">
        <is>
          <t>Ending balance (in shares) at Dec. 31, 2020</t>
        </is>
      </c>
      <c r="D23" s="5" t="n">
        <v>456184776</v>
      </c>
    </row>
    <row r="24">
      <c r="A24" s="4" t="inlineStr">
        <is>
          <t>Ending balance at Dec. 31, 2020</t>
        </is>
      </c>
      <c r="B24" s="6" t="n">
        <v>2681569</v>
      </c>
      <c r="C24" s="6" t="n">
        <v>-399734</v>
      </c>
      <c r="D24" s="6" t="n">
        <v>0</v>
      </c>
      <c r="E24" s="5" t="n">
        <v>2955464</v>
      </c>
      <c r="F24" s="6" t="n">
        <v>-502708</v>
      </c>
      <c r="G24" s="5" t="n">
        <v>23328</v>
      </c>
      <c r="H24" s="5" t="n">
        <v>-297223</v>
      </c>
      <c r="I24" s="6" t="n">
        <v>102974</v>
      </c>
    </row>
    <row r="25">
      <c r="A25" s="3" t="inlineStr">
        <is>
          <t>Increase (Decrease) in Stockholders' Equity [Roll Forward]</t>
        </is>
      </c>
    </row>
    <row r="26">
      <c r="A26" s="4" t="inlineStr">
        <is>
          <t>Accounting Standards Update [Extensible List]</t>
        </is>
      </c>
      <c r="B26" s="4" t="inlineStr">
        <is>
          <t>mic:AccountingStandardsUpdate202006Member</t>
        </is>
      </c>
    </row>
    <row r="27">
      <c r="A27" s="4" t="inlineStr">
        <is>
          <t>Net income (loss)</t>
        </is>
      </c>
      <c r="B27" s="6" t="n">
        <v>39008</v>
      </c>
      <c r="H27" s="5" t="n">
        <v>39008</v>
      </c>
    </row>
    <row r="28">
      <c r="A28" s="4" t="inlineStr">
        <is>
          <t>Shares issued in connection with employee stock plans (in shares)</t>
        </is>
      </c>
      <c r="D28" s="5" t="n">
        <v>4311094</v>
      </c>
    </row>
    <row r="29">
      <c r="A29" s="4" t="inlineStr">
        <is>
          <t>Shares issued in connection with employee stock plans</t>
        </is>
      </c>
      <c r="B29" s="5" t="n">
        <v>32891</v>
      </c>
      <c r="E29" s="5" t="n">
        <v>32891</v>
      </c>
    </row>
    <row r="30">
      <c r="A30" s="4" t="inlineStr">
        <is>
          <t>Change in other comprehensive loss</t>
        </is>
      </c>
      <c r="B30" s="5" t="n">
        <v>-13129</v>
      </c>
      <c r="G30" s="5" t="n">
        <v>-13129</v>
      </c>
    </row>
    <row r="31">
      <c r="A31" s="4" t="inlineStr">
        <is>
          <t>Share-based compensation</t>
        </is>
      </c>
      <c r="B31" s="5" t="n">
        <v>121965</v>
      </c>
      <c r="E31" s="5" t="n">
        <v>121965</v>
      </c>
    </row>
    <row r="32">
      <c r="A32" s="4" t="inlineStr">
        <is>
          <t>Tax withholding related to vesting of restricted stock units (in shares)</t>
        </is>
      </c>
      <c r="D32" s="5" t="n">
        <v>-669076</v>
      </c>
    </row>
    <row r="33">
      <c r="A33" s="4" t="inlineStr">
        <is>
          <t>Tax withholding related to vesting of restricted stock units</t>
        </is>
      </c>
      <c r="B33" s="5" t="n">
        <v>-152013</v>
      </c>
      <c r="E33" s="5" t="n">
        <v>-152013</v>
      </c>
    </row>
    <row r="34">
      <c r="A34" s="4" t="inlineStr">
        <is>
          <t>Issuance of common stock in conjunction with the conversion of senior notes (in shares)</t>
        </is>
      </c>
      <c r="D34" s="5" t="n">
        <v>166967</v>
      </c>
    </row>
    <row r="35">
      <c r="A35" s="4" t="inlineStr">
        <is>
          <t>Issuance of common stock in conjunction with the conversion of senior notes</t>
        </is>
      </c>
      <c r="B35" s="5" t="n">
        <v>3816</v>
      </c>
      <c r="E35" s="5" t="n">
        <v>3816</v>
      </c>
    </row>
    <row r="36">
      <c r="A36" s="4" t="inlineStr">
        <is>
          <t>Exercise of bond hedges in conjunction with the conversion of senior notes, due 2022 (in shares)</t>
        </is>
      </c>
      <c r="D36" s="5" t="n">
        <v>-5325320</v>
      </c>
    </row>
    <row r="37">
      <c r="A37" s="4" t="inlineStr">
        <is>
          <t>Ending balance (in shares) at Mar. 31, 2021</t>
        </is>
      </c>
      <c r="D37" s="5" t="n">
        <v>454668441</v>
      </c>
    </row>
    <row r="38">
      <c r="A38" s="4" t="inlineStr">
        <is>
          <t>Ending balance at Mar. 31, 2021</t>
        </is>
      </c>
      <c r="B38" s="6" t="n">
        <v>2314373</v>
      </c>
      <c r="D38" s="6" t="n">
        <v>0</v>
      </c>
      <c r="E38" s="6" t="n">
        <v>2459415</v>
      </c>
      <c r="G38" s="6" t="n">
        <v>10199</v>
      </c>
      <c r="H38" s="6" t="n">
        <v>-1552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7" customWidth="1" min="5" max="5"/>
    <col width="14" customWidth="1" min="6" max="6"/>
    <col width="15" customWidth="1" min="7" max="7"/>
    <col width="16" customWidth="1" min="8" max="8"/>
  </cols>
  <sheetData>
    <row r="1">
      <c r="A1" s="1" t="inlineStr">
        <is>
          <t>INDEBTEDNESS - Facility Narrative (Details) - USD ($)</t>
        </is>
      </c>
      <c r="B1" s="2" t="inlineStr">
        <is>
          <t>1 Months Ended</t>
        </is>
      </c>
      <c r="C1" s="2" t="inlineStr">
        <is>
          <t>3 Months Ended</t>
        </is>
      </c>
    </row>
    <row r="2">
      <c r="B2" s="2" t="inlineStr">
        <is>
          <t>May 31, 2020</t>
        </is>
      </c>
      <c r="C2" s="2" t="inlineStr">
        <is>
          <t>Mar. 31, 2021</t>
        </is>
      </c>
      <c r="D2" s="2" t="inlineStr">
        <is>
          <t>Mar. 31, 2020</t>
        </is>
      </c>
      <c r="E2" s="2" t="inlineStr">
        <is>
          <t>Jan. 28, 2021</t>
        </is>
      </c>
      <c r="F2" s="2" t="inlineStr">
        <is>
          <t>Dec. 31, 2020</t>
        </is>
      </c>
      <c r="G2" s="2" t="inlineStr">
        <is>
          <t>Nov. 09, 2020</t>
        </is>
      </c>
      <c r="H2" s="2" t="inlineStr">
        <is>
          <t>May 28, 2020</t>
        </is>
      </c>
    </row>
    <row r="3">
      <c r="A3" s="3" t="inlineStr">
        <is>
          <t>Debt Instrument [Line Items]</t>
        </is>
      </c>
    </row>
    <row r="4">
      <c r="A4" s="4" t="inlineStr">
        <is>
          <t>Paycheck protection program liquidity facility advances outstanding</t>
        </is>
      </c>
      <c r="C4" s="6" t="n">
        <v>764208000</v>
      </c>
      <c r="F4" s="6" t="n">
        <v>464094000</v>
      </c>
    </row>
    <row r="5">
      <c r="A5" s="4" t="inlineStr">
        <is>
          <t>Line of Credit | Paycheck Protection Program Liquidity Facility</t>
        </is>
      </c>
    </row>
    <row r="6">
      <c r="A6" s="3" t="inlineStr">
        <is>
          <t>Debt Instrument [Line Items]</t>
        </is>
      </c>
    </row>
    <row r="7">
      <c r="A7" s="4" t="inlineStr">
        <is>
          <t>Maximum borrowing capacity</t>
        </is>
      </c>
      <c r="E7" s="6" t="n">
        <v>1000000000</v>
      </c>
      <c r="H7" s="6" t="n">
        <v>500000000</v>
      </c>
    </row>
    <row r="8">
      <c r="A8" s="4" t="inlineStr">
        <is>
          <t>Paycheck protection program liquidity facility advances outstanding</t>
        </is>
      </c>
      <c r="C8" s="5" t="n">
        <v>764200000</v>
      </c>
    </row>
    <row r="9">
      <c r="A9" s="4" t="inlineStr">
        <is>
          <t>Revolving Credit Facility | Line of Credit | 2020 Credit Facility</t>
        </is>
      </c>
    </row>
    <row r="10">
      <c r="A10" s="3" t="inlineStr">
        <is>
          <t>Debt Instrument [Line Items]</t>
        </is>
      </c>
    </row>
    <row r="11">
      <c r="A11" s="4" t="inlineStr">
        <is>
          <t>Maximum borrowing capacity</t>
        </is>
      </c>
      <c r="B11" s="6" t="n">
        <v>500000000</v>
      </c>
    </row>
    <row r="12">
      <c r="A12" s="4" t="inlineStr">
        <is>
          <t>Debt covenant, minimum quarterly liquidity amount</t>
        </is>
      </c>
      <c r="B12" s="6" t="n">
        <v>250000000</v>
      </c>
    </row>
    <row r="13">
      <c r="A13" s="4" t="inlineStr">
        <is>
          <t>Unused commitment fee percentage</t>
        </is>
      </c>
      <c r="B13" s="4" t="inlineStr">
        <is>
          <t>0.15%</t>
        </is>
      </c>
    </row>
    <row r="14">
      <c r="A14" s="4" t="inlineStr">
        <is>
          <t>Amounts drawn to date</t>
        </is>
      </c>
      <c r="C14" s="5" t="n">
        <v>0</v>
      </c>
    </row>
    <row r="15">
      <c r="A15" s="4" t="inlineStr">
        <is>
          <t>Letters of credit outstanding</t>
        </is>
      </c>
      <c r="C15" s="5" t="n">
        <v>0</v>
      </c>
    </row>
    <row r="16">
      <c r="A16" s="4" t="inlineStr">
        <is>
          <t>Remaining borrowing capacity</t>
        </is>
      </c>
      <c r="C16" s="5" t="n">
        <v>500000000</v>
      </c>
    </row>
    <row r="17">
      <c r="A17" s="4" t="inlineStr">
        <is>
          <t>Unused commitment fees</t>
        </is>
      </c>
      <c r="C17" s="6" t="n">
        <v>200000</v>
      </c>
      <c r="D17" s="6" t="n">
        <v>100000</v>
      </c>
    </row>
    <row r="18">
      <c r="A18" s="4" t="inlineStr">
        <is>
          <t>Revolving Credit Facility | Line of Credit | Federal Funds Rate | 2020 Credit Facility</t>
        </is>
      </c>
    </row>
    <row r="19">
      <c r="A19" s="3" t="inlineStr">
        <is>
          <t>Debt Instrument [Line Items]</t>
        </is>
      </c>
    </row>
    <row r="20">
      <c r="A20" s="4" t="inlineStr">
        <is>
          <t>Basis spread on variable rate</t>
        </is>
      </c>
      <c r="B20" s="4" t="inlineStr">
        <is>
          <t>0.50%</t>
        </is>
      </c>
    </row>
    <row r="21">
      <c r="A21" s="4" t="inlineStr">
        <is>
          <t>Revolving Credit Facility | Line of Credit | LIBOR | 2020 Credit Facility</t>
        </is>
      </c>
    </row>
    <row r="22">
      <c r="A22" s="3" t="inlineStr">
        <is>
          <t>Debt Instrument [Line Items]</t>
        </is>
      </c>
    </row>
    <row r="23">
      <c r="A23" s="4" t="inlineStr">
        <is>
          <t>Basis spread on variable rate</t>
        </is>
      </c>
      <c r="B23" s="4" t="inlineStr">
        <is>
          <t>1.00%</t>
        </is>
      </c>
    </row>
    <row r="24">
      <c r="A24" s="4" t="inlineStr">
        <is>
          <t>Revolving Credit Facility | Line of Credit | LIBOR | Minimum | 2020 Credit Facility</t>
        </is>
      </c>
    </row>
    <row r="25">
      <c r="A25" s="3" t="inlineStr">
        <is>
          <t>Debt Instrument [Line Items]</t>
        </is>
      </c>
    </row>
    <row r="26">
      <c r="A26" s="4" t="inlineStr">
        <is>
          <t>Basis spread on variable rate</t>
        </is>
      </c>
      <c r="B26" s="4" t="inlineStr">
        <is>
          <t>1.25%</t>
        </is>
      </c>
    </row>
    <row r="27">
      <c r="A27" s="4" t="inlineStr">
        <is>
          <t>Additional basis spread on variable rate</t>
        </is>
      </c>
      <c r="B27" s="4" t="inlineStr">
        <is>
          <t>0.25%</t>
        </is>
      </c>
    </row>
    <row r="28">
      <c r="A28" s="4" t="inlineStr">
        <is>
          <t>Revolving Credit Facility | Line of Credit | LIBOR | Maximum | 2020 Credit Facility</t>
        </is>
      </c>
    </row>
    <row r="29">
      <c r="A29" s="3" t="inlineStr">
        <is>
          <t>Debt Instrument [Line Items]</t>
        </is>
      </c>
    </row>
    <row r="30">
      <c r="A30" s="4" t="inlineStr">
        <is>
          <t>Basis spread on variable rate</t>
        </is>
      </c>
      <c r="B30" s="4" t="inlineStr">
        <is>
          <t>1.75%</t>
        </is>
      </c>
    </row>
    <row r="31">
      <c r="A31" s="4" t="inlineStr">
        <is>
          <t>Additional basis spread on variable rate</t>
        </is>
      </c>
      <c r="B31" s="4" t="inlineStr">
        <is>
          <t>0.75%</t>
        </is>
      </c>
    </row>
    <row r="32">
      <c r="A32" s="4" t="inlineStr">
        <is>
          <t>Revolving Credit Facility | Convertible Debt | Credit Agreement, Second Amendment</t>
        </is>
      </c>
    </row>
    <row r="33">
      <c r="A33" s="3" t="inlineStr">
        <is>
          <t>Debt Instrument [Line Items]</t>
        </is>
      </c>
    </row>
    <row r="34">
      <c r="A34" s="4" t="inlineStr">
        <is>
          <t>Maximum borrowing capacity</t>
        </is>
      </c>
      <c r="G34" s="6" t="n">
        <v>3600000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34" customWidth="1" min="2" max="2"/>
    <col width="34" customWidth="1" min="3" max="3"/>
    <col width="33" customWidth="1" min="4" max="4"/>
    <col width="34" customWidth="1" min="5" max="5"/>
    <col width="27" customWidth="1" min="6" max="6"/>
    <col width="27" customWidth="1" min="7" max="7"/>
    <col width="14" customWidth="1" min="8" max="8"/>
    <col width="21" customWidth="1" min="9" max="9"/>
  </cols>
  <sheetData>
    <row r="1">
      <c r="A1" s="1" t="inlineStr">
        <is>
          <t>INDEBTEDNESS - Convertible Senior Notes Narrative (Details) - Convertible Debt $ / shares in Units, shares in Millions</t>
        </is>
      </c>
      <c r="B1" s="2" t="inlineStr">
        <is>
          <t>Nov. 13, 2020USD ($)day$ / shares</t>
        </is>
      </c>
      <c r="C1" s="2" t="inlineStr">
        <is>
          <t>Mar. 05, 2020USD ($)day$ / shares</t>
        </is>
      </c>
      <c r="D1" s="2" t="inlineStr">
        <is>
          <t>May 25, 2018USD ($)day$ / shares</t>
        </is>
      </c>
      <c r="E1" s="2" t="inlineStr">
        <is>
          <t>Mar. 06, 2017USD ($)day$ / shares</t>
        </is>
      </c>
      <c r="F1" s="2" t="inlineStr">
        <is>
          <t>Mar. 31, 2021USD ($)shares</t>
        </is>
      </c>
      <c r="G1" s="2" t="inlineStr">
        <is>
          <t>Mar. 31, 2021USD ($)shares</t>
        </is>
      </c>
      <c r="H1" s="2" t="inlineStr">
        <is>
          <t>Jan. 01, 2021</t>
        </is>
      </c>
      <c r="I1" s="2" t="inlineStr">
        <is>
          <t>Dec. 31, 2020USD ($)</t>
        </is>
      </c>
    </row>
    <row r="2">
      <c r="A2" s="3" t="inlineStr">
        <is>
          <t>Debt Instrument [Line Items]</t>
        </is>
      </c>
    </row>
    <row r="3">
      <c r="A3" s="4" t="inlineStr">
        <is>
          <t>Conversion price (in USD per share) | $ / shares</t>
        </is>
      </c>
      <c r="C3" s="7" t="n">
        <v>121.01</v>
      </c>
      <c r="D3" s="7" t="n">
        <v>77.84999999999999</v>
      </c>
      <c r="E3" s="7" t="n">
        <v>22.95</v>
      </c>
    </row>
    <row r="4">
      <c r="A4" s="4" t="inlineStr">
        <is>
          <t>Carrying amount of equity component</t>
        </is>
      </c>
      <c r="I4" s="6" t="n">
        <v>502708000</v>
      </c>
    </row>
    <row r="5">
      <c r="A5" s="4" t="inlineStr">
        <is>
          <t>Issuance costs attributable to the liability component</t>
        </is>
      </c>
      <c r="F5" s="6" t="n">
        <v>32309000</v>
      </c>
      <c r="G5" s="6" t="n">
        <v>32309000</v>
      </c>
      <c r="I5" s="5" t="n">
        <v>28958000</v>
      </c>
    </row>
    <row r="6">
      <c r="A6" s="4" t="inlineStr">
        <is>
          <t>2026 and 2027 Notes</t>
        </is>
      </c>
    </row>
    <row r="7">
      <c r="A7" s="3" t="inlineStr">
        <is>
          <t>Debt Instrument [Line Items]</t>
        </is>
      </c>
    </row>
    <row r="8">
      <c r="A8" s="4" t="inlineStr">
        <is>
          <t>Aggregate principal amount</t>
        </is>
      </c>
      <c r="B8" s="6" t="n">
        <v>1150000000</v>
      </c>
    </row>
    <row r="9">
      <c r="A9" s="4" t="inlineStr">
        <is>
          <t>Conversion rate</t>
        </is>
      </c>
      <c r="B9" s="9" t="n">
        <v>0.003343</v>
      </c>
    </row>
    <row r="10">
      <c r="A10" s="4" t="inlineStr">
        <is>
          <t>Conversion price (in USD per share) | $ / shares</t>
        </is>
      </c>
      <c r="B10" s="7" t="n">
        <v>299.13</v>
      </c>
    </row>
    <row r="11">
      <c r="A11" s="4" t="inlineStr">
        <is>
          <t>Redemption price, percentage</t>
        </is>
      </c>
      <c r="B11" s="4" t="inlineStr">
        <is>
          <t>100.00%</t>
        </is>
      </c>
    </row>
    <row r="12">
      <c r="A12" s="4" t="inlineStr">
        <is>
          <t>Carrying amount of equity component</t>
        </is>
      </c>
      <c r="B12" s="6" t="n">
        <v>198000000</v>
      </c>
    </row>
    <row r="13">
      <c r="A13" s="4" t="inlineStr">
        <is>
          <t>Discounts and commissions payable</t>
        </is>
      </c>
      <c r="B13" s="5" t="n">
        <v>17500000</v>
      </c>
    </row>
    <row r="14">
      <c r="A14" s="4" t="inlineStr">
        <is>
          <t>Third party offering costs</t>
        </is>
      </c>
      <c r="B14" s="6" t="n">
        <v>1000000</v>
      </c>
    </row>
    <row r="15">
      <c r="A15" s="4" t="inlineStr">
        <is>
          <t>Amount of if-converted value in excess of outstanding principal amount</t>
        </is>
      </c>
      <c r="F15" s="5" t="n">
        <v>0</v>
      </c>
    </row>
    <row r="16">
      <c r="A16" s="4" t="inlineStr">
        <is>
          <t>2026 and 2027 Notes | Debt Instrument, Conversion Term One</t>
        </is>
      </c>
    </row>
    <row r="17">
      <c r="A17" s="3" t="inlineStr">
        <is>
          <t>Debt Instrument [Line Items]</t>
        </is>
      </c>
    </row>
    <row r="18">
      <c r="A18" s="4" t="inlineStr">
        <is>
          <t>Threshold trading days | day</t>
        </is>
      </c>
      <c r="B18" s="5" t="n">
        <v>20</v>
      </c>
    </row>
    <row r="19">
      <c r="A19" s="4" t="inlineStr">
        <is>
          <t>Threshold consecutive trading days | day</t>
        </is>
      </c>
      <c r="B19" s="5" t="n">
        <v>30</v>
      </c>
    </row>
    <row r="20">
      <c r="A20" s="4" t="inlineStr">
        <is>
          <t>Threshold percentage of stock price trigger</t>
        </is>
      </c>
      <c r="B20" s="4" t="inlineStr">
        <is>
          <t>130.00%</t>
        </is>
      </c>
    </row>
    <row r="21">
      <c r="A21" s="4" t="inlineStr">
        <is>
          <t>2026 and 2027 Notes | Debt Instrument Conversion Term Two</t>
        </is>
      </c>
    </row>
    <row r="22">
      <c r="A22" s="3" t="inlineStr">
        <is>
          <t>Debt Instrument [Line Items]</t>
        </is>
      </c>
    </row>
    <row r="23">
      <c r="A23" s="4" t="inlineStr">
        <is>
          <t>Threshold trading days | day</t>
        </is>
      </c>
      <c r="B23" s="5" t="n">
        <v>5</v>
      </c>
    </row>
    <row r="24">
      <c r="A24" s="4" t="inlineStr">
        <is>
          <t>Threshold consecutive trading days | day</t>
        </is>
      </c>
      <c r="B24" s="5" t="n">
        <v>5</v>
      </c>
    </row>
    <row r="25">
      <c r="A25" s="4" t="inlineStr">
        <is>
          <t>Threshold percentage of stock price trigger</t>
        </is>
      </c>
      <c r="B25" s="4" t="inlineStr">
        <is>
          <t>98.00%</t>
        </is>
      </c>
    </row>
    <row r="26">
      <c r="A26" s="4" t="inlineStr">
        <is>
          <t>2026 Notes</t>
        </is>
      </c>
    </row>
    <row r="27">
      <c r="A27" s="3" t="inlineStr">
        <is>
          <t>Debt Instrument [Line Items]</t>
        </is>
      </c>
    </row>
    <row r="28">
      <c r="A28" s="4" t="inlineStr">
        <is>
          <t>Aggregate principal amount</t>
        </is>
      </c>
      <c r="B28" s="6" t="n">
        <v>575000000</v>
      </c>
    </row>
    <row r="29">
      <c r="A29" s="4" t="inlineStr">
        <is>
          <t>Interest rate</t>
        </is>
      </c>
      <c r="B29" s="4" t="inlineStr">
        <is>
          <t>0.00%</t>
        </is>
      </c>
    </row>
    <row r="30">
      <c r="A30" s="4" t="inlineStr">
        <is>
          <t>Conversion price (in USD per share) | $ / shares</t>
        </is>
      </c>
      <c r="B30" s="7" t="n">
        <v>299.13</v>
      </c>
    </row>
    <row r="31">
      <c r="A31" s="4" t="inlineStr">
        <is>
          <t>Carrying amount of equity component</t>
        </is>
      </c>
      <c r="I31" s="6" t="n">
        <v>85595000</v>
      </c>
    </row>
    <row r="32">
      <c r="A32" s="4" t="inlineStr">
        <is>
          <t>Effective interest rate of the liability component</t>
        </is>
      </c>
      <c r="B32" s="4" t="inlineStr">
        <is>
          <t>3.35%</t>
        </is>
      </c>
      <c r="I32" s="4" t="inlineStr">
        <is>
          <t>3.35%</t>
        </is>
      </c>
    </row>
    <row r="33">
      <c r="A33" s="4" t="inlineStr">
        <is>
          <t>Issuance costs attributable to the liability component</t>
        </is>
      </c>
      <c r="F33" s="5" t="n">
        <v>8652000</v>
      </c>
      <c r="G33" s="5" t="n">
        <v>8652000</v>
      </c>
      <c r="I33" s="6" t="n">
        <v>7711000</v>
      </c>
    </row>
    <row r="34">
      <c r="A34" s="4" t="inlineStr">
        <is>
          <t>2026 Notes | Accounting Standards Update 2020-06</t>
        </is>
      </c>
    </row>
    <row r="35">
      <c r="A35" s="3" t="inlineStr">
        <is>
          <t>Debt Instrument [Line Items]</t>
        </is>
      </c>
    </row>
    <row r="36">
      <c r="A36" s="4" t="inlineStr">
        <is>
          <t>Effective interest rate of the liability component</t>
        </is>
      </c>
      <c r="H36" s="4" t="inlineStr">
        <is>
          <t>0.49%</t>
        </is>
      </c>
    </row>
    <row r="37">
      <c r="A37" s="4" t="inlineStr">
        <is>
          <t>2027 Notes</t>
        </is>
      </c>
    </row>
    <row r="38">
      <c r="A38" s="3" t="inlineStr">
        <is>
          <t>Debt Instrument [Line Items]</t>
        </is>
      </c>
    </row>
    <row r="39">
      <c r="A39" s="4" t="inlineStr">
        <is>
          <t>Aggregate principal amount</t>
        </is>
      </c>
      <c r="B39" s="6" t="n">
        <v>575000000</v>
      </c>
    </row>
    <row r="40">
      <c r="A40" s="4" t="inlineStr">
        <is>
          <t>Interest rate</t>
        </is>
      </c>
      <c r="B40" s="4" t="inlineStr">
        <is>
          <t>0.25%</t>
        </is>
      </c>
    </row>
    <row r="41">
      <c r="A41" s="4" t="inlineStr">
        <is>
          <t>Conversion price (in USD per share) | $ / shares</t>
        </is>
      </c>
      <c r="B41" s="7" t="n">
        <v>299.13</v>
      </c>
    </row>
    <row r="42">
      <c r="A42" s="4" t="inlineStr">
        <is>
          <t>Carrying amount of equity component</t>
        </is>
      </c>
      <c r="I42" s="6" t="n">
        <v>109207000</v>
      </c>
    </row>
    <row r="43">
      <c r="A43" s="4" t="inlineStr">
        <is>
          <t>Effective interest rate of the liability component</t>
        </is>
      </c>
      <c r="B43" s="4" t="inlineStr">
        <is>
          <t>3.66%</t>
        </is>
      </c>
      <c r="I43" s="4" t="inlineStr">
        <is>
          <t>3.66%</t>
        </is>
      </c>
    </row>
    <row r="44">
      <c r="A44" s="4" t="inlineStr">
        <is>
          <t>Issuance costs attributable to the liability component</t>
        </is>
      </c>
      <c r="F44" s="5" t="n">
        <v>8790000</v>
      </c>
      <c r="G44" s="5" t="n">
        <v>8790000</v>
      </c>
      <c r="I44" s="6" t="n">
        <v>7370000</v>
      </c>
    </row>
    <row r="45">
      <c r="A45" s="4" t="inlineStr">
        <is>
          <t>2027 Notes | Accounting Standards Update 2020-06</t>
        </is>
      </c>
    </row>
    <row r="46">
      <c r="A46" s="3" t="inlineStr">
        <is>
          <t>Debt Instrument [Line Items]</t>
        </is>
      </c>
    </row>
    <row r="47">
      <c r="A47" s="4" t="inlineStr">
        <is>
          <t>Effective interest rate of the liability component</t>
        </is>
      </c>
      <c r="H47" s="4" t="inlineStr">
        <is>
          <t>0.30%</t>
        </is>
      </c>
    </row>
    <row r="48">
      <c r="A48" s="4" t="inlineStr">
        <is>
          <t>2025 Notes</t>
        </is>
      </c>
    </row>
    <row r="49">
      <c r="A49" s="3" t="inlineStr">
        <is>
          <t>Debt Instrument [Line Items]</t>
        </is>
      </c>
    </row>
    <row r="50">
      <c r="A50" s="4" t="inlineStr">
        <is>
          <t>Aggregate principal amount</t>
        </is>
      </c>
      <c r="C50" s="6" t="n">
        <v>1000000000</v>
      </c>
    </row>
    <row r="51">
      <c r="A51" s="4" t="inlineStr">
        <is>
          <t>Interest rate</t>
        </is>
      </c>
      <c r="C51" s="4" t="inlineStr">
        <is>
          <t>0.125%</t>
        </is>
      </c>
    </row>
    <row r="52">
      <c r="A52" s="4" t="inlineStr">
        <is>
          <t>Conversion rate</t>
        </is>
      </c>
      <c r="C52" s="10" t="n">
        <v>0.0082641</v>
      </c>
    </row>
    <row r="53">
      <c r="A53" s="4" t="inlineStr">
        <is>
          <t>Conversion price (in USD per share) | $ / shares</t>
        </is>
      </c>
      <c r="C53" s="7" t="n">
        <v>121.01</v>
      </c>
    </row>
    <row r="54">
      <c r="A54" s="4" t="inlineStr">
        <is>
          <t>Redemption price, percentage</t>
        </is>
      </c>
      <c r="C54" s="4" t="inlineStr">
        <is>
          <t>100.00%</t>
        </is>
      </c>
    </row>
    <row r="55">
      <c r="A55" s="4" t="inlineStr">
        <is>
          <t>Carrying amount of equity component</t>
        </is>
      </c>
      <c r="C55" s="6" t="n">
        <v>154600000</v>
      </c>
      <c r="I55" s="6" t="n">
        <v>152258000</v>
      </c>
    </row>
    <row r="56">
      <c r="A56" s="4" t="inlineStr">
        <is>
          <t>Effective interest rate of the liability component</t>
        </is>
      </c>
      <c r="C56" s="4" t="inlineStr">
        <is>
          <t>3.81%</t>
        </is>
      </c>
      <c r="I56" s="4" t="inlineStr">
        <is>
          <t>3.81%</t>
        </is>
      </c>
    </row>
    <row r="57">
      <c r="A57" s="4" t="inlineStr">
        <is>
          <t>Discounts and commissions payable</t>
        </is>
      </c>
      <c r="C57" s="6" t="n">
        <v>14300000</v>
      </c>
    </row>
    <row r="58">
      <c r="A58" s="4" t="inlineStr">
        <is>
          <t>Third party offering costs</t>
        </is>
      </c>
      <c r="C58" s="5" t="n">
        <v>900000</v>
      </c>
    </row>
    <row r="59">
      <c r="A59" s="4" t="inlineStr">
        <is>
          <t>Issuance costs attributable to the liability component</t>
        </is>
      </c>
      <c r="B59" s="6" t="n">
        <v>15400000</v>
      </c>
      <c r="C59" s="6" t="n">
        <v>12800000</v>
      </c>
      <c r="F59" s="5" t="n">
        <v>11918000</v>
      </c>
      <c r="G59" s="5" t="n">
        <v>11918000</v>
      </c>
      <c r="I59" s="6" t="n">
        <v>11333000</v>
      </c>
    </row>
    <row r="60">
      <c r="A60" s="4" t="inlineStr">
        <is>
          <t>Amount of if-converted value in excess of outstanding principal amount</t>
        </is>
      </c>
      <c r="F60" s="5" t="n">
        <v>876400000</v>
      </c>
    </row>
    <row r="61">
      <c r="A61" s="4" t="inlineStr">
        <is>
          <t>2025 Notes | Accounting Standards Update 2020-06</t>
        </is>
      </c>
    </row>
    <row r="62">
      <c r="A62" s="3" t="inlineStr">
        <is>
          <t>Debt Instrument [Line Items]</t>
        </is>
      </c>
    </row>
    <row r="63">
      <c r="A63" s="4" t="inlineStr">
        <is>
          <t>Effective interest rate of the liability component</t>
        </is>
      </c>
      <c r="H63" s="4" t="inlineStr">
        <is>
          <t>0.43%</t>
        </is>
      </c>
    </row>
    <row r="64">
      <c r="A64" s="4" t="inlineStr">
        <is>
          <t>2025 Notes | Debt Instrument, Conversion Term One</t>
        </is>
      </c>
    </row>
    <row r="65">
      <c r="A65" s="3" t="inlineStr">
        <is>
          <t>Debt Instrument [Line Items]</t>
        </is>
      </c>
    </row>
    <row r="66">
      <c r="A66" s="4" t="inlineStr">
        <is>
          <t>Threshold trading days | day</t>
        </is>
      </c>
      <c r="C66" s="5" t="n">
        <v>20</v>
      </c>
    </row>
    <row r="67">
      <c r="A67" s="4" t="inlineStr">
        <is>
          <t>Threshold consecutive trading days | day</t>
        </is>
      </c>
      <c r="C67" s="5" t="n">
        <v>30</v>
      </c>
    </row>
    <row r="68">
      <c r="A68" s="4" t="inlineStr">
        <is>
          <t>Threshold percentage of stock price trigger</t>
        </is>
      </c>
      <c r="C68" s="4" t="inlineStr">
        <is>
          <t>130.00%</t>
        </is>
      </c>
    </row>
    <row r="69">
      <c r="A69" s="4" t="inlineStr">
        <is>
          <t>2025 Notes | Debt Instrument Conversion Term Two</t>
        </is>
      </c>
    </row>
    <row r="70">
      <c r="A70" s="3" t="inlineStr">
        <is>
          <t>Debt Instrument [Line Items]</t>
        </is>
      </c>
    </row>
    <row r="71">
      <c r="A71" s="4" t="inlineStr">
        <is>
          <t>Threshold trading days | day</t>
        </is>
      </c>
      <c r="C71" s="5" t="n">
        <v>5</v>
      </c>
    </row>
    <row r="72">
      <c r="A72" s="4" t="inlineStr">
        <is>
          <t>Threshold consecutive trading days | day</t>
        </is>
      </c>
      <c r="C72" s="5" t="n">
        <v>5</v>
      </c>
    </row>
    <row r="73">
      <c r="A73" s="4" t="inlineStr">
        <is>
          <t>Threshold percentage of stock price trigger</t>
        </is>
      </c>
      <c r="C73" s="4" t="inlineStr">
        <is>
          <t>98.00%</t>
        </is>
      </c>
    </row>
    <row r="74">
      <c r="A74" s="4" t="inlineStr">
        <is>
          <t>2023 Notes</t>
        </is>
      </c>
    </row>
    <row r="75">
      <c r="A75" s="3" t="inlineStr">
        <is>
          <t>Debt Instrument [Line Items]</t>
        </is>
      </c>
    </row>
    <row r="76">
      <c r="A76" s="4" t="inlineStr">
        <is>
          <t>Aggregate principal amount</t>
        </is>
      </c>
      <c r="D76" s="6" t="n">
        <v>862500000</v>
      </c>
    </row>
    <row r="77">
      <c r="A77" s="4" t="inlineStr">
        <is>
          <t>Interest rate</t>
        </is>
      </c>
      <c r="D77" s="4" t="inlineStr">
        <is>
          <t>0.50%</t>
        </is>
      </c>
    </row>
    <row r="78">
      <c r="A78" s="4" t="inlineStr">
        <is>
          <t>Conversion rate</t>
        </is>
      </c>
      <c r="D78" s="10" t="n">
        <v>0.0128456</v>
      </c>
    </row>
    <row r="79">
      <c r="A79" s="4" t="inlineStr">
        <is>
          <t>Conversion price (in USD per share) | $ / shares</t>
        </is>
      </c>
      <c r="D79" s="7" t="n">
        <v>77.84999999999999</v>
      </c>
    </row>
    <row r="80">
      <c r="A80" s="4" t="inlineStr">
        <is>
          <t>Carrying amount of equity component</t>
        </is>
      </c>
      <c r="D80" s="6" t="n">
        <v>155300000</v>
      </c>
      <c r="I80" s="6" t="n">
        <v>154019000</v>
      </c>
    </row>
    <row r="81">
      <c r="A81" s="4" t="inlineStr">
        <is>
          <t>Effective interest rate of the liability component</t>
        </is>
      </c>
      <c r="D81" s="4" t="inlineStr">
        <is>
          <t>4.69%</t>
        </is>
      </c>
      <c r="I81" s="4" t="inlineStr">
        <is>
          <t>4.69%</t>
        </is>
      </c>
    </row>
    <row r="82">
      <c r="A82" s="4" t="inlineStr">
        <is>
          <t>Discounts and commissions payable</t>
        </is>
      </c>
      <c r="D82" s="6" t="n">
        <v>6000000</v>
      </c>
    </row>
    <row r="83">
      <c r="A83" s="4" t="inlineStr">
        <is>
          <t>Third party offering costs</t>
        </is>
      </c>
      <c r="D83" s="5" t="n">
        <v>800000</v>
      </c>
    </row>
    <row r="84">
      <c r="A84" s="4" t="inlineStr">
        <is>
          <t>Issuance costs attributable to the liability component</t>
        </is>
      </c>
      <c r="D84" s="6" t="n">
        <v>5600000</v>
      </c>
      <c r="F84" s="5" t="n">
        <v>2925000</v>
      </c>
      <c r="G84" s="5" t="n">
        <v>2925000</v>
      </c>
      <c r="I84" s="6" t="n">
        <v>2474000</v>
      </c>
    </row>
    <row r="85">
      <c r="A85" s="4" t="inlineStr">
        <is>
          <t>Amount of if-converted value in excess of outstanding principal amount</t>
        </is>
      </c>
      <c r="F85" s="5" t="n">
        <v>1700000000</v>
      </c>
    </row>
    <row r="86">
      <c r="A86" s="4" t="inlineStr">
        <is>
          <t>2023 Notes | Accounting Standards Update 2020-06</t>
        </is>
      </c>
    </row>
    <row r="87">
      <c r="A87" s="3" t="inlineStr">
        <is>
          <t>Debt Instrument [Line Items]</t>
        </is>
      </c>
    </row>
    <row r="88">
      <c r="A88" s="4" t="inlineStr">
        <is>
          <t>Effective interest rate of the liability component</t>
        </is>
      </c>
      <c r="H88" s="4" t="inlineStr">
        <is>
          <t>0.66%</t>
        </is>
      </c>
    </row>
    <row r="89">
      <c r="A89" s="4" t="inlineStr">
        <is>
          <t>2023 Notes | Debt Instrument, Conversion Term One</t>
        </is>
      </c>
    </row>
    <row r="90">
      <c r="A90" s="3" t="inlineStr">
        <is>
          <t>Debt Instrument [Line Items]</t>
        </is>
      </c>
    </row>
    <row r="91">
      <c r="A91" s="4" t="inlineStr">
        <is>
          <t>Threshold trading days | day</t>
        </is>
      </c>
      <c r="D91" s="5" t="n">
        <v>20</v>
      </c>
    </row>
    <row r="92">
      <c r="A92" s="4" t="inlineStr">
        <is>
          <t>Threshold consecutive trading days | day</t>
        </is>
      </c>
      <c r="D92" s="5" t="n">
        <v>30</v>
      </c>
    </row>
    <row r="93">
      <c r="A93" s="4" t="inlineStr">
        <is>
          <t>Threshold percentage of stock price trigger</t>
        </is>
      </c>
      <c r="D93" s="4" t="inlineStr">
        <is>
          <t>130.00%</t>
        </is>
      </c>
    </row>
    <row r="94">
      <c r="A94" s="4" t="inlineStr">
        <is>
          <t>2023 Notes | Debt Instrument Conversion Term Two</t>
        </is>
      </c>
    </row>
    <row r="95">
      <c r="A95" s="3" t="inlineStr">
        <is>
          <t>Debt Instrument [Line Items]</t>
        </is>
      </c>
    </row>
    <row r="96">
      <c r="A96" s="4" t="inlineStr">
        <is>
          <t>Threshold trading days | day</t>
        </is>
      </c>
      <c r="D96" s="5" t="n">
        <v>5</v>
      </c>
    </row>
    <row r="97">
      <c r="A97" s="4" t="inlineStr">
        <is>
          <t>Threshold consecutive trading days | day</t>
        </is>
      </c>
      <c r="D97" s="5" t="n">
        <v>5</v>
      </c>
    </row>
    <row r="98">
      <c r="A98" s="4" t="inlineStr">
        <is>
          <t>Threshold percentage of stock price trigger</t>
        </is>
      </c>
      <c r="D98" s="4" t="inlineStr">
        <is>
          <t>98.00%</t>
        </is>
      </c>
    </row>
    <row r="99">
      <c r="A99" s="4" t="inlineStr">
        <is>
          <t>2022 Notes</t>
        </is>
      </c>
    </row>
    <row r="100">
      <c r="A100" s="3" t="inlineStr">
        <is>
          <t>Debt Instrument [Line Items]</t>
        </is>
      </c>
    </row>
    <row r="101">
      <c r="A101" s="4" t="inlineStr">
        <is>
          <t>Aggregate principal amount</t>
        </is>
      </c>
      <c r="E101" s="6" t="n">
        <v>440000000</v>
      </c>
    </row>
    <row r="102">
      <c r="A102" s="4" t="inlineStr">
        <is>
          <t>Interest rate</t>
        </is>
      </c>
      <c r="E102" s="4" t="inlineStr">
        <is>
          <t>0.375%</t>
        </is>
      </c>
    </row>
    <row r="103">
      <c r="A103" s="4" t="inlineStr">
        <is>
          <t>Conversion rate</t>
        </is>
      </c>
      <c r="E103" s="10" t="n">
        <v>0.0435749</v>
      </c>
    </row>
    <row r="104">
      <c r="A104" s="4" t="inlineStr">
        <is>
          <t>Conversion price (in USD per share) | $ / shares</t>
        </is>
      </c>
      <c r="E104" s="7" t="n">
        <v>22.95</v>
      </c>
    </row>
    <row r="105">
      <c r="A105" s="4" t="inlineStr">
        <is>
          <t>Carrying amount of equity component</t>
        </is>
      </c>
      <c r="E105" s="6" t="n">
        <v>86200000</v>
      </c>
      <c r="I105" s="6" t="n">
        <v>1629000</v>
      </c>
    </row>
    <row r="106">
      <c r="A106" s="4" t="inlineStr">
        <is>
          <t>Effective interest rate of the liability component</t>
        </is>
      </c>
      <c r="E106" s="4" t="inlineStr">
        <is>
          <t>5.34%</t>
        </is>
      </c>
      <c r="I106" s="4" t="inlineStr">
        <is>
          <t>5.34%</t>
        </is>
      </c>
    </row>
    <row r="107">
      <c r="A107" s="4" t="inlineStr">
        <is>
          <t>Discounts and commissions payable</t>
        </is>
      </c>
      <c r="E107" s="6" t="n">
        <v>11000000</v>
      </c>
    </row>
    <row r="108">
      <c r="A108" s="4" t="inlineStr">
        <is>
          <t>Third party offering costs</t>
        </is>
      </c>
      <c r="E108" s="5" t="n">
        <v>800000</v>
      </c>
    </row>
    <row r="109">
      <c r="A109" s="4" t="inlineStr">
        <is>
          <t>Issuance costs attributable to the liability component</t>
        </is>
      </c>
      <c r="E109" s="6" t="n">
        <v>9400000</v>
      </c>
      <c r="F109" s="5" t="n">
        <v>24000</v>
      </c>
      <c r="G109" s="5" t="n">
        <v>24000</v>
      </c>
      <c r="I109" s="6" t="n">
        <v>70000</v>
      </c>
    </row>
    <row r="110">
      <c r="A110" s="4" t="inlineStr">
        <is>
          <t>Notes converted</t>
        </is>
      </c>
      <c r="F110" s="6" t="n">
        <v>3800000</v>
      </c>
      <c r="G110" s="5" t="n">
        <v>435300000</v>
      </c>
    </row>
    <row r="111">
      <c r="A111" s="4" t="inlineStr">
        <is>
          <t>Principal payment on conversion of senior notes</t>
        </is>
      </c>
      <c r="G111" s="6" t="n">
        <v>219400000</v>
      </c>
    </row>
    <row r="112">
      <c r="A112" s="4" t="inlineStr">
        <is>
          <t>Shares issued upon conversion (in shares) | shares</t>
        </is>
      </c>
      <c r="F112" s="11" t="n">
        <v>0.2</v>
      </c>
      <c r="G112" s="11" t="n">
        <v>16.3</v>
      </c>
    </row>
    <row r="113">
      <c r="A113" s="4" t="inlineStr">
        <is>
          <t>Amount of if-converted value in excess of outstanding principal amount</t>
        </is>
      </c>
      <c r="F113" s="6" t="n">
        <v>41900000</v>
      </c>
    </row>
    <row r="114">
      <c r="A114" s="4" t="inlineStr">
        <is>
          <t>2022 Notes | Accounting Standards Update 2020-06</t>
        </is>
      </c>
    </row>
    <row r="115">
      <c r="A115" s="3" t="inlineStr">
        <is>
          <t>Debt Instrument [Line Items]</t>
        </is>
      </c>
    </row>
    <row r="116">
      <c r="A116" s="4" t="inlineStr">
        <is>
          <t>Effective interest rate of the liability component</t>
        </is>
      </c>
      <c r="H116" s="4" t="inlineStr">
        <is>
          <t>0.93%</t>
        </is>
      </c>
    </row>
    <row r="117">
      <c r="A117" s="4" t="inlineStr">
        <is>
          <t>2022 Notes | Debt Instrument, Conversion Term One</t>
        </is>
      </c>
    </row>
    <row r="118">
      <c r="A118" s="3" t="inlineStr">
        <is>
          <t>Debt Instrument [Line Items]</t>
        </is>
      </c>
    </row>
    <row r="119">
      <c r="A119" s="4" t="inlineStr">
        <is>
          <t>Threshold trading days | day</t>
        </is>
      </c>
      <c r="E119" s="5" t="n">
        <v>20</v>
      </c>
    </row>
    <row r="120">
      <c r="A120" s="4" t="inlineStr">
        <is>
          <t>Threshold consecutive trading days | day</t>
        </is>
      </c>
      <c r="E120" s="5" t="n">
        <v>30</v>
      </c>
    </row>
    <row r="121">
      <c r="A121" s="4" t="inlineStr">
        <is>
          <t>Threshold percentage of stock price trigger</t>
        </is>
      </c>
      <c r="E121" s="4" t="inlineStr">
        <is>
          <t>130.00%</t>
        </is>
      </c>
    </row>
    <row r="122">
      <c r="A122" s="4" t="inlineStr">
        <is>
          <t>2022 Notes | Debt Instrument Conversion Term Two</t>
        </is>
      </c>
    </row>
    <row r="123">
      <c r="A123" s="3" t="inlineStr">
        <is>
          <t>Debt Instrument [Line Items]</t>
        </is>
      </c>
    </row>
    <row r="124">
      <c r="A124" s="4" t="inlineStr">
        <is>
          <t>Threshold trading days | day</t>
        </is>
      </c>
      <c r="E124" s="5" t="n">
        <v>5</v>
      </c>
    </row>
    <row r="125">
      <c r="A125" s="4" t="inlineStr">
        <is>
          <t>Threshold consecutive trading days | day</t>
        </is>
      </c>
      <c r="E125" s="5" t="n">
        <v>5</v>
      </c>
    </row>
    <row r="126">
      <c r="A126" s="4" t="inlineStr">
        <is>
          <t>Threshold percentage of stock price trigger</t>
        </is>
      </c>
      <c r="E126" s="4" t="inlineStr">
        <is>
          <t>98.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INDEBTEDNESS - Net Carrying Amount of Convertible Notes (Details) - Convertible Debt - USD ($) $ in Thousands</t>
        </is>
      </c>
      <c r="B1" s="2" t="inlineStr">
        <is>
          <t>Mar. 31, 2021</t>
        </is>
      </c>
      <c r="C1" s="2" t="inlineStr">
        <is>
          <t>Dec. 31, 2020</t>
        </is>
      </c>
      <c r="D1" s="2" t="inlineStr">
        <is>
          <t>Nov. 13, 2020</t>
        </is>
      </c>
      <c r="E1" s="2" t="inlineStr">
        <is>
          <t>Mar. 05, 2020</t>
        </is>
      </c>
      <c r="F1" s="2" t="inlineStr">
        <is>
          <t>May 25, 2018</t>
        </is>
      </c>
      <c r="G1" s="2" t="inlineStr">
        <is>
          <t>Mar. 06, 2017</t>
        </is>
      </c>
    </row>
    <row r="2">
      <c r="A2" s="3" t="inlineStr">
        <is>
          <t>Debt Instrument [Line Items]</t>
        </is>
      </c>
    </row>
    <row r="3">
      <c r="A3" s="4" t="inlineStr">
        <is>
          <t>Principal outstanding</t>
        </is>
      </c>
      <c r="B3" s="6" t="n">
        <v>3017198</v>
      </c>
      <c r="C3" s="6" t="n">
        <v>3021045</v>
      </c>
    </row>
    <row r="4">
      <c r="A4" s="4" t="inlineStr">
        <is>
          <t>Unamortized debt discount</t>
        </is>
      </c>
      <c r="C4" s="5" t="n">
        <v>-405163</v>
      </c>
    </row>
    <row r="5">
      <c r="A5" s="4" t="inlineStr">
        <is>
          <t>Unamortized debt issuance costs</t>
        </is>
      </c>
      <c r="B5" s="5" t="n">
        <v>-32309</v>
      </c>
      <c r="C5" s="5" t="n">
        <v>-28958</v>
      </c>
    </row>
    <row r="6">
      <c r="A6" s="4" t="inlineStr">
        <is>
          <t>Net carrying value</t>
        </is>
      </c>
      <c r="B6" s="5" t="n">
        <v>2984889</v>
      </c>
      <c r="C6" s="5" t="n">
        <v>2586924</v>
      </c>
    </row>
    <row r="7">
      <c r="A7" s="4" t="inlineStr">
        <is>
          <t>2027 Notes</t>
        </is>
      </c>
    </row>
    <row r="8">
      <c r="A8" s="3" t="inlineStr">
        <is>
          <t>Debt Instrument [Line Items]</t>
        </is>
      </c>
    </row>
    <row r="9">
      <c r="A9" s="4" t="inlineStr">
        <is>
          <t>Principal outstanding</t>
        </is>
      </c>
      <c r="B9" s="5" t="n">
        <v>575000</v>
      </c>
      <c r="C9" s="5" t="n">
        <v>575000</v>
      </c>
    </row>
    <row r="10">
      <c r="A10" s="4" t="inlineStr">
        <is>
          <t>Unamortized debt discount</t>
        </is>
      </c>
      <c r="C10" s="5" t="n">
        <v>-109134</v>
      </c>
    </row>
    <row r="11">
      <c r="A11" s="4" t="inlineStr">
        <is>
          <t>Unamortized debt issuance costs</t>
        </is>
      </c>
      <c r="B11" s="5" t="n">
        <v>-8790</v>
      </c>
      <c r="C11" s="5" t="n">
        <v>-7370</v>
      </c>
    </row>
    <row r="12">
      <c r="A12" s="4" t="inlineStr">
        <is>
          <t>Net carrying value</t>
        </is>
      </c>
      <c r="B12" s="5" t="n">
        <v>566210</v>
      </c>
      <c r="C12" s="5" t="n">
        <v>458496</v>
      </c>
    </row>
    <row r="13">
      <c r="A13" s="4" t="inlineStr">
        <is>
          <t>2026 Notes</t>
        </is>
      </c>
    </row>
    <row r="14">
      <c r="A14" s="3" t="inlineStr">
        <is>
          <t>Debt Instrument [Line Items]</t>
        </is>
      </c>
    </row>
    <row r="15">
      <c r="A15" s="4" t="inlineStr">
        <is>
          <t>Principal outstanding</t>
        </is>
      </c>
      <c r="B15" s="5" t="n">
        <v>575000</v>
      </c>
      <c r="C15" s="5" t="n">
        <v>575000</v>
      </c>
    </row>
    <row r="16">
      <c r="A16" s="4" t="inlineStr">
        <is>
          <t>Unamortized debt discount</t>
        </is>
      </c>
      <c r="C16" s="5" t="n">
        <v>-85085</v>
      </c>
    </row>
    <row r="17">
      <c r="A17" s="4" t="inlineStr">
        <is>
          <t>Unamortized debt issuance costs</t>
        </is>
      </c>
      <c r="B17" s="5" t="n">
        <v>-8652</v>
      </c>
      <c r="C17" s="5" t="n">
        <v>-7711</v>
      </c>
    </row>
    <row r="18">
      <c r="A18" s="4" t="inlineStr">
        <is>
          <t>Net carrying value</t>
        </is>
      </c>
      <c r="B18" s="5" t="n">
        <v>566348</v>
      </c>
      <c r="C18" s="5" t="n">
        <v>482204</v>
      </c>
    </row>
    <row r="19">
      <c r="A19" s="4" t="inlineStr">
        <is>
          <t>2025 Notes</t>
        </is>
      </c>
    </row>
    <row r="20">
      <c r="A20" s="3" t="inlineStr">
        <is>
          <t>Debt Instrument [Line Items]</t>
        </is>
      </c>
    </row>
    <row r="21">
      <c r="A21" s="4" t="inlineStr">
        <is>
          <t>Principal outstanding</t>
        </is>
      </c>
      <c r="B21" s="5" t="n">
        <v>1000000</v>
      </c>
      <c r="C21" s="5" t="n">
        <v>1000000</v>
      </c>
    </row>
    <row r="22">
      <c r="A22" s="4" t="inlineStr">
        <is>
          <t>Unamortized debt discount</t>
        </is>
      </c>
      <c r="C22" s="5" t="n">
        <v>-130335</v>
      </c>
    </row>
    <row r="23">
      <c r="A23" s="4" t="inlineStr">
        <is>
          <t>Unamortized debt issuance costs</t>
        </is>
      </c>
      <c r="B23" s="5" t="n">
        <v>-11918</v>
      </c>
      <c r="C23" s="5" t="n">
        <v>-11333</v>
      </c>
      <c r="D23" s="6" t="n">
        <v>-15400</v>
      </c>
      <c r="E23" s="6" t="n">
        <v>-12800</v>
      </c>
    </row>
    <row r="24">
      <c r="A24" s="4" t="inlineStr">
        <is>
          <t>Net carrying value</t>
        </is>
      </c>
      <c r="B24" s="5" t="n">
        <v>988082</v>
      </c>
      <c r="C24" s="5" t="n">
        <v>858332</v>
      </c>
    </row>
    <row r="25">
      <c r="A25" s="4" t="inlineStr">
        <is>
          <t>2023 Notes</t>
        </is>
      </c>
    </row>
    <row r="26">
      <c r="A26" s="3" t="inlineStr">
        <is>
          <t>Debt Instrument [Line Items]</t>
        </is>
      </c>
    </row>
    <row r="27">
      <c r="A27" s="4" t="inlineStr">
        <is>
          <t>Principal outstanding</t>
        </is>
      </c>
      <c r="B27" s="5" t="n">
        <v>862500</v>
      </c>
      <c r="C27" s="5" t="n">
        <v>862500</v>
      </c>
    </row>
    <row r="28">
      <c r="A28" s="4" t="inlineStr">
        <is>
          <t>Unamortized debt discount</t>
        </is>
      </c>
      <c r="C28" s="5" t="n">
        <v>-79980</v>
      </c>
    </row>
    <row r="29">
      <c r="A29" s="4" t="inlineStr">
        <is>
          <t>Unamortized debt issuance costs</t>
        </is>
      </c>
      <c r="B29" s="5" t="n">
        <v>-2925</v>
      </c>
      <c r="C29" s="5" t="n">
        <v>-2474</v>
      </c>
      <c r="F29" s="6" t="n">
        <v>-5600</v>
      </c>
    </row>
    <row r="30">
      <c r="A30" s="4" t="inlineStr">
        <is>
          <t>Net carrying value</t>
        </is>
      </c>
      <c r="B30" s="5" t="n">
        <v>859575</v>
      </c>
      <c r="C30" s="5" t="n">
        <v>780046</v>
      </c>
    </row>
    <row r="31">
      <c r="A31" s="4" t="inlineStr">
        <is>
          <t>2022 Notes</t>
        </is>
      </c>
    </row>
    <row r="32">
      <c r="A32" s="3" t="inlineStr">
        <is>
          <t>Debt Instrument [Line Items]</t>
        </is>
      </c>
    </row>
    <row r="33">
      <c r="A33" s="4" t="inlineStr">
        <is>
          <t>Principal outstanding</t>
        </is>
      </c>
      <c r="B33" s="5" t="n">
        <v>4698</v>
      </c>
      <c r="C33" s="5" t="n">
        <v>8545</v>
      </c>
    </row>
    <row r="34">
      <c r="A34" s="4" t="inlineStr">
        <is>
          <t>Unamortized debt discount</t>
        </is>
      </c>
      <c r="C34" s="5" t="n">
        <v>-629</v>
      </c>
    </row>
    <row r="35">
      <c r="A35" s="4" t="inlineStr">
        <is>
          <t>Unamortized debt issuance costs</t>
        </is>
      </c>
      <c r="B35" s="5" t="n">
        <v>-24</v>
      </c>
      <c r="C35" s="5" t="n">
        <v>-70</v>
      </c>
      <c r="G35" s="6" t="n">
        <v>-9400</v>
      </c>
    </row>
    <row r="36">
      <c r="A36" s="4" t="inlineStr">
        <is>
          <t>Net carrying value</t>
        </is>
      </c>
      <c r="B36" s="6" t="n">
        <v>4674</v>
      </c>
      <c r="C36" s="6" t="n">
        <v>78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INDEBTEDNESS - Net Carrying Amount of Equity Component of Convertible Notes (Details) - Convertible Debt - USD ($) $ in Thousands</t>
        </is>
      </c>
      <c r="B1" s="2" t="inlineStr">
        <is>
          <t>Dec. 31, 2020</t>
        </is>
      </c>
      <c r="C1" s="2" t="inlineStr">
        <is>
          <t>Mar. 05, 2020</t>
        </is>
      </c>
      <c r="D1" s="2" t="inlineStr">
        <is>
          <t>May 25, 2018</t>
        </is>
      </c>
      <c r="E1" s="2" t="inlineStr">
        <is>
          <t>Mar. 06, 2017</t>
        </is>
      </c>
    </row>
    <row r="2">
      <c r="A2" s="3" t="inlineStr">
        <is>
          <t>Debt Instrument [Line Items]</t>
        </is>
      </c>
    </row>
    <row r="3">
      <c r="A3" s="4" t="inlineStr">
        <is>
          <t>Amount allocated to conversion option</t>
        </is>
      </c>
      <c r="B3" s="6" t="n">
        <v>509524</v>
      </c>
    </row>
    <row r="4">
      <c r="A4" s="4" t="inlineStr">
        <is>
          <t>Less: allocated issuance costs</t>
        </is>
      </c>
      <c r="B4" s="5" t="n">
        <v>-6816</v>
      </c>
    </row>
    <row r="5">
      <c r="A5" s="4" t="inlineStr">
        <is>
          <t>Equity component, net</t>
        </is>
      </c>
      <c r="B5" s="5" t="n">
        <v>502708</v>
      </c>
    </row>
    <row r="6">
      <c r="A6" s="4" t="inlineStr">
        <is>
          <t>2027 Notes</t>
        </is>
      </c>
    </row>
    <row r="7">
      <c r="A7" s="3" t="inlineStr">
        <is>
          <t>Debt Instrument [Line Items]</t>
        </is>
      </c>
    </row>
    <row r="8">
      <c r="A8" s="4" t="inlineStr">
        <is>
          <t>Amount allocated to conversion option</t>
        </is>
      </c>
      <c r="B8" s="5" t="n">
        <v>111000</v>
      </c>
    </row>
    <row r="9">
      <c r="A9" s="4" t="inlineStr">
        <is>
          <t>Less: allocated issuance costs</t>
        </is>
      </c>
      <c r="B9" s="5" t="n">
        <v>-1793</v>
      </c>
    </row>
    <row r="10">
      <c r="A10" s="4" t="inlineStr">
        <is>
          <t>Equity component, net</t>
        </is>
      </c>
      <c r="B10" s="5" t="n">
        <v>109207</v>
      </c>
    </row>
    <row r="11">
      <c r="A11" s="4" t="inlineStr">
        <is>
          <t>2026 Notes</t>
        </is>
      </c>
    </row>
    <row r="12">
      <c r="A12" s="3" t="inlineStr">
        <is>
          <t>Debt Instrument [Line Items]</t>
        </is>
      </c>
    </row>
    <row r="13">
      <c r="A13" s="4" t="inlineStr">
        <is>
          <t>Amount allocated to conversion option</t>
        </is>
      </c>
      <c r="B13" s="5" t="n">
        <v>87000</v>
      </c>
    </row>
    <row r="14">
      <c r="A14" s="4" t="inlineStr">
        <is>
          <t>Less: allocated issuance costs</t>
        </is>
      </c>
      <c r="B14" s="5" t="n">
        <v>-1405</v>
      </c>
    </row>
    <row r="15">
      <c r="A15" s="4" t="inlineStr">
        <is>
          <t>Equity component, net</t>
        </is>
      </c>
      <c r="B15" s="5" t="n">
        <v>85595</v>
      </c>
    </row>
    <row r="16">
      <c r="A16" s="4" t="inlineStr">
        <is>
          <t>2025 Notes</t>
        </is>
      </c>
    </row>
    <row r="17">
      <c r="A17" s="3" t="inlineStr">
        <is>
          <t>Debt Instrument [Line Items]</t>
        </is>
      </c>
    </row>
    <row r="18">
      <c r="A18" s="4" t="inlineStr">
        <is>
          <t>Amount allocated to conversion option</t>
        </is>
      </c>
      <c r="B18" s="5" t="n">
        <v>154600</v>
      </c>
    </row>
    <row r="19">
      <c r="A19" s="4" t="inlineStr">
        <is>
          <t>Less: allocated issuance costs</t>
        </is>
      </c>
      <c r="B19" s="5" t="n">
        <v>-2342</v>
      </c>
    </row>
    <row r="20">
      <c r="A20" s="4" t="inlineStr">
        <is>
          <t>Equity component, net</t>
        </is>
      </c>
      <c r="B20" s="5" t="n">
        <v>152258</v>
      </c>
      <c r="C20" s="6" t="n">
        <v>154600</v>
      </c>
    </row>
    <row r="21">
      <c r="A21" s="4" t="inlineStr">
        <is>
          <t>2023 Notes</t>
        </is>
      </c>
    </row>
    <row r="22">
      <c r="A22" s="3" t="inlineStr">
        <is>
          <t>Debt Instrument [Line Items]</t>
        </is>
      </c>
    </row>
    <row r="23">
      <c r="A23" s="4" t="inlineStr">
        <is>
          <t>Amount allocated to conversion option</t>
        </is>
      </c>
      <c r="B23" s="5" t="n">
        <v>155250</v>
      </c>
    </row>
    <row r="24">
      <c r="A24" s="4" t="inlineStr">
        <is>
          <t>Less: allocated issuance costs</t>
        </is>
      </c>
      <c r="B24" s="5" t="n">
        <v>-1231</v>
      </c>
    </row>
    <row r="25">
      <c r="A25" s="4" t="inlineStr">
        <is>
          <t>Equity component, net</t>
        </is>
      </c>
      <c r="B25" s="5" t="n">
        <v>154019</v>
      </c>
      <c r="D25" s="6" t="n">
        <v>155300</v>
      </c>
    </row>
    <row r="26">
      <c r="A26" s="4" t="inlineStr">
        <is>
          <t>2022 Notes</t>
        </is>
      </c>
    </row>
    <row r="27">
      <c r="A27" s="3" t="inlineStr">
        <is>
          <t>Debt Instrument [Line Items]</t>
        </is>
      </c>
    </row>
    <row r="28">
      <c r="A28" s="4" t="inlineStr">
        <is>
          <t>Amount allocated to conversion option</t>
        </is>
      </c>
      <c r="B28" s="5" t="n">
        <v>1674</v>
      </c>
    </row>
    <row r="29">
      <c r="A29" s="4" t="inlineStr">
        <is>
          <t>Less: allocated issuance costs</t>
        </is>
      </c>
      <c r="B29" s="5" t="n">
        <v>-45</v>
      </c>
    </row>
    <row r="30">
      <c r="A30" s="4" t="inlineStr">
        <is>
          <t>Equity component, net</t>
        </is>
      </c>
      <c r="B30" s="6" t="n">
        <v>1629</v>
      </c>
      <c r="E30" s="6" t="n">
        <v>862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EBTEDNESS - Interest Expense on Convertible Notes (Details) - Convertible Debt - USD ($) $ in Thousands</t>
        </is>
      </c>
      <c r="B1" s="2" t="inlineStr">
        <is>
          <t>3 Months Ended</t>
        </is>
      </c>
    </row>
    <row r="2">
      <c r="B2" s="2" t="inlineStr">
        <is>
          <t>Mar. 31, 2021</t>
        </is>
      </c>
      <c r="C2" s="2" t="inlineStr">
        <is>
          <t>Mar. 31, 2020</t>
        </is>
      </c>
    </row>
    <row r="3">
      <c r="A3" s="3" t="inlineStr">
        <is>
          <t>Debt Instrument [Line Items]</t>
        </is>
      </c>
    </row>
    <row r="4">
      <c r="A4" s="4" t="inlineStr">
        <is>
          <t>Contractual interest expense</t>
        </is>
      </c>
      <c r="B4" s="6" t="n">
        <v>1728</v>
      </c>
      <c r="C4" s="6" t="n">
        <v>1373</v>
      </c>
    </row>
    <row r="5">
      <c r="A5" s="4" t="inlineStr">
        <is>
          <t>Amortization of debt issuance costs</t>
        </is>
      </c>
      <c r="B5" s="5" t="n">
        <v>1832</v>
      </c>
      <c r="C5" s="5" t="n">
        <v>12528</v>
      </c>
    </row>
    <row r="6">
      <c r="A6" s="4" t="inlineStr">
        <is>
          <t>Total</t>
        </is>
      </c>
      <c r="B6" s="6" t="n">
        <v>3560</v>
      </c>
      <c r="C6" s="6" t="n">
        <v>139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INDEBTEDNESS - Convertible Note Hedge and Warrant Transactions Narrative (Details) - USD ($) $ / shares in Units, shares in Thousands, $ in Thousands</t>
        </is>
      </c>
      <c r="B1" s="2" t="inlineStr">
        <is>
          <t>Nov. 13, 2020</t>
        </is>
      </c>
      <c r="C1" s="2" t="inlineStr">
        <is>
          <t>Mar. 05, 2020</t>
        </is>
      </c>
      <c r="D1" s="2" t="inlineStr">
        <is>
          <t>May 25, 2018</t>
        </is>
      </c>
      <c r="E1" s="2" t="inlineStr">
        <is>
          <t>Mar. 06, 2017</t>
        </is>
      </c>
      <c r="F1" s="2" t="inlineStr">
        <is>
          <t>Mar. 31, 2021</t>
        </is>
      </c>
      <c r="G1" s="2" t="inlineStr">
        <is>
          <t>Mar. 31, 2020</t>
        </is>
      </c>
      <c r="H1" s="2" t="inlineStr">
        <is>
          <t>Mar. 31, 2021</t>
        </is>
      </c>
    </row>
    <row r="2">
      <c r="A2" s="3" t="inlineStr">
        <is>
          <t>Debt Instrument [Line Items]</t>
        </is>
      </c>
    </row>
    <row r="3">
      <c r="A3" s="4" t="inlineStr">
        <is>
          <t>Proceeds from issuance of warrants</t>
        </is>
      </c>
      <c r="F3" s="6" t="n">
        <v>0</v>
      </c>
      <c r="G3" s="6" t="n">
        <v>99500</v>
      </c>
    </row>
    <row r="4">
      <c r="A4" s="4" t="inlineStr">
        <is>
          <t>Convertible Debt</t>
        </is>
      </c>
    </row>
    <row r="5">
      <c r="A5" s="3" t="inlineStr">
        <is>
          <t>Debt Instrument [Line Items]</t>
        </is>
      </c>
    </row>
    <row r="6">
      <c r="A6" s="4" t="inlineStr">
        <is>
          <t>Conversion price of convertible debt (in USD per share)</t>
        </is>
      </c>
      <c r="C6" s="7" t="n">
        <v>121.01</v>
      </c>
      <c r="D6" s="7" t="n">
        <v>77.84999999999999</v>
      </c>
      <c r="E6" s="7" t="n">
        <v>22.95</v>
      </c>
    </row>
    <row r="7">
      <c r="A7" s="4" t="inlineStr">
        <is>
          <t>Conversion price of convertible debt after effect of warrants and note hedge (in USD per share)</t>
        </is>
      </c>
      <c r="C7" s="7" t="n">
        <v>161.34</v>
      </c>
      <c r="D7" s="7" t="n">
        <v>109.26</v>
      </c>
      <c r="E7" s="7" t="n">
        <v>31.18</v>
      </c>
    </row>
    <row r="8">
      <c r="A8" s="4" t="inlineStr">
        <is>
          <t>Convertible Debt | 2027 Notes</t>
        </is>
      </c>
    </row>
    <row r="9">
      <c r="A9" s="3" t="inlineStr">
        <is>
          <t>Debt Instrument [Line Items]</t>
        </is>
      </c>
    </row>
    <row r="10">
      <c r="A10" s="4" t="inlineStr">
        <is>
          <t>Conversion price of convertible debt (in USD per share)</t>
        </is>
      </c>
      <c r="B10" s="7" t="n">
        <v>299.13</v>
      </c>
    </row>
    <row r="11">
      <c r="A11" s="4" t="inlineStr">
        <is>
          <t>Conversion price of convertible debt after effect of warrants and note hedge (in USD per share)</t>
        </is>
      </c>
      <c r="B11" s="12" t="n">
        <v>414.18</v>
      </c>
    </row>
    <row r="12">
      <c r="A12" s="4" t="inlineStr">
        <is>
          <t>Convertible Debt | 2026 Notes</t>
        </is>
      </c>
    </row>
    <row r="13">
      <c r="A13" s="3" t="inlineStr">
        <is>
          <t>Debt Instrument [Line Items]</t>
        </is>
      </c>
    </row>
    <row r="14">
      <c r="A14" s="4" t="inlineStr">
        <is>
          <t>Conversion price of convertible debt (in USD per share)</t>
        </is>
      </c>
      <c r="B14" s="12" t="n">
        <v>299.13</v>
      </c>
    </row>
    <row r="15">
      <c r="A15" s="4" t="inlineStr">
        <is>
          <t>Conversion price of convertible debt after effect of warrants and note hedge (in USD per share)</t>
        </is>
      </c>
      <c r="B15" s="7" t="n">
        <v>368.16</v>
      </c>
    </row>
    <row r="16">
      <c r="A16" s="4" t="inlineStr">
        <is>
          <t>Common Stock Warrant, 2027 Notes</t>
        </is>
      </c>
    </row>
    <row r="17">
      <c r="A17" s="3" t="inlineStr">
        <is>
          <t>Debt Instrument [Line Items]</t>
        </is>
      </c>
    </row>
    <row r="18">
      <c r="A18" s="4" t="inlineStr">
        <is>
          <t>Warrants to purchase aggregate shares of capital stock (in shares)</t>
        </is>
      </c>
      <c r="B18" s="5" t="n">
        <v>1920</v>
      </c>
    </row>
    <row r="19">
      <c r="A19" s="4" t="inlineStr">
        <is>
          <t>Warrants, weighted average exercise price (in USD per share)</t>
        </is>
      </c>
      <c r="B19" s="7" t="n">
        <v>414.18</v>
      </c>
    </row>
    <row r="20">
      <c r="A20" s="4" t="inlineStr">
        <is>
          <t>Proceeds from issuance of warrants</t>
        </is>
      </c>
      <c r="B20" s="6" t="n">
        <v>68000</v>
      </c>
    </row>
    <row r="21">
      <c r="A21" s="4" t="inlineStr">
        <is>
          <t>Common Stock Warrant, 2026 Notes</t>
        </is>
      </c>
    </row>
    <row r="22">
      <c r="A22" s="3" t="inlineStr">
        <is>
          <t>Debt Instrument [Line Items]</t>
        </is>
      </c>
    </row>
    <row r="23">
      <c r="A23" s="4" t="inlineStr">
        <is>
          <t>Warrants to purchase aggregate shares of capital stock (in shares)</t>
        </is>
      </c>
      <c r="B23" s="5" t="n">
        <v>1920</v>
      </c>
    </row>
    <row r="24">
      <c r="A24" s="4" t="inlineStr">
        <is>
          <t>Warrants, weighted average exercise price (in USD per share)</t>
        </is>
      </c>
      <c r="B24" s="7" t="n">
        <v>368.16</v>
      </c>
    </row>
    <row r="25">
      <c r="A25" s="4" t="inlineStr">
        <is>
          <t>Proceeds from issuance of warrants</t>
        </is>
      </c>
      <c r="B25" s="6" t="n">
        <v>64600</v>
      </c>
    </row>
    <row r="26">
      <c r="A26" s="4" t="inlineStr">
        <is>
          <t>Common Stock Warrant, 2025 Notes</t>
        </is>
      </c>
    </row>
    <row r="27">
      <c r="A27" s="3" t="inlineStr">
        <is>
          <t>Debt Instrument [Line Items]</t>
        </is>
      </c>
    </row>
    <row r="28">
      <c r="A28" s="4" t="inlineStr">
        <is>
          <t>Warrants to purchase aggregate shares of capital stock (in shares)</t>
        </is>
      </c>
      <c r="C28" s="5" t="n">
        <v>8260</v>
      </c>
    </row>
    <row r="29">
      <c r="A29" s="4" t="inlineStr">
        <is>
          <t>Warrants, weighted average exercise price (in USD per share)</t>
        </is>
      </c>
      <c r="C29" s="7" t="n">
        <v>161.34</v>
      </c>
    </row>
    <row r="30">
      <c r="A30" s="4" t="inlineStr">
        <is>
          <t>Proceeds from issuance of warrants</t>
        </is>
      </c>
      <c r="C30" s="6" t="n">
        <v>99500</v>
      </c>
    </row>
    <row r="31">
      <c r="A31" s="4" t="inlineStr">
        <is>
          <t>Common Stock Warrant, 2023 Notes</t>
        </is>
      </c>
    </row>
    <row r="32">
      <c r="A32" s="3" t="inlineStr">
        <is>
          <t>Debt Instrument [Line Items]</t>
        </is>
      </c>
    </row>
    <row r="33">
      <c r="A33" s="4" t="inlineStr">
        <is>
          <t>Warrants to purchase aggregate shares of capital stock (in shares)</t>
        </is>
      </c>
      <c r="D33" s="5" t="n">
        <v>11100</v>
      </c>
    </row>
    <row r="34">
      <c r="A34" s="4" t="inlineStr">
        <is>
          <t>Warrants, weighted average exercise price (in USD per share)</t>
        </is>
      </c>
      <c r="D34" s="7" t="n">
        <v>109.26</v>
      </c>
    </row>
    <row r="35">
      <c r="A35" s="4" t="inlineStr">
        <is>
          <t>Proceeds from issuance of warrants</t>
        </is>
      </c>
      <c r="D35" s="6" t="n">
        <v>112100</v>
      </c>
    </row>
    <row r="36">
      <c r="A36" s="4" t="inlineStr">
        <is>
          <t>Common Stock Warrant, 2022 Notes</t>
        </is>
      </c>
    </row>
    <row r="37">
      <c r="A37" s="3" t="inlineStr">
        <is>
          <t>Debt Instrument [Line Items]</t>
        </is>
      </c>
    </row>
    <row r="38">
      <c r="A38" s="4" t="inlineStr">
        <is>
          <t>Warrants to purchase aggregate shares of capital stock (in shares)</t>
        </is>
      </c>
      <c r="E38" s="5" t="n">
        <v>19200</v>
      </c>
    </row>
    <row r="39">
      <c r="A39" s="4" t="inlineStr">
        <is>
          <t>Warrants, weighted average exercise price (in USD per share)</t>
        </is>
      </c>
      <c r="E39" s="7" t="n">
        <v>31.18</v>
      </c>
    </row>
    <row r="40">
      <c r="A40" s="4" t="inlineStr">
        <is>
          <t>Proceeds from issuance of warrants</t>
        </is>
      </c>
      <c r="E40" s="6" t="n">
        <v>57200</v>
      </c>
    </row>
    <row r="41">
      <c r="A41" s="4" t="inlineStr">
        <is>
          <t>Shares of common stock received due to exercise of note hedges (in shares)</t>
        </is>
      </c>
      <c r="F41" s="5" t="n">
        <v>5300</v>
      </c>
      <c r="H41" s="5" t="n">
        <v>14700</v>
      </c>
    </row>
    <row r="42">
      <c r="A42" s="4" t="inlineStr">
        <is>
          <t>Options Held</t>
        </is>
      </c>
    </row>
    <row r="43">
      <c r="A43" s="3" t="inlineStr">
        <is>
          <t>Debt Instrument [Line Items]</t>
        </is>
      </c>
    </row>
    <row r="44">
      <c r="A44" s="4" t="inlineStr">
        <is>
          <t>Warrants to purchase aggregate shares of capital stock (in shares)</t>
        </is>
      </c>
      <c r="B44" s="5" t="n">
        <v>1920</v>
      </c>
      <c r="C44" s="5" t="n">
        <v>8260</v>
      </c>
      <c r="D44" s="5" t="n">
        <v>11100</v>
      </c>
      <c r="E44" s="5" t="n">
        <v>19200</v>
      </c>
    </row>
    <row r="45">
      <c r="A45" s="4" t="inlineStr">
        <is>
          <t>Convertible note hedge, option to purchase common stock, price (in USD per share)</t>
        </is>
      </c>
      <c r="B45" s="7" t="n">
        <v>299.13</v>
      </c>
      <c r="C45" s="7" t="n">
        <v>121.01</v>
      </c>
      <c r="D45" s="7" t="n">
        <v>77.84999999999999</v>
      </c>
      <c r="E45" s="7" t="n">
        <v>22.95</v>
      </c>
    </row>
    <row r="46">
      <c r="A46" s="4" t="inlineStr">
        <is>
          <t>Cost of convertible note hedge</t>
        </is>
      </c>
      <c r="C46" s="6" t="n">
        <v>149200</v>
      </c>
      <c r="D46" s="6" t="n">
        <v>172600</v>
      </c>
      <c r="E46" s="6" t="n">
        <v>92100</v>
      </c>
    </row>
    <row r="47">
      <c r="A47" s="4" t="inlineStr">
        <is>
          <t>Options Held | 2027 Notes</t>
        </is>
      </c>
    </row>
    <row r="48">
      <c r="A48" s="3" t="inlineStr">
        <is>
          <t>Debt Instrument [Line Items]</t>
        </is>
      </c>
    </row>
    <row r="49">
      <c r="A49" s="4" t="inlineStr">
        <is>
          <t>Cost of convertible note hedge</t>
        </is>
      </c>
      <c r="B49" s="6" t="n">
        <v>104300</v>
      </c>
    </row>
    <row r="50">
      <c r="A50" s="4" t="inlineStr">
        <is>
          <t>Options Held | 2026 Notes</t>
        </is>
      </c>
    </row>
    <row r="51">
      <c r="A51" s="3" t="inlineStr">
        <is>
          <t>Debt Instrument [Line Items]</t>
        </is>
      </c>
    </row>
    <row r="52">
      <c r="A52" s="4" t="inlineStr">
        <is>
          <t>Cost of convertible note hedge</t>
        </is>
      </c>
      <c r="B52" s="6" t="n">
        <v>84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947</v>
      </c>
      <c r="C4" s="6" t="n">
        <v>53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4" customWidth="1" min="2" max="2"/>
    <col width="30" customWidth="1" min="3" max="3"/>
    <col width="30" customWidth="1" min="4" max="4"/>
    <col width="30" customWidth="1" min="5" max="5"/>
    <col width="30" customWidth="1" min="6" max="6"/>
    <col width="29" customWidth="1" min="7" max="7"/>
    <col width="30" customWidth="1" min="8" max="8"/>
  </cols>
  <sheetData>
    <row r="1">
      <c r="A1" s="1" t="inlineStr">
        <is>
          <t>STOCKHOLDERS' EQUITY - Common Stock, Warrants, Conversion of Notes and Exercise Convertible Note Hedges Narrative (Details)</t>
        </is>
      </c>
      <c r="B1" s="2" t="inlineStr">
        <is>
          <t>3 Months Ended</t>
        </is>
      </c>
      <c r="C1" s="2" t="inlineStr">
        <is>
          <t>49 Months Ended</t>
        </is>
      </c>
    </row>
    <row r="2">
      <c r="B2" s="2" t="inlineStr">
        <is>
          <t>Mar. 31, 2021vote$ / sharesshares</t>
        </is>
      </c>
      <c r="C2" s="2" t="inlineStr">
        <is>
          <t>Mar. 31, 2021$ / sharesshares</t>
        </is>
      </c>
      <c r="D2" s="2" t="inlineStr">
        <is>
          <t>Dec. 31, 2020$ / sharesshares</t>
        </is>
      </c>
      <c r="E2" s="2" t="inlineStr">
        <is>
          <t>Nov. 13, 2020$ / sharesshares</t>
        </is>
      </c>
      <c r="F2" s="2" t="inlineStr">
        <is>
          <t>Mar. 05, 2020$ / sharesshares</t>
        </is>
      </c>
      <c r="G2" s="2" t="inlineStr">
        <is>
          <t>May 25, 2018$ / sharesshares</t>
        </is>
      </c>
      <c r="H2" s="2" t="inlineStr">
        <is>
          <t>Mar. 06, 2017$ / sharesshares</t>
        </is>
      </c>
    </row>
    <row r="3">
      <c r="A3" s="4" t="inlineStr">
        <is>
          <t>Common Stock Warrant, 2022 Notes</t>
        </is>
      </c>
    </row>
    <row r="4">
      <c r="A4" s="3" t="inlineStr">
        <is>
          <t>Class of Stock [Line Items]</t>
        </is>
      </c>
    </row>
    <row r="5">
      <c r="A5" s="4" t="inlineStr">
        <is>
          <t>Warrants to purchase aggregate shares of capital stock (in shares)</t>
        </is>
      </c>
      <c r="H5" s="5" t="n">
        <v>19200000</v>
      </c>
    </row>
    <row r="6">
      <c r="A6" s="4" t="inlineStr">
        <is>
          <t>Warrants, weighted average exercise price (in USD per share) | $ / shares</t>
        </is>
      </c>
      <c r="H6" s="7" t="n">
        <v>31.18</v>
      </c>
    </row>
    <row r="7">
      <c r="A7" s="4" t="inlineStr">
        <is>
          <t>Number of warrants exercised (in shares)</t>
        </is>
      </c>
      <c r="B7" s="5" t="n">
        <v>0</v>
      </c>
      <c r="C7" s="5" t="n">
        <v>0</v>
      </c>
    </row>
    <row r="8">
      <c r="A8" s="4" t="inlineStr">
        <is>
          <t>Shares of common stock received due to exercise of note hedges (in shares)</t>
        </is>
      </c>
      <c r="B8" s="5" t="n">
        <v>5300000</v>
      </c>
      <c r="C8" s="5" t="n">
        <v>14700000</v>
      </c>
    </row>
    <row r="9">
      <c r="A9" s="4" t="inlineStr">
        <is>
          <t>Common Stock Warrant, 2023 Notes</t>
        </is>
      </c>
    </row>
    <row r="10">
      <c r="A10" s="3" t="inlineStr">
        <is>
          <t>Class of Stock [Line Items]</t>
        </is>
      </c>
    </row>
    <row r="11">
      <c r="A11" s="4" t="inlineStr">
        <is>
          <t>Warrants to purchase aggregate shares of capital stock (in shares)</t>
        </is>
      </c>
      <c r="G11" s="5" t="n">
        <v>11100000</v>
      </c>
    </row>
    <row r="12">
      <c r="A12" s="4" t="inlineStr">
        <is>
          <t>Warrants, weighted average exercise price (in USD per share) | $ / shares</t>
        </is>
      </c>
      <c r="G12" s="7" t="n">
        <v>109.26</v>
      </c>
    </row>
    <row r="13">
      <c r="A13" s="4" t="inlineStr">
        <is>
          <t>Number of warrants exercised (in shares)</t>
        </is>
      </c>
      <c r="B13" s="5" t="n">
        <v>0</v>
      </c>
      <c r="C13" s="5" t="n">
        <v>0</v>
      </c>
    </row>
    <row r="14">
      <c r="A14" s="4" t="inlineStr">
        <is>
          <t>Common Stock Warrant, 2025 Notes</t>
        </is>
      </c>
    </row>
    <row r="15">
      <c r="A15" s="3" t="inlineStr">
        <is>
          <t>Class of Stock [Line Items]</t>
        </is>
      </c>
    </row>
    <row r="16">
      <c r="A16" s="4" t="inlineStr">
        <is>
          <t>Warrants to purchase aggregate shares of capital stock (in shares)</t>
        </is>
      </c>
      <c r="F16" s="5" t="n">
        <v>8260000</v>
      </c>
    </row>
    <row r="17">
      <c r="A17" s="4" t="inlineStr">
        <is>
          <t>Warrants, weighted average exercise price (in USD per share) | $ / shares</t>
        </is>
      </c>
      <c r="F17" s="7" t="n">
        <v>161.34</v>
      </c>
    </row>
    <row r="18">
      <c r="A18" s="4" t="inlineStr">
        <is>
          <t>Number of warrants exercised (in shares)</t>
        </is>
      </c>
      <c r="B18" s="5" t="n">
        <v>0</v>
      </c>
      <c r="C18" s="5" t="n">
        <v>0</v>
      </c>
    </row>
    <row r="19">
      <c r="A19" s="4" t="inlineStr">
        <is>
          <t>Common Stock Warrant, 2026 Notes</t>
        </is>
      </c>
    </row>
    <row r="20">
      <c r="A20" s="3" t="inlineStr">
        <is>
          <t>Class of Stock [Line Items]</t>
        </is>
      </c>
    </row>
    <row r="21">
      <c r="A21" s="4" t="inlineStr">
        <is>
          <t>Warrants to purchase aggregate shares of capital stock (in shares)</t>
        </is>
      </c>
      <c r="E21" s="5" t="n">
        <v>1920000</v>
      </c>
    </row>
    <row r="22">
      <c r="A22" s="4" t="inlineStr">
        <is>
          <t>Warrants, weighted average exercise price (in USD per share) | $ / shares</t>
        </is>
      </c>
      <c r="E22" s="7" t="n">
        <v>368.16</v>
      </c>
    </row>
    <row r="23">
      <c r="A23" s="4" t="inlineStr">
        <is>
          <t>Number of warrants exercised (in shares)</t>
        </is>
      </c>
      <c r="B23" s="5" t="n">
        <v>0</v>
      </c>
      <c r="C23" s="5" t="n">
        <v>0</v>
      </c>
    </row>
    <row r="24">
      <c r="A24" s="4" t="inlineStr">
        <is>
          <t>Common Stock Warrant, 2027 Notes</t>
        </is>
      </c>
    </row>
    <row r="25">
      <c r="A25" s="3" t="inlineStr">
        <is>
          <t>Class of Stock [Line Items]</t>
        </is>
      </c>
    </row>
    <row r="26">
      <c r="A26" s="4" t="inlineStr">
        <is>
          <t>Warrants to purchase aggregate shares of capital stock (in shares)</t>
        </is>
      </c>
      <c r="E26" s="5" t="n">
        <v>1920000</v>
      </c>
    </row>
    <row r="27">
      <c r="A27" s="4" t="inlineStr">
        <is>
          <t>Warrants, weighted average exercise price (in USD per share) | $ / shares</t>
        </is>
      </c>
      <c r="E27" s="7" t="n">
        <v>414.18</v>
      </c>
    </row>
    <row r="28">
      <c r="A28" s="4" t="inlineStr">
        <is>
          <t>Number of warrants exercised (in shares)</t>
        </is>
      </c>
      <c r="B28" s="5" t="n">
        <v>0</v>
      </c>
      <c r="C28" s="5" t="n">
        <v>0</v>
      </c>
    </row>
    <row r="29">
      <c r="A29" s="4" t="inlineStr">
        <is>
          <t>Class A</t>
        </is>
      </c>
    </row>
    <row r="30">
      <c r="A30" s="3" t="inlineStr">
        <is>
          <t>Class of Stock [Line Items]</t>
        </is>
      </c>
    </row>
    <row r="31">
      <c r="A31" s="4" t="inlineStr">
        <is>
          <t>Common stock, number of votes entitled for each share held (in votes) | vote</t>
        </is>
      </c>
      <c r="B31" s="5" t="n">
        <v>1</v>
      </c>
    </row>
    <row r="32">
      <c r="A32" s="4" t="inlineStr">
        <is>
          <t>Common stock, shares authorized (in shares)</t>
        </is>
      </c>
      <c r="B32" s="5" t="n">
        <v>1000000000</v>
      </c>
      <c r="C32" s="5" t="n">
        <v>1000000000</v>
      </c>
      <c r="D32" s="5" t="n">
        <v>1000000000</v>
      </c>
    </row>
    <row r="33">
      <c r="A33" s="4" t="inlineStr">
        <is>
          <t>Common stock, par value (in USD per share) | $ / shares</t>
        </is>
      </c>
      <c r="B33" s="7" t="n">
        <v>1e-07</v>
      </c>
      <c r="C33" s="7" t="n">
        <v>1e-07</v>
      </c>
      <c r="D33" s="7" t="n">
        <v>1e-07</v>
      </c>
    </row>
    <row r="34">
      <c r="A34" s="4" t="inlineStr">
        <is>
          <t>Common stock, shares outstanding (in shares)</t>
        </is>
      </c>
      <c r="B34" s="5" t="n">
        <v>390680544</v>
      </c>
      <c r="C34" s="5" t="n">
        <v>390680544</v>
      </c>
      <c r="D34" s="5" t="n">
        <v>390187079</v>
      </c>
    </row>
    <row r="35">
      <c r="A35" s="4" t="inlineStr">
        <is>
          <t>Class B</t>
        </is>
      </c>
    </row>
    <row r="36">
      <c r="A36" s="3" t="inlineStr">
        <is>
          <t>Class of Stock [Line Items]</t>
        </is>
      </c>
    </row>
    <row r="37">
      <c r="A37" s="4" t="inlineStr">
        <is>
          <t>Common stock, number of votes entitled for each share held (in votes) | vote</t>
        </is>
      </c>
      <c r="B37" s="5" t="n">
        <v>10</v>
      </c>
    </row>
    <row r="38">
      <c r="A38" s="4" t="inlineStr">
        <is>
          <t>Common stock, shares authorized (in shares)</t>
        </is>
      </c>
      <c r="B38" s="5" t="n">
        <v>500000000</v>
      </c>
      <c r="C38" s="5" t="n">
        <v>500000000</v>
      </c>
      <c r="D38" s="5" t="n">
        <v>500000000</v>
      </c>
    </row>
    <row r="39">
      <c r="A39" s="4" t="inlineStr">
        <is>
          <t>Common stock, par value (in USD per share) | $ / shares</t>
        </is>
      </c>
      <c r="B39" s="7" t="n">
        <v>1e-07</v>
      </c>
      <c r="C39" s="7" t="n">
        <v>1e-07</v>
      </c>
      <c r="D39" s="7" t="n">
        <v>1e-07</v>
      </c>
    </row>
    <row r="40">
      <c r="A40" s="4" t="inlineStr">
        <is>
          <t>Common stock, shares outstanding (in shares)</t>
        </is>
      </c>
      <c r="B40" s="5" t="n">
        <v>63987897</v>
      </c>
      <c r="C40" s="5" t="n">
        <v>63987897</v>
      </c>
      <c r="D40" s="5" t="n">
        <v>6599769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0" customWidth="1" min="2" max="2"/>
    <col width="31" customWidth="1" min="3" max="3"/>
    <col width="21" customWidth="1" min="4" max="4"/>
  </cols>
  <sheetData>
    <row r="1">
      <c r="A1" s="1" t="inlineStr">
        <is>
          <t>STOCKHOLDERS' EQUITY - Stock Plans and Share Based Compensation Narrative (Details) $ in Thousands</t>
        </is>
      </c>
      <c r="B1" s="2" t="inlineStr">
        <is>
          <t>Nov. 17, 2015shares</t>
        </is>
      </c>
      <c r="C1" s="2" t="inlineStr">
        <is>
          <t>Mar. 31, 2021USD ($)planshares</t>
        </is>
      </c>
      <c r="D1" s="2" t="inlineStr">
        <is>
          <t>Mar. 31, 2020USD ($)</t>
        </is>
      </c>
    </row>
    <row r="2">
      <c r="A2" s="3" t="inlineStr">
        <is>
          <t>Share-based Compensation Arrangement by Share-based Payment Award [Line Items]</t>
        </is>
      </c>
    </row>
    <row r="3">
      <c r="A3" s="4" t="inlineStr">
        <is>
          <t>Number of share based compensation plans | plan</t>
        </is>
      </c>
      <c r="C3" s="5" t="n">
        <v>2</v>
      </c>
    </row>
    <row r="4">
      <c r="A4" s="4" t="inlineStr">
        <is>
          <t>Employee stock purchase plan, compensation expense | $</t>
        </is>
      </c>
      <c r="C4" s="6" t="n">
        <v>118623</v>
      </c>
      <c r="D4" s="6" t="n">
        <v>77303</v>
      </c>
    </row>
    <row r="5">
      <c r="A5" s="4" t="inlineStr">
        <is>
          <t>Capitalized share-based compensation expense | $</t>
        </is>
      </c>
      <c r="C5" s="5" t="n">
        <v>3400</v>
      </c>
      <c r="D5" s="5" t="n">
        <v>2300</v>
      </c>
    </row>
    <row r="6">
      <c r="A6" s="4" t="inlineStr">
        <is>
          <t>Unrecognized compensation cost | $</t>
        </is>
      </c>
      <c r="C6" s="6" t="n">
        <v>1100000</v>
      </c>
    </row>
    <row r="7">
      <c r="A7" s="4" t="inlineStr">
        <is>
          <t>Unrecognized compensation cost, period for recognition</t>
        </is>
      </c>
      <c r="C7" s="4" t="inlineStr">
        <is>
          <t>2 years 9 months 3 days</t>
        </is>
      </c>
    </row>
    <row r="8">
      <c r="A8" s="4" t="inlineStr">
        <is>
          <t>Employee stock purchase plan</t>
        </is>
      </c>
    </row>
    <row r="9">
      <c r="A9" s="3" t="inlineStr">
        <is>
          <t>Share-based Compensation Arrangement by Share-based Payment Award [Line Items]</t>
        </is>
      </c>
    </row>
    <row r="10">
      <c r="A10" s="4" t="inlineStr">
        <is>
          <t>Employee stock purchase plan, compensation expense | $</t>
        </is>
      </c>
      <c r="C10" s="6" t="n">
        <v>8800</v>
      </c>
      <c r="D10" s="6" t="n">
        <v>4700</v>
      </c>
    </row>
    <row r="11">
      <c r="A11" s="4" t="inlineStr">
        <is>
          <t>2009 Stock Option Plan</t>
        </is>
      </c>
    </row>
    <row r="12">
      <c r="A12" s="3" t="inlineStr">
        <is>
          <t>Share-based Compensation Arrangement by Share-based Payment Award [Line Items]</t>
        </is>
      </c>
    </row>
    <row r="13">
      <c r="A13" s="4" t="inlineStr">
        <is>
          <t>Shares available for future issuance (in shares)</t>
        </is>
      </c>
      <c r="B13" s="5" t="n">
        <v>0</v>
      </c>
    </row>
    <row r="14">
      <c r="A14" s="4" t="inlineStr">
        <is>
          <t>2009 Stock Option Plan | Stock options, RSAs, and RSUs</t>
        </is>
      </c>
    </row>
    <row r="15">
      <c r="A15" s="3" t="inlineStr">
        <is>
          <t>Share-based Compensation Arrangement by Share-based Payment Award [Line Items]</t>
        </is>
      </c>
    </row>
    <row r="16">
      <c r="A16" s="4" t="inlineStr">
        <is>
          <t>Equity instruments outstanding (in shares)</t>
        </is>
      </c>
      <c r="C16" s="5" t="n">
        <v>8404227</v>
      </c>
    </row>
    <row r="17">
      <c r="A17" s="4" t="inlineStr">
        <is>
          <t>2015 Equity Incentive Plan</t>
        </is>
      </c>
    </row>
    <row r="18">
      <c r="A18" s="3" t="inlineStr">
        <is>
          <t>Share-based Compensation Arrangement by Share-based Payment Award [Line Items]</t>
        </is>
      </c>
    </row>
    <row r="19">
      <c r="A19" s="4" t="inlineStr">
        <is>
          <t>Shares available for future issuance (in shares)</t>
        </is>
      </c>
      <c r="C19" s="5" t="n">
        <v>121543822</v>
      </c>
    </row>
    <row r="20">
      <c r="A20" s="4" t="inlineStr">
        <is>
          <t>Shares reserved for future issuance (in shares)</t>
        </is>
      </c>
      <c r="B20" s="5" t="n">
        <v>30000000</v>
      </c>
    </row>
    <row r="21">
      <c r="A21" s="4" t="inlineStr">
        <is>
          <t>Shares reserved for future issuance, percentage of annual increase</t>
        </is>
      </c>
      <c r="B21" s="4" t="inlineStr">
        <is>
          <t>5.00%</t>
        </is>
      </c>
    </row>
    <row r="22">
      <c r="A22" s="4" t="inlineStr">
        <is>
          <t>2015 Equity Incentive Plan | Stock options, RSAs, and RSUs</t>
        </is>
      </c>
    </row>
    <row r="23">
      <c r="A23" s="3" t="inlineStr">
        <is>
          <t>Share-based Compensation Arrangement by Share-based Payment Award [Line Items]</t>
        </is>
      </c>
    </row>
    <row r="24">
      <c r="A24" s="4" t="inlineStr">
        <is>
          <t>Equity instruments outstanding (in shares)</t>
        </is>
      </c>
      <c r="C24" s="5" t="n">
        <v>16874534</v>
      </c>
    </row>
    <row r="25">
      <c r="A25" s="4" t="inlineStr">
        <is>
          <t>2015 Equity Incentive Plan | Maximum</t>
        </is>
      </c>
    </row>
    <row r="26">
      <c r="A26" s="3" t="inlineStr">
        <is>
          <t>Share-based Compensation Arrangement by Share-based Payment Award [Line Items]</t>
        </is>
      </c>
    </row>
    <row r="27">
      <c r="A27" s="4" t="inlineStr">
        <is>
          <t>Shares reserved for future issuance, amount of annual increase (in shares)</t>
        </is>
      </c>
      <c r="B27" s="5" t="n">
        <v>4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HOLDERS' EQUITY - Stock Option Activity (Details) - USD ($) $ / shares in Units, $ in Thousands</t>
        </is>
      </c>
      <c r="B1" s="2" t="inlineStr">
        <is>
          <t>3 Months Ended</t>
        </is>
      </c>
      <c r="C1" s="2" t="inlineStr">
        <is>
          <t>12 Months Ended</t>
        </is>
      </c>
    </row>
    <row r="2">
      <c r="B2" s="2" t="inlineStr">
        <is>
          <t>Mar. 31, 2021</t>
        </is>
      </c>
      <c r="C2" s="2" t="inlineStr">
        <is>
          <t>Dec. 31, 2020</t>
        </is>
      </c>
      <c r="D2" s="2" t="inlineStr">
        <is>
          <t>Mar. 31, 2021</t>
        </is>
      </c>
    </row>
    <row r="3">
      <c r="A3" s="3" t="inlineStr">
        <is>
          <t>Number of Stock Options Outstanding</t>
        </is>
      </c>
    </row>
    <row r="4">
      <c r="A4" s="4" t="inlineStr">
        <is>
          <t>Beginning balance (in shares)</t>
        </is>
      </c>
      <c r="B4" s="5" t="n">
        <v>13630882</v>
      </c>
    </row>
    <row r="5">
      <c r="A5" s="4" t="inlineStr">
        <is>
          <t>Exercised (in shares)</t>
        </is>
      </c>
      <c r="B5" s="5" t="n">
        <v>-2592301</v>
      </c>
    </row>
    <row r="6">
      <c r="A6" s="4" t="inlineStr">
        <is>
          <t>Ending balance (in shares)</t>
        </is>
      </c>
      <c r="B6" s="5" t="n">
        <v>11038581</v>
      </c>
      <c r="C6" s="5" t="n">
        <v>13630882</v>
      </c>
    </row>
    <row r="7">
      <c r="A7" s="3" t="inlineStr">
        <is>
          <t>Weighted Average Exercise Price</t>
        </is>
      </c>
    </row>
    <row r="8">
      <c r="A8" s="4" t="inlineStr">
        <is>
          <t>Beginning balance (in USD per share)</t>
        </is>
      </c>
      <c r="B8" s="7" t="n">
        <v>17.84</v>
      </c>
    </row>
    <row r="9">
      <c r="A9" s="4" t="inlineStr">
        <is>
          <t>Exercised (in USD per share)</t>
        </is>
      </c>
      <c r="B9" s="12" t="n">
        <v>12.69</v>
      </c>
    </row>
    <row r="10">
      <c r="A10" s="4" t="inlineStr">
        <is>
          <t>Ending balance (in USD per share)</t>
        </is>
      </c>
      <c r="B10" s="7" t="n">
        <v>17.84</v>
      </c>
      <c r="C10" s="7" t="n">
        <v>17.84</v>
      </c>
      <c r="D10" s="7" t="n">
        <v>19.06</v>
      </c>
    </row>
    <row r="11">
      <c r="A11" s="3" t="inlineStr">
        <is>
          <t>Options Exercisable</t>
        </is>
      </c>
    </row>
    <row r="12">
      <c r="A12" s="4" t="inlineStr">
        <is>
          <t>Options exercisable (in shares)</t>
        </is>
      </c>
      <c r="D12" s="5" t="n">
        <v>9605627</v>
      </c>
    </row>
    <row r="13">
      <c r="A13" s="4" t="inlineStr">
        <is>
          <t>Options exercisable (in USD per share)</t>
        </is>
      </c>
      <c r="D13" s="7" t="n">
        <v>12.66</v>
      </c>
    </row>
    <row r="14">
      <c r="A14" s="3" t="inlineStr">
        <is>
          <t>Additional Disclosures</t>
        </is>
      </c>
    </row>
    <row r="15">
      <c r="A15" s="4" t="inlineStr">
        <is>
          <t>Weighted average remaining contractual term, options outstanding</t>
        </is>
      </c>
      <c r="B15" s="4" t="inlineStr">
        <is>
          <t>4 years 2 months 4 days</t>
        </is>
      </c>
      <c r="C15" s="4" t="inlineStr">
        <is>
          <t>3 years 10 months 2 days</t>
        </is>
      </c>
    </row>
    <row r="16">
      <c r="A16" s="4" t="inlineStr">
        <is>
          <t>Weighted average remaining contractual term, options exercisable</t>
        </is>
      </c>
      <c r="B16" s="4" t="inlineStr">
        <is>
          <t>3 years 6 months 3 days</t>
        </is>
      </c>
    </row>
    <row r="17">
      <c r="A17" s="4" t="inlineStr">
        <is>
          <t>Aggregate intrinsic value, options outstanding</t>
        </is>
      </c>
      <c r="C17" s="6" t="n">
        <v>2723394</v>
      </c>
      <c r="D17" s="6" t="n">
        <v>2295969</v>
      </c>
    </row>
    <row r="18">
      <c r="A18" s="4" t="inlineStr">
        <is>
          <t>Aggregate intrinsic value, options exercisable</t>
        </is>
      </c>
      <c r="D18" s="6" t="n">
        <v>20593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Business Square, Inc. (together with its subsidiaries, Square or the Company) creates tools that empower businesses, sellers and individuals to participate in the economy. Square enables sellers to accept card payments and also provides reporting and analytics, and next-day settlement. Square’s point-of-sale software and other business services help sellers manage inventory, locations, and employees; access financing; engage buyers; build a website or online store; and grow sales. Cash App is an easy way for people to store, send, receive, spend, and invest money. Square was founded in 2009 and is headquartered in San Francisco, with offices in the United States, Canada, Japan, Australia, Ireland, the United Kingdom, Spain, and Lithuania. On March 1, 2021, the industrial loan company charter for Square Financial Services ("SFS"), a wholly owned subsidiary of the Company, was approved by the Federal Deposit Insurance Corporation ("FDIC") and the State of Utah to begin its banking operations. As of March 31, 2021, the operations of SFS have not been material. 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20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loss), and cash flows for the interim periods. All intercompany transactions and balances have been eliminated in consolidation. The interim results for the three months ended March 31, 2021 are not necessarily indicative of the results that may be expected for the year ending December 31, 2021, or for any other future annual or interim period. The information included in this Quarterly Report on Form 10-Q should be read in conjunction with the Consolidated Financial Statements and related notes in the Company's Annual Report on Form 10-K for the year ended December 31, 2020. Use of Estimates The preparation of the Company’s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densed consolidated financial statements include, but are not limited to, those related to revenue recognition, accrued transaction losses, contingencies, valuation of the debt component of convertible senior notes, valuation of loans held for sale including loans under the Paycheck Protection Program ("PPP"), valuation of goodwill and acquired intangible assets, deferred revenue, determination of income and other taxes, operating and financing lease right-of-use assets and related liabilities, assessing the likelihood of adverse outcomes from claims and disputes, and share-based compensation. In March 2020, the World Health Organization declared the COVID-19 outbreak a global pandemic. The Company operates in geographic locations that have been impacted by COVID-19 and that are subject to various mandated local, state and federally issued public health ordinances, which have impacted the business operations and financial performance of the Company, its employees, and its customers. The extent to which the pandemic will further impact the Company and its customers will depend on future developments, including, but not limited to, various uncertainties that could negatively impact the Company's customers ability to repay outstanding amounts or even continue in business, the duration and ultimate scope of the pandemic, the impact of variants of the disease, the availability and efficacy of vaccines, the speed at which such vaccines are administered, the likelihood of a resurgence of positive cases, further government stimulus assistance programs, and the impact on regional and worldwide economies and financial markets in general, all of which are uncertain and cannot be predicted. The Company continues to revise and update the carrying values of its assets or liabilities based on estimates, judgments and circumstances it is aware of, particularly, the expected impact of COVID-19. The Company's estimates of accrued transaction losses and valuation of loans held for sale are based on historical experience, adjusted for market data relevant to the current economic environment. Specifically related to the COVID-19 pandemic, the Company considers market data for similar historical periods of unprecedented economic conditions and uncertainty in developing such estimates and assumptions. While the COVID-19 pandemic continues to have ongoing global effects, as of March 31, 2021, there have been no material impacts on our estimates, but facts and circumstances could change and impact our estimates and affect our results of operations in future periods. The Company will update its estimates as developments occur and additional information is obtained. The Company will continue to refine its estimates for transaction and loan losses based on actual realized results. Actual results could differ from the estimates, and such differences may be material to the Company's financial statements. See Note 9, Other Consolidated Balance Sheet Components (Current) , for further details on transaction losses and Note 5, Fair Value of Financial Instruments , for further details on amortized cost over fair value of the loans. Concentration of Credit Risk For the three months ended March 31, 2021 and March 31, 2020, the Company had no customer that accounted for greater than 10% of total net revenue. The Company had two third-party payment processors that represented approximately 53% and 33% of settlements receivable as of March 31, 2021. As of December 31, 2020, there were two parties that represented approximately 59% and 27% of settlements receivable. All other third-party processors were insignificant. Financial instruments that potentially subject the Company to concentrations of credit risk consist primarily of cash and cash equivalents, restricted cash, marketable debt securities, settlements receivable, customer funds, reverse repurchase agreements, and loans held for sale.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 Sales and Marketing Expenses Advertising costs are expensed as incurred and included in sales and marketing expense in the condensed consolidated statements of operations. Total advertising costs for the three months ended March 31, 2021 and 2020, were $85.9 million and $36.2 million. respectively. In addition, services, incentives, and other costs to customers that are not directly related to a revenue generating transaction are recorded as sales and marketing expenses, as the Company considers these to be marketing costs to encourage the usage of Cash App. These expenses, which include, but are not limited to, Cash App peer-to-peer processing costs and related transaction losses, card issuance costs, customer referral bonuses, and promotional giveaways, were $183.6 million and $106.8 million, for the three months ended March 31, 2021 and 2020, respectively. Recently Adopted Accounting Pronouncements In August 2020, the Financial Accounting Standards Board (FASB) issued Accounting Standards Update (ASU) No. 2020-06, Accounting for Convertible Instruments and Contracts in an Entity's Own Equity , as part of its overall simplification initiative to reduce costs and complexity of applying accounting standards while maintaining or improving the usefulness of the information provided to users of financial statements. The guidance is effective for financial statements issued for fiscal years beginning after December 15, 2021, and interim periods within those fiscal years, with early adoption permitted, but only at the beginning of the fiscal year. The Company early adopted the new guidance on January 1, 2021 using the modified retrospective approach and recorded a cumulative effect upon adoption of $103.0 million as a reduction to accumulated deficit and a reduction to other paid in capital of $502.7 million related to amounts attributable to conversion options that had previously been recorded in equity. Additionally, the Company recorded an increase to its convertible notes balance by an aggregate amount of $399.7 million as a result of the reversal of the separation of the convertible debt between debt and equity. The adoption of this standard also significantly decreased the amount of non-cash interest expense to be recognized in future periods as a result of eliminating the discount associated with the equity component. There was no impact to the Company’s statements of cash flows as the result of the adoption of ASU No. 2020-06. In October 2020, the FASB issued ASU No. 2020-10, Codification Improvements ("Codification") . The update provides incremental improvements on various topics in the Codification to provide clarification, correct errors in, and to provide simplification on a variety of topics. Among other items, the guidance includes presentation disclosures for the amount of income tax expense or benefit related to other comprehensive income. The amendments are effective for public entities in fiscal years beginning after December 15, 2020, including interim periods within those fiscal years. Early adoption is permitted. The Company adopted this guidance effective January 1, 2021 and has applied the guidance prospectively. The adoption of this guidance did not have a material impact on the Company’s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Awards and Restricted Stock Units Activity (Details) - RSAs and RSUs</t>
        </is>
      </c>
      <c r="B1" s="2" t="inlineStr">
        <is>
          <t>3 Months Ended</t>
        </is>
      </c>
    </row>
    <row r="2">
      <c r="B2" s="2" t="inlineStr">
        <is>
          <t>Mar. 31, 2021$ / sharesshares</t>
        </is>
      </c>
    </row>
    <row r="3">
      <c r="A3" s="3" t="inlineStr">
        <is>
          <t>Number of shares</t>
        </is>
      </c>
    </row>
    <row r="4">
      <c r="A4" s="4" t="inlineStr">
        <is>
          <t>Beginning balance (in shares) | shares</t>
        </is>
      </c>
      <c r="B4" s="5" t="n">
        <v>15622645</v>
      </c>
    </row>
    <row r="5">
      <c r="A5" s="4" t="inlineStr">
        <is>
          <t>Granted (in shares) | shares</t>
        </is>
      </c>
      <c r="B5" s="5" t="n">
        <v>571632</v>
      </c>
    </row>
    <row r="6">
      <c r="A6" s="4" t="inlineStr">
        <is>
          <t>Vested (in shares) | shares</t>
        </is>
      </c>
      <c r="B6" s="5" t="n">
        <v>-1744585</v>
      </c>
    </row>
    <row r="7">
      <c r="A7" s="4" t="inlineStr">
        <is>
          <t>Forfeited (in shares) | shares</t>
        </is>
      </c>
      <c r="B7" s="5" t="n">
        <v>-209512</v>
      </c>
    </row>
    <row r="8">
      <c r="A8" s="4" t="inlineStr">
        <is>
          <t>Ending balance (in shares) | shares</t>
        </is>
      </c>
      <c r="B8" s="5" t="n">
        <v>14240180</v>
      </c>
    </row>
    <row r="9">
      <c r="A9" s="3" t="inlineStr">
        <is>
          <t>Weighted Average Grant Date Fair Value</t>
        </is>
      </c>
    </row>
    <row r="10">
      <c r="A10" s="4" t="inlineStr">
        <is>
          <t>Beginning balance (in USD per share) | $ / shares</t>
        </is>
      </c>
      <c r="B10" s="7" t="n">
        <v>71.70999999999999</v>
      </c>
    </row>
    <row r="11">
      <c r="A11" s="4" t="inlineStr">
        <is>
          <t>Granted (in USD per share) | $ / shares</t>
        </is>
      </c>
      <c r="B11" s="12" t="n">
        <v>202.58</v>
      </c>
    </row>
    <row r="12">
      <c r="A12" s="4" t="inlineStr">
        <is>
          <t>Vested (in USD per share) | $ / shares</t>
        </is>
      </c>
      <c r="B12" s="12" t="n">
        <v>53.27</v>
      </c>
    </row>
    <row r="13">
      <c r="A13" s="4" t="inlineStr">
        <is>
          <t>Forfeited (in USD per share) | $ / shares</t>
        </is>
      </c>
      <c r="B13" s="12" t="n">
        <v>78.70999999999999</v>
      </c>
    </row>
    <row r="14">
      <c r="A14" s="4" t="inlineStr">
        <is>
          <t>Ending balance (in USD per share) | $ / shares</t>
        </is>
      </c>
      <c r="B14" s="7" t="n">
        <v>79.1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Effects of Share-Based Compensation on Statements of Operations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hare-based compensation expense</t>
        </is>
      </c>
      <c r="B4" s="6" t="n">
        <v>118623</v>
      </c>
      <c r="C4" s="6" t="n">
        <v>77303</v>
      </c>
    </row>
    <row r="5">
      <c r="A5" s="4" t="inlineStr">
        <is>
          <t>Cost of revenue</t>
        </is>
      </c>
    </row>
    <row r="6">
      <c r="A6" s="3" t="inlineStr">
        <is>
          <t>Share-based Payment Arrangement, Expensed and Capitalized, Amount [Line Items]</t>
        </is>
      </c>
    </row>
    <row r="7">
      <c r="A7" s="4" t="inlineStr">
        <is>
          <t>Share-based compensation expense</t>
        </is>
      </c>
      <c r="B7" s="5" t="n">
        <v>99</v>
      </c>
      <c r="C7" s="5" t="n">
        <v>76</v>
      </c>
    </row>
    <row r="8">
      <c r="A8" s="4" t="inlineStr">
        <is>
          <t>Product development</t>
        </is>
      </c>
    </row>
    <row r="9">
      <c r="A9" s="3" t="inlineStr">
        <is>
          <t>Share-based Payment Arrangement, Expensed and Capitalized, Amount [Line Items]</t>
        </is>
      </c>
    </row>
    <row r="10">
      <c r="A10" s="4" t="inlineStr">
        <is>
          <t>Share-based compensation expense</t>
        </is>
      </c>
      <c r="B10" s="5" t="n">
        <v>86895</v>
      </c>
      <c r="C10" s="5" t="n">
        <v>57400</v>
      </c>
    </row>
    <row r="11">
      <c r="A11" s="4" t="inlineStr">
        <is>
          <t>Sales and marketing</t>
        </is>
      </c>
    </row>
    <row r="12">
      <c r="A12" s="3" t="inlineStr">
        <is>
          <t>Share-based Payment Arrangement, Expensed and Capitalized, Amount [Line Items]</t>
        </is>
      </c>
    </row>
    <row r="13">
      <c r="A13" s="4" t="inlineStr">
        <is>
          <t>Share-based compensation expense</t>
        </is>
      </c>
      <c r="B13" s="5" t="n">
        <v>10880</v>
      </c>
      <c r="C13" s="5" t="n">
        <v>6407</v>
      </c>
    </row>
    <row r="14">
      <c r="A14" s="4" t="inlineStr">
        <is>
          <t>General and administrative</t>
        </is>
      </c>
    </row>
    <row r="15">
      <c r="A15" s="3" t="inlineStr">
        <is>
          <t>Share-based Payment Arrangement, Expensed and Capitalized, Amount [Line Items]</t>
        </is>
      </c>
    </row>
    <row r="16">
      <c r="A16" s="4" t="inlineStr">
        <is>
          <t>Share-based compensation expense</t>
        </is>
      </c>
      <c r="B16" s="6" t="n">
        <v>20749</v>
      </c>
      <c r="C16" s="6" t="n">
        <v>1342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alculation of Basic and Diluted Net Income (Los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 (loss)</t>
        </is>
      </c>
      <c r="B4" s="6" t="n">
        <v>39008</v>
      </c>
      <c r="C4" s="6" t="n">
        <v>-105891</v>
      </c>
    </row>
    <row r="5">
      <c r="A5" s="3" t="inlineStr">
        <is>
          <t>Basic shares:</t>
        </is>
      </c>
    </row>
    <row r="6">
      <c r="A6" s="4" t="inlineStr">
        <is>
          <t>Weighted-average common shares outstanding (in shares)</t>
        </is>
      </c>
      <c r="B6" s="5" t="n">
        <v>455414</v>
      </c>
      <c r="C6" s="5" t="n">
        <v>435680</v>
      </c>
    </row>
    <row r="7">
      <c r="A7" s="4" t="inlineStr">
        <is>
          <t>Weighted-average unvested shares (in shares)</t>
        </is>
      </c>
      <c r="B7" s="5" t="n">
        <v>-441</v>
      </c>
      <c r="C7" s="5" t="n">
        <v>-740</v>
      </c>
    </row>
    <row r="8">
      <c r="A8" s="4" t="inlineStr">
        <is>
          <t>Weighted-average shares used to compute basic net income (loss) per share (in shares)</t>
        </is>
      </c>
      <c r="B8" s="5" t="n">
        <v>454973</v>
      </c>
      <c r="C8" s="5" t="n">
        <v>434940</v>
      </c>
    </row>
    <row r="9">
      <c r="A9" s="3" t="inlineStr">
        <is>
          <t>Diluted shares:</t>
        </is>
      </c>
    </row>
    <row r="10">
      <c r="A10" s="4" t="inlineStr">
        <is>
          <t>Stock options, restricted stock, and employee stock purchase plan (in shares)</t>
        </is>
      </c>
      <c r="B10" s="5" t="n">
        <v>20972</v>
      </c>
      <c r="C10" s="5" t="n">
        <v>0</v>
      </c>
    </row>
    <row r="11">
      <c r="A11" s="4" t="inlineStr">
        <is>
          <t>Convertible senior notes (in shares)</t>
        </is>
      </c>
      <c r="B11" s="5" t="n">
        <v>322</v>
      </c>
      <c r="C11" s="5" t="n">
        <v>0</v>
      </c>
    </row>
    <row r="12">
      <c r="A12" s="4" t="inlineStr">
        <is>
          <t>Common stock warrants (in shares)</t>
        </is>
      </c>
      <c r="B12" s="5" t="n">
        <v>25086</v>
      </c>
      <c r="C12" s="5" t="n">
        <v>0</v>
      </c>
    </row>
    <row r="13">
      <c r="A13" s="4" t="inlineStr">
        <is>
          <t>Weighted-average shares used to compute diluted net loss per share (in shares)</t>
        </is>
      </c>
      <c r="B13" s="5" t="n">
        <v>501353</v>
      </c>
      <c r="C13" s="5" t="n">
        <v>434940</v>
      </c>
    </row>
    <row r="14">
      <c r="A14" s="3" t="inlineStr">
        <is>
          <t>Net income (loss) per share:</t>
        </is>
      </c>
    </row>
    <row r="15">
      <c r="A15" s="4" t="inlineStr">
        <is>
          <t>Basic (in USD per share)</t>
        </is>
      </c>
      <c r="B15" s="7" t="n">
        <v>0.09</v>
      </c>
      <c r="C15" s="7" t="n">
        <v>-0.24</v>
      </c>
    </row>
    <row r="16">
      <c r="A16" s="4" t="inlineStr">
        <is>
          <t>Diluted (in USD per share)</t>
        </is>
      </c>
      <c r="B16" s="7" t="n">
        <v>0.08</v>
      </c>
      <c r="C16" s="7" t="n">
        <v>-0.2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Excluded from Computation of Diluted Net Income (Loss) Per Share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alculation of diluted net income (loss) per share (in shares)</t>
        </is>
      </c>
      <c r="B4" s="5" t="n">
        <v>27229</v>
      </c>
      <c r="C4" s="5" t="n">
        <v>91133</v>
      </c>
    </row>
    <row r="5">
      <c r="A5" s="4" t="inlineStr">
        <is>
          <t>Stock options, restricted stock, and employee stock purchase plan</t>
        </is>
      </c>
    </row>
    <row r="6">
      <c r="A6" s="3" t="inlineStr">
        <is>
          <t>Antidilutive Securities Excluded from Computation of Earnings Per Share [Line Items]</t>
        </is>
      </c>
    </row>
    <row r="7">
      <c r="A7" s="4" t="inlineStr">
        <is>
          <t>Antidilutive securities excluded from calculation of diluted net income (loss) per share (in shares)</t>
        </is>
      </c>
      <c r="B7" s="5" t="n">
        <v>6109</v>
      </c>
      <c r="C7" s="5" t="n">
        <v>36042</v>
      </c>
    </row>
    <row r="8">
      <c r="A8" s="4" t="inlineStr">
        <is>
          <t>Common stock warrants</t>
        </is>
      </c>
    </row>
    <row r="9">
      <c r="A9" s="3" t="inlineStr">
        <is>
          <t>Antidilutive Securities Excluded from Computation of Earnings Per Share [Line Items]</t>
        </is>
      </c>
    </row>
    <row r="10">
      <c r="A10" s="4" t="inlineStr">
        <is>
          <t>Antidilutive securities excluded from calculation of diluted net income (loss) per share (in shares)</t>
        </is>
      </c>
      <c r="B10" s="5" t="n">
        <v>17275</v>
      </c>
      <c r="C10" s="5" t="n">
        <v>32613</v>
      </c>
    </row>
    <row r="11">
      <c r="A11" s="4" t="inlineStr">
        <is>
          <t>Convertible senior notes</t>
        </is>
      </c>
    </row>
    <row r="12">
      <c r="A12" s="3" t="inlineStr">
        <is>
          <t>Antidilutive Securities Excluded from Computation of Earnings Per Share [Line Items]</t>
        </is>
      </c>
    </row>
    <row r="13">
      <c r="A13" s="4" t="inlineStr">
        <is>
          <t>Antidilutive securities excluded from calculation of diluted net income (loss) per share (in shares)</t>
        </is>
      </c>
      <c r="B13" s="5" t="n">
        <v>3845</v>
      </c>
      <c r="C13" s="5" t="n">
        <v>2247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8" customWidth="1" min="4" max="4"/>
  </cols>
  <sheetData>
    <row r="1">
      <c r="A1" s="1" t="inlineStr">
        <is>
          <t>RELATED PARTY TRANSACTIONS (Details) - USD ($) $ in Thousands</t>
        </is>
      </c>
      <c r="B1" s="2" t="inlineStr">
        <is>
          <t>Mar. 31, 2021</t>
        </is>
      </c>
      <c r="C1" s="2" t="inlineStr">
        <is>
          <t>Dec. 31, 2020</t>
        </is>
      </c>
      <c r="D1" s="2" t="inlineStr">
        <is>
          <t>Jul. 31, 2019</t>
        </is>
      </c>
    </row>
    <row r="2">
      <c r="A2" s="3" t="inlineStr">
        <is>
          <t>Related Party Transaction [Line Items]</t>
        </is>
      </c>
    </row>
    <row r="3">
      <c r="A3" s="4" t="inlineStr">
        <is>
          <t>Total lease payments over term</t>
        </is>
      </c>
      <c r="B3" s="6" t="n">
        <v>550495</v>
      </c>
    </row>
    <row r="4">
      <c r="A4" s="4" t="inlineStr">
        <is>
          <t>Operating lease right-of-use assets</t>
        </is>
      </c>
      <c r="B4" s="5" t="n">
        <v>463331</v>
      </c>
      <c r="C4" s="6" t="n">
        <v>456888</v>
      </c>
    </row>
    <row r="5">
      <c r="A5" s="4" t="inlineStr">
        <is>
          <t>Operating lease liability</t>
        </is>
      </c>
      <c r="B5" s="5" t="n">
        <v>455854</v>
      </c>
    </row>
    <row r="6">
      <c r="A6" s="4" t="inlineStr">
        <is>
          <t>Affiliated Entity | Operating Lease Agreement</t>
        </is>
      </c>
    </row>
    <row r="7">
      <c r="A7" s="3" t="inlineStr">
        <is>
          <t>Related Party Transaction [Line Items]</t>
        </is>
      </c>
    </row>
    <row r="8">
      <c r="A8" s="4" t="inlineStr">
        <is>
          <t>Operating lease term</t>
        </is>
      </c>
      <c r="D8" s="4" t="inlineStr">
        <is>
          <t>15 years 6 months</t>
        </is>
      </c>
    </row>
    <row r="9">
      <c r="A9" s="4" t="inlineStr">
        <is>
          <t>Total lease payments over term</t>
        </is>
      </c>
      <c r="D9" s="6" t="n">
        <v>42700</v>
      </c>
    </row>
    <row r="10">
      <c r="A10" s="4" t="inlineStr">
        <is>
          <t>Operating lease right-of-use assets</t>
        </is>
      </c>
      <c r="B10" s="5" t="n">
        <v>21300</v>
      </c>
    </row>
    <row r="11">
      <c r="A11" s="4" t="inlineStr">
        <is>
          <t>Operating lease liability</t>
        </is>
      </c>
      <c r="B11" s="6" t="n">
        <v>331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COMMITMENTS AND CONTINGENCIES - Operating and Finance Leases Narrative (Details)</t>
        </is>
      </c>
      <c r="B1" s="2" t="inlineStr">
        <is>
          <t>1 Months Ended</t>
        </is>
      </c>
      <c r="C1" s="2" t="inlineStr">
        <is>
          <t>3 Months Ended</t>
        </is>
      </c>
    </row>
    <row r="2">
      <c r="B2" s="2" t="inlineStr">
        <is>
          <t>Jul. 31, 2019USD ($)ft²renewal_option</t>
        </is>
      </c>
      <c r="C2" s="2" t="inlineStr">
        <is>
          <t>Mar. 31, 2021USD ($)</t>
        </is>
      </c>
    </row>
    <row r="3">
      <c r="A3" s="3" t="inlineStr">
        <is>
          <t>Lessee, Lease, Description [Line Items]</t>
        </is>
      </c>
    </row>
    <row r="4">
      <c r="A4" s="4" t="inlineStr">
        <is>
          <t>Total lease payments over term</t>
        </is>
      </c>
      <c r="C4" s="6" t="n">
        <v>550495000</v>
      </c>
    </row>
    <row r="5">
      <c r="A5" s="4" t="inlineStr">
        <is>
          <t>Finance lease obligation</t>
        </is>
      </c>
      <c r="C5" s="6" t="n">
        <v>0</v>
      </c>
    </row>
    <row r="6">
      <c r="A6" s="4" t="inlineStr">
        <is>
          <t>Operating Lease Agreement | Affiliated Entity</t>
        </is>
      </c>
    </row>
    <row r="7">
      <c r="A7" s="3" t="inlineStr">
        <is>
          <t>Lessee, Lease, Description [Line Items]</t>
        </is>
      </c>
    </row>
    <row r="8">
      <c r="A8" s="4" t="inlineStr">
        <is>
          <t>Operating lease, number of renewal options | renewal_option</t>
        </is>
      </c>
      <c r="B8" s="5" t="n">
        <v>2</v>
      </c>
    </row>
    <row r="9">
      <c r="A9" s="4" t="inlineStr">
        <is>
          <t>Operating lease renewal term</t>
        </is>
      </c>
      <c r="B9" s="4" t="inlineStr">
        <is>
          <t>5 years</t>
        </is>
      </c>
    </row>
    <row r="10">
      <c r="A10" s="4" t="inlineStr">
        <is>
          <t>Leased area of office space (in sq ft) | ft²</t>
        </is>
      </c>
      <c r="B10" s="5" t="n">
        <v>226185</v>
      </c>
    </row>
    <row r="11">
      <c r="A11" s="4" t="inlineStr">
        <is>
          <t>Operating lease term</t>
        </is>
      </c>
      <c r="B11" s="4" t="inlineStr">
        <is>
          <t>15 years 6 months</t>
        </is>
      </c>
    </row>
    <row r="12">
      <c r="A12" s="4" t="inlineStr">
        <is>
          <t>Total lease payments over term</t>
        </is>
      </c>
      <c r="B12" s="6" t="n">
        <v>42700000</v>
      </c>
    </row>
    <row r="13">
      <c r="A13" s="4" t="inlineStr">
        <is>
          <t>Maximum</t>
        </is>
      </c>
    </row>
    <row r="14">
      <c r="A14" s="3" t="inlineStr">
        <is>
          <t>Lessee, Lease, Description [Line Items]</t>
        </is>
      </c>
    </row>
    <row r="15">
      <c r="A15" s="4" t="inlineStr">
        <is>
          <t>Operating lease, option to terminate leased space (up to)</t>
        </is>
      </c>
      <c r="B15" s="12" t="n">
        <v>0.5</v>
      </c>
    </row>
    <row r="16">
      <c r="A16" s="4" t="inlineStr">
        <is>
          <t>Building</t>
        </is>
      </c>
    </row>
    <row r="17">
      <c r="A17" s="3" t="inlineStr">
        <is>
          <t>Lessee, Lease, Description [Line Items]</t>
        </is>
      </c>
    </row>
    <row r="18">
      <c r="A18" s="4" t="inlineStr">
        <is>
          <t>Operating lease renewal term</t>
        </is>
      </c>
      <c r="C18" s="4" t="inlineStr">
        <is>
          <t>5 years</t>
        </is>
      </c>
    </row>
    <row r="19">
      <c r="A19" s="4" t="inlineStr">
        <is>
          <t>Operating lease option to terminate term</t>
        </is>
      </c>
      <c r="C19" s="4" t="inlineStr">
        <is>
          <t>1 year</t>
        </is>
      </c>
    </row>
    <row r="20">
      <c r="A20" s="4" t="inlineStr">
        <is>
          <t>Building | Minimum</t>
        </is>
      </c>
    </row>
    <row r="21">
      <c r="A21" s="3" t="inlineStr">
        <is>
          <t>Lessee, Lease, Description [Line Items]</t>
        </is>
      </c>
    </row>
    <row r="22">
      <c r="A22" s="4" t="inlineStr">
        <is>
          <t>Operating lease remaining term</t>
        </is>
      </c>
      <c r="C22" s="4" t="inlineStr">
        <is>
          <t>1 year</t>
        </is>
      </c>
    </row>
    <row r="23">
      <c r="A23" s="4" t="inlineStr">
        <is>
          <t>Building | Maximum</t>
        </is>
      </c>
    </row>
    <row r="24">
      <c r="A24" s="3" t="inlineStr">
        <is>
          <t>Lessee, Lease, Description [Line Items]</t>
        </is>
      </c>
    </row>
    <row r="25">
      <c r="A25" s="4" t="inlineStr">
        <is>
          <t>Operating lease remaining term</t>
        </is>
      </c>
      <c r="C25" s="4" t="inlineStr">
        <is>
          <t>16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 Expense Components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Fixed operating lease costs</t>
        </is>
      </c>
      <c r="B4" s="6" t="n">
        <v>20432</v>
      </c>
      <c r="C4" s="6" t="n">
        <v>15125</v>
      </c>
    </row>
    <row r="5">
      <c r="A5" s="4" t="inlineStr">
        <is>
          <t>Variable operating lease costs</t>
        </is>
      </c>
      <c r="B5" s="5" t="n">
        <v>3508</v>
      </c>
      <c r="C5" s="5" t="n">
        <v>5724</v>
      </c>
    </row>
    <row r="6">
      <c r="A6" s="4" t="inlineStr">
        <is>
          <t>Short term lease costs</t>
        </is>
      </c>
      <c r="B6" s="5" t="n">
        <v>388</v>
      </c>
      <c r="C6" s="5" t="n">
        <v>1856</v>
      </c>
    </row>
    <row r="7">
      <c r="A7" s="4" t="inlineStr">
        <is>
          <t>Sublease income</t>
        </is>
      </c>
      <c r="B7" s="5" t="n">
        <v>-2625</v>
      </c>
      <c r="C7" s="5" t="n">
        <v>-1437</v>
      </c>
    </row>
    <row r="8">
      <c r="A8" s="4" t="inlineStr">
        <is>
          <t>Amortization of finance lease right-of-use assets</t>
        </is>
      </c>
      <c r="B8" s="5" t="n">
        <v>0</v>
      </c>
      <c r="C8" s="5" t="n">
        <v>1054</v>
      </c>
    </row>
    <row r="9">
      <c r="A9" s="4" t="inlineStr">
        <is>
          <t>Total lease costs</t>
        </is>
      </c>
      <c r="B9" s="6" t="n">
        <v>21703</v>
      </c>
      <c r="C9" s="6" t="n">
        <v>2232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7" customWidth="1" min="2" max="2"/>
  </cols>
  <sheetData>
    <row r="1">
      <c r="A1" s="1" t="inlineStr">
        <is>
          <t>COMMITMENTS AND CONTINGENCIES - Other Information Related to Leases (Details)</t>
        </is>
      </c>
      <c r="B1" s="2" t="inlineStr">
        <is>
          <t>Mar. 31, 2021</t>
        </is>
      </c>
    </row>
    <row r="2">
      <c r="A2" s="3" t="inlineStr">
        <is>
          <t>Weighted Average Remaining Lease Term:</t>
        </is>
      </c>
    </row>
    <row r="3">
      <c r="A3" s="4" t="inlineStr">
        <is>
          <t>Operating leases</t>
        </is>
      </c>
      <c r="B3" s="4" t="inlineStr">
        <is>
          <t>8 years 6 months</t>
        </is>
      </c>
    </row>
    <row r="4">
      <c r="A4" s="3" t="inlineStr">
        <is>
          <t>Weighted Average Discount Rate:</t>
        </is>
      </c>
    </row>
    <row r="5">
      <c r="A5" s="4" t="inlineStr">
        <is>
          <t>Operating leases</t>
        </is>
      </c>
      <c r="B5" s="4" t="inlineStr">
        <is>
          <t>4.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ash Flows Related to Leases (Detail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Payments for operating lease liabilities</t>
        </is>
      </c>
      <c r="B4" s="6" t="n">
        <v>-18250</v>
      </c>
      <c r="C4" s="6" t="n">
        <v>-9570</v>
      </c>
    </row>
    <row r="5">
      <c r="A5" s="3" t="inlineStr">
        <is>
          <t>Cash flows from financing activities:</t>
        </is>
      </c>
    </row>
    <row r="6">
      <c r="A6" s="4" t="inlineStr">
        <is>
          <t>Principal payments on finance lease obligation</t>
        </is>
      </c>
      <c r="B6" s="5" t="n">
        <v>0</v>
      </c>
      <c r="C6" s="5" t="n">
        <v>-1054</v>
      </c>
    </row>
    <row r="7">
      <c r="A7" s="3" t="inlineStr">
        <is>
          <t>Supplemental Cash Flow Data:</t>
        </is>
      </c>
    </row>
    <row r="8">
      <c r="A8" s="4" t="inlineStr">
        <is>
          <t>Right-of-use assets obtained in exchange for operating lease obligations</t>
        </is>
      </c>
      <c r="B8" s="6" t="n">
        <v>22715</v>
      </c>
      <c r="C8" s="6" t="n">
        <v>25555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Under Non-Cancelable Operating Leases and Finance Leases (Details) $ in Thousands</t>
        </is>
      </c>
      <c r="B1" s="2" t="inlineStr">
        <is>
          <t>Mar. 31, 2021USD ($)</t>
        </is>
      </c>
    </row>
    <row r="2">
      <c r="A2" s="3" t="inlineStr">
        <is>
          <t>Operating</t>
        </is>
      </c>
    </row>
    <row r="3">
      <c r="A3" s="4" t="inlineStr">
        <is>
          <t>Remainder of 2021</t>
        </is>
      </c>
      <c r="B3" s="6" t="n">
        <v>53124</v>
      </c>
    </row>
    <row r="4">
      <c r="A4" s="4" t="inlineStr">
        <is>
          <t>2022</t>
        </is>
      </c>
      <c r="B4" s="5" t="n">
        <v>79498</v>
      </c>
    </row>
    <row r="5">
      <c r="A5" s="4" t="inlineStr">
        <is>
          <t>2023</t>
        </is>
      </c>
      <c r="B5" s="5" t="n">
        <v>73060</v>
      </c>
    </row>
    <row r="6">
      <c r="A6" s="4" t="inlineStr">
        <is>
          <t>2024</t>
        </is>
      </c>
      <c r="B6" s="5" t="n">
        <v>54291</v>
      </c>
    </row>
    <row r="7">
      <c r="A7" s="4" t="inlineStr">
        <is>
          <t>2025</t>
        </is>
      </c>
      <c r="B7" s="5" t="n">
        <v>49424</v>
      </c>
    </row>
    <row r="8">
      <c r="A8" s="4" t="inlineStr">
        <is>
          <t>Thereafter</t>
        </is>
      </c>
      <c r="B8" s="5" t="n">
        <v>241098</v>
      </c>
    </row>
    <row r="9">
      <c r="A9" s="4" t="inlineStr">
        <is>
          <t>Total</t>
        </is>
      </c>
      <c r="B9" s="5" t="n">
        <v>550495</v>
      </c>
    </row>
    <row r="10">
      <c r="A10" s="4" t="inlineStr">
        <is>
          <t>Less: amount representing interest</t>
        </is>
      </c>
      <c r="B10" s="5" t="n">
        <v>80806</v>
      </c>
    </row>
    <row r="11">
      <c r="A11" s="4" t="inlineStr">
        <is>
          <t>Less: lease incentives</t>
        </is>
      </c>
      <c r="B11" s="5" t="n">
        <v>13835</v>
      </c>
    </row>
    <row r="12">
      <c r="A12" s="4" t="inlineStr">
        <is>
          <t>Total</t>
        </is>
      </c>
      <c r="B12" s="6" t="n">
        <v>4558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The following table presents the Company's revenue disaggregated by revenue source (in thousands): Three Months Ended 2021 2020 Revenue from Contracts with Customers: Transaction-based revenue $ 959,733 $ 758,101 Subscription and services-based revenue 525,065 255,883 Hardware revenue 28,788 20,675 Bitcoin revenue 3,511,068 306,098 Revenue from other sources: Subscription and services-based revenue $ 32,616 $ 40,352 The deferred revenue balances were as follows (in thousands): Three Months Ended 2021 2020 Deferred revenue, beginning of the period $ 51,804 $ 44,331 Deferred revenue, end of the period 54,726 47,046 Revenue recognized in the period from amounts included in deferred revenue at the beginning of the period $ 18,933 $ 15,57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Contingencies Narrative (Details) $ in Millions</t>
        </is>
      </c>
      <c r="B1" s="2" t="inlineStr">
        <is>
          <t>Jun. 15, 2020USD ($)</t>
        </is>
      </c>
    </row>
    <row r="2">
      <c r="A2" s="4" t="inlineStr">
        <is>
          <t>TEXAS</t>
        </is>
      </c>
    </row>
    <row r="3">
      <c r="A3" s="3" t="inlineStr">
        <is>
          <t>Income Tax Examination [Line Items]</t>
        </is>
      </c>
    </row>
    <row r="4">
      <c r="A4" s="4" t="inlineStr">
        <is>
          <t>Estimate of possible liability for additional taxes, interest and penalties</t>
        </is>
      </c>
      <c r="B4" s="6" t="n">
        <v>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EGMENT AND GEOGRAPHICAL INFORMATION - Narrative (Details)</t>
        </is>
      </c>
      <c r="B1" s="2" t="inlineStr">
        <is>
          <t>3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Segment Reporting Inform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5057270</v>
      </c>
      <c r="C4" s="6" t="n">
        <v>1381109</v>
      </c>
    </row>
    <row r="5">
      <c r="A5" s="4" t="inlineStr">
        <is>
          <t>Segment gross profit</t>
        </is>
      </c>
      <c r="B5" s="5" t="n">
        <v>963501</v>
      </c>
      <c r="C5" s="5" t="n">
        <v>538501</v>
      </c>
    </row>
    <row r="6">
      <c r="A6" s="4" t="inlineStr">
        <is>
          <t>Operating Segments</t>
        </is>
      </c>
    </row>
    <row r="7">
      <c r="A7" s="3" t="inlineStr">
        <is>
          <t>Segment Reporting Information [Line Items]</t>
        </is>
      </c>
    </row>
    <row r="8">
      <c r="A8" s="4" t="inlineStr">
        <is>
          <t>Revenue</t>
        </is>
      </c>
      <c r="B8" s="5" t="n">
        <v>5057270</v>
      </c>
      <c r="C8" s="5" t="n">
        <v>1381109</v>
      </c>
    </row>
    <row r="9">
      <c r="A9" s="4" t="inlineStr">
        <is>
          <t>Segment gross profit</t>
        </is>
      </c>
      <c r="B9" s="5" t="n">
        <v>963501</v>
      </c>
      <c r="C9" s="5" t="n">
        <v>538501</v>
      </c>
    </row>
    <row r="10">
      <c r="A10" s="4" t="inlineStr">
        <is>
          <t>Cash App | Operating Segments</t>
        </is>
      </c>
    </row>
    <row r="11">
      <c r="A11" s="3" t="inlineStr">
        <is>
          <t>Segment Reporting Information [Line Items]</t>
        </is>
      </c>
    </row>
    <row r="12">
      <c r="A12" s="4" t="inlineStr">
        <is>
          <t>Revenue</t>
        </is>
      </c>
      <c r="B12" s="5" t="n">
        <v>4039616</v>
      </c>
      <c r="C12" s="5" t="n">
        <v>527642</v>
      </c>
    </row>
    <row r="13">
      <c r="A13" s="4" t="inlineStr">
        <is>
          <t>Segment gross profit</t>
        </is>
      </c>
      <c r="B13" s="5" t="n">
        <v>495485</v>
      </c>
      <c r="C13" s="5" t="n">
        <v>182732</v>
      </c>
    </row>
    <row r="14">
      <c r="A14" s="4" t="inlineStr">
        <is>
          <t>Seller | Operating Segments</t>
        </is>
      </c>
    </row>
    <row r="15">
      <c r="A15" s="3" t="inlineStr">
        <is>
          <t>Segment Reporting Information [Line Items]</t>
        </is>
      </c>
    </row>
    <row r="16">
      <c r="A16" s="4" t="inlineStr">
        <is>
          <t>Revenue</t>
        </is>
      </c>
      <c r="B16" s="5" t="n">
        <v>1017654</v>
      </c>
      <c r="C16" s="5" t="n">
        <v>853467</v>
      </c>
    </row>
    <row r="17">
      <c r="A17" s="4" t="inlineStr">
        <is>
          <t>Segment gross profit</t>
        </is>
      </c>
      <c r="B17" s="5" t="n">
        <v>468016</v>
      </c>
      <c r="C17" s="5" t="n">
        <v>355769</v>
      </c>
    </row>
    <row r="18">
      <c r="A18" s="4" t="inlineStr">
        <is>
          <t>Transaction-based revenue</t>
        </is>
      </c>
    </row>
    <row r="19">
      <c r="A19" s="3" t="inlineStr">
        <is>
          <t>Segment Reporting Information [Line Items]</t>
        </is>
      </c>
    </row>
    <row r="20">
      <c r="A20" s="4" t="inlineStr">
        <is>
          <t>Revenue</t>
        </is>
      </c>
      <c r="B20" s="5" t="n">
        <v>959733</v>
      </c>
      <c r="C20" s="5" t="n">
        <v>758101</v>
      </c>
    </row>
    <row r="21">
      <c r="A21" s="4" t="inlineStr">
        <is>
          <t>Transaction-based revenue | Operating Segments</t>
        </is>
      </c>
    </row>
    <row r="22">
      <c r="A22" s="3" t="inlineStr">
        <is>
          <t>Segment Reporting Information [Line Items]</t>
        </is>
      </c>
    </row>
    <row r="23">
      <c r="A23" s="4" t="inlineStr">
        <is>
          <t>Revenue</t>
        </is>
      </c>
      <c r="B23" s="5" t="n">
        <v>959733</v>
      </c>
      <c r="C23" s="5" t="n">
        <v>758101</v>
      </c>
    </row>
    <row r="24">
      <c r="A24" s="4" t="inlineStr">
        <is>
          <t>Transaction-based revenue | Cash App | Operating Segments</t>
        </is>
      </c>
    </row>
    <row r="25">
      <c r="A25" s="3" t="inlineStr">
        <is>
          <t>Segment Reporting Information [Line Items]</t>
        </is>
      </c>
    </row>
    <row r="26">
      <c r="A26" s="4" t="inlineStr">
        <is>
          <t>Revenue</t>
        </is>
      </c>
      <c r="B26" s="5" t="n">
        <v>91959</v>
      </c>
      <c r="C26" s="5" t="n">
        <v>27819</v>
      </c>
    </row>
    <row r="27">
      <c r="A27" s="4" t="inlineStr">
        <is>
          <t>Transaction-based revenue | Seller | Operating Segments</t>
        </is>
      </c>
    </row>
    <row r="28">
      <c r="A28" s="3" t="inlineStr">
        <is>
          <t>Segment Reporting Information [Line Items]</t>
        </is>
      </c>
    </row>
    <row r="29">
      <c r="A29" s="4" t="inlineStr">
        <is>
          <t>Revenue</t>
        </is>
      </c>
      <c r="B29" s="5" t="n">
        <v>867774</v>
      </c>
      <c r="C29" s="5" t="n">
        <v>730282</v>
      </c>
    </row>
    <row r="30">
      <c r="A30" s="4" t="inlineStr">
        <is>
          <t>Subscription and services-based revenue</t>
        </is>
      </c>
    </row>
    <row r="31">
      <c r="A31" s="3" t="inlineStr">
        <is>
          <t>Segment Reporting Information [Line Items]</t>
        </is>
      </c>
    </row>
    <row r="32">
      <c r="A32" s="4" t="inlineStr">
        <is>
          <t>Revenue</t>
        </is>
      </c>
      <c r="B32" s="5" t="n">
        <v>525065</v>
      </c>
      <c r="C32" s="5" t="n">
        <v>255883</v>
      </c>
    </row>
    <row r="33">
      <c r="A33" s="4" t="inlineStr">
        <is>
          <t>Revenue</t>
        </is>
      </c>
      <c r="B33" s="5" t="n">
        <v>557681</v>
      </c>
      <c r="C33" s="5" t="n">
        <v>296235</v>
      </c>
    </row>
    <row r="34">
      <c r="A34" s="4" t="inlineStr">
        <is>
          <t>Subscription and services-based revenue | Operating Segments</t>
        </is>
      </c>
    </row>
    <row r="35">
      <c r="A35" s="3" t="inlineStr">
        <is>
          <t>Segment Reporting Information [Line Items]</t>
        </is>
      </c>
    </row>
    <row r="36">
      <c r="A36" s="4" t="inlineStr">
        <is>
          <t>Revenue</t>
        </is>
      </c>
      <c r="B36" s="5" t="n">
        <v>557681</v>
      </c>
      <c r="C36" s="5" t="n">
        <v>296235</v>
      </c>
    </row>
    <row r="37">
      <c r="A37" s="4" t="inlineStr">
        <is>
          <t>Subscription and services-based revenue | Cash App | Operating Segments</t>
        </is>
      </c>
    </row>
    <row r="38">
      <c r="A38" s="3" t="inlineStr">
        <is>
          <t>Segment Reporting Information [Line Items]</t>
        </is>
      </c>
    </row>
    <row r="39">
      <c r="A39" s="4" t="inlineStr">
        <is>
          <t>Revenue</t>
        </is>
      </c>
      <c r="B39" s="5" t="n">
        <v>436589</v>
      </c>
      <c r="C39" s="5" t="n">
        <v>193725</v>
      </c>
    </row>
    <row r="40">
      <c r="A40" s="4" t="inlineStr">
        <is>
          <t>Subscription and services-based revenue | Seller | Operating Segments</t>
        </is>
      </c>
    </row>
    <row r="41">
      <c r="A41" s="3" t="inlineStr">
        <is>
          <t>Segment Reporting Information [Line Items]</t>
        </is>
      </c>
    </row>
    <row r="42">
      <c r="A42" s="4" t="inlineStr">
        <is>
          <t>Revenue</t>
        </is>
      </c>
      <c r="B42" s="5" t="n">
        <v>121092</v>
      </c>
      <c r="C42" s="5" t="n">
        <v>102510</v>
      </c>
    </row>
    <row r="43">
      <c r="A43" s="4" t="inlineStr">
        <is>
          <t>Hardware revenue</t>
        </is>
      </c>
    </row>
    <row r="44">
      <c r="A44" s="3" t="inlineStr">
        <is>
          <t>Segment Reporting Information [Line Items]</t>
        </is>
      </c>
    </row>
    <row r="45">
      <c r="A45" s="4" t="inlineStr">
        <is>
          <t>Revenue</t>
        </is>
      </c>
      <c r="B45" s="5" t="n">
        <v>28788</v>
      </c>
      <c r="C45" s="5" t="n">
        <v>20675</v>
      </c>
    </row>
    <row r="46">
      <c r="A46" s="4" t="inlineStr">
        <is>
          <t>Hardware revenue | Operating Segments</t>
        </is>
      </c>
    </row>
    <row r="47">
      <c r="A47" s="3" t="inlineStr">
        <is>
          <t>Segment Reporting Information [Line Items]</t>
        </is>
      </c>
    </row>
    <row r="48">
      <c r="A48" s="4" t="inlineStr">
        <is>
          <t>Revenue</t>
        </is>
      </c>
      <c r="B48" s="5" t="n">
        <v>28788</v>
      </c>
      <c r="C48" s="5" t="n">
        <v>20675</v>
      </c>
    </row>
    <row r="49">
      <c r="A49" s="4" t="inlineStr">
        <is>
          <t>Hardware revenue | Cash App | Operating Segments</t>
        </is>
      </c>
    </row>
    <row r="50">
      <c r="A50" s="3" t="inlineStr">
        <is>
          <t>Segment Reporting Information [Line Items]</t>
        </is>
      </c>
    </row>
    <row r="51">
      <c r="A51" s="4" t="inlineStr">
        <is>
          <t>Revenue</t>
        </is>
      </c>
      <c r="B51" s="5" t="n">
        <v>0</v>
      </c>
      <c r="C51" s="5" t="n">
        <v>0</v>
      </c>
    </row>
    <row r="52">
      <c r="A52" s="4" t="inlineStr">
        <is>
          <t>Hardware revenue | Seller | Operating Segments</t>
        </is>
      </c>
    </row>
    <row r="53">
      <c r="A53" s="3" t="inlineStr">
        <is>
          <t>Segment Reporting Information [Line Items]</t>
        </is>
      </c>
    </row>
    <row r="54">
      <c r="A54" s="4" t="inlineStr">
        <is>
          <t>Revenue</t>
        </is>
      </c>
      <c r="B54" s="5" t="n">
        <v>28788</v>
      </c>
      <c r="C54" s="5" t="n">
        <v>20675</v>
      </c>
    </row>
    <row r="55">
      <c r="A55" s="4" t="inlineStr">
        <is>
          <t>Bitcoin revenue</t>
        </is>
      </c>
    </row>
    <row r="56">
      <c r="A56" s="3" t="inlineStr">
        <is>
          <t>Segment Reporting Information [Line Items]</t>
        </is>
      </c>
    </row>
    <row r="57">
      <c r="A57" s="4" t="inlineStr">
        <is>
          <t>Revenue</t>
        </is>
      </c>
      <c r="B57" s="5" t="n">
        <v>3511068</v>
      </c>
      <c r="C57" s="5" t="n">
        <v>306098</v>
      </c>
    </row>
    <row r="58">
      <c r="A58" s="4" t="inlineStr">
        <is>
          <t>Bitcoin revenue | Operating Segments</t>
        </is>
      </c>
    </row>
    <row r="59">
      <c r="A59" s="3" t="inlineStr">
        <is>
          <t>Segment Reporting Information [Line Items]</t>
        </is>
      </c>
    </row>
    <row r="60">
      <c r="A60" s="4" t="inlineStr">
        <is>
          <t>Revenue</t>
        </is>
      </c>
      <c r="B60" s="5" t="n">
        <v>3511068</v>
      </c>
      <c r="C60" s="5" t="n">
        <v>306098</v>
      </c>
    </row>
    <row r="61">
      <c r="A61" s="4" t="inlineStr">
        <is>
          <t>Bitcoin revenue | Cash App | Operating Segments</t>
        </is>
      </c>
    </row>
    <row r="62">
      <c r="A62" s="3" t="inlineStr">
        <is>
          <t>Segment Reporting Information [Line Items]</t>
        </is>
      </c>
    </row>
    <row r="63">
      <c r="A63" s="4" t="inlineStr">
        <is>
          <t>Revenue</t>
        </is>
      </c>
      <c r="B63" s="5" t="n">
        <v>3511068</v>
      </c>
      <c r="C63" s="5" t="n">
        <v>306098</v>
      </c>
    </row>
    <row r="64">
      <c r="A64" s="4" t="inlineStr">
        <is>
          <t>Bitcoin revenue | Seller | Operating Segments</t>
        </is>
      </c>
    </row>
    <row r="65">
      <c r="A65" s="3" t="inlineStr">
        <is>
          <t>Segment Reporting Information [Line Items]</t>
        </is>
      </c>
    </row>
    <row r="66">
      <c r="A66" s="4" t="inlineStr">
        <is>
          <t>Revenue</t>
        </is>
      </c>
      <c r="B66" s="6" t="n">
        <v>0</v>
      </c>
      <c r="C66"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Reconciliation of Total Segment Profit to Income before applicable Income Taxes (Details) - USD ($) $ in Thousands</t>
        </is>
      </c>
      <c r="B1" s="2" t="inlineStr">
        <is>
          <t>3 Months Ended</t>
        </is>
      </c>
    </row>
    <row r="2">
      <c r="B2" s="2" t="inlineStr">
        <is>
          <t>Mar. 31, 2021</t>
        </is>
      </c>
      <c r="C2" s="2" t="inlineStr">
        <is>
          <t>Mar. 31, 2020</t>
        </is>
      </c>
    </row>
    <row r="3">
      <c r="A3" s="3" t="inlineStr">
        <is>
          <t>Segment Reporting, Reconciling Item for Operating Profit (Loss) from Segment to Consolidated [Line Items]</t>
        </is>
      </c>
    </row>
    <row r="4">
      <c r="A4" s="4" t="inlineStr">
        <is>
          <t>Total segment gross profit</t>
        </is>
      </c>
      <c r="B4" s="6" t="n">
        <v>963501</v>
      </c>
      <c r="C4" s="6" t="n">
        <v>538501</v>
      </c>
    </row>
    <row r="5">
      <c r="A5" s="4" t="inlineStr">
        <is>
          <t>Less: Product development</t>
        </is>
      </c>
      <c r="B5" s="5" t="n">
        <v>308678</v>
      </c>
      <c r="C5" s="5" t="n">
        <v>194986</v>
      </c>
    </row>
    <row r="6">
      <c r="A6" s="4" t="inlineStr">
        <is>
          <t>Less: Sales and marketing</t>
        </is>
      </c>
      <c r="B6" s="5" t="n">
        <v>349460</v>
      </c>
      <c r="C6" s="5" t="n">
        <v>194535</v>
      </c>
    </row>
    <row r="7">
      <c r="A7" s="4" t="inlineStr">
        <is>
          <t>Less: General and administrative</t>
        </is>
      </c>
      <c r="B7" s="5" t="n">
        <v>195909</v>
      </c>
      <c r="C7" s="5" t="n">
        <v>129495</v>
      </c>
    </row>
    <row r="8">
      <c r="A8" s="4" t="inlineStr">
        <is>
          <t>Less: Transaction and loan losses</t>
        </is>
      </c>
      <c r="B8" s="5" t="n">
        <v>20395</v>
      </c>
      <c r="C8" s="5" t="n">
        <v>108883</v>
      </c>
    </row>
    <row r="9">
      <c r="A9" s="4" t="inlineStr">
        <is>
          <t>Less: Bitcoin impairment losses</t>
        </is>
      </c>
      <c r="B9" s="5" t="n">
        <v>19860</v>
      </c>
      <c r="C9" s="5" t="n">
        <v>0</v>
      </c>
    </row>
    <row r="10">
      <c r="A10" s="4" t="inlineStr">
        <is>
          <t>Less: Amortization of acquired customer assets</t>
        </is>
      </c>
      <c r="B10" s="5" t="n">
        <v>6884</v>
      </c>
      <c r="C10" s="5" t="n">
        <v>4152</v>
      </c>
    </row>
    <row r="11">
      <c r="A11" s="4" t="inlineStr">
        <is>
          <t>Less: Interest expense, net</t>
        </is>
      </c>
      <c r="B11" s="5" t="n">
        <v>253</v>
      </c>
      <c r="C11" s="5" t="n">
        <v>9206</v>
      </c>
    </row>
    <row r="12">
      <c r="A12" s="4" t="inlineStr">
        <is>
          <t>Less: Other expense, net</t>
        </is>
      </c>
      <c r="B12" s="5" t="n">
        <v>27528</v>
      </c>
      <c r="C12" s="5" t="n">
        <v>5862</v>
      </c>
    </row>
    <row r="13">
      <c r="A13" s="4" t="inlineStr">
        <is>
          <t>Income (loss) before income tax</t>
        </is>
      </c>
      <c r="B13" s="5" t="n">
        <v>39955</v>
      </c>
      <c r="C13" s="5" t="n">
        <v>-105356</v>
      </c>
    </row>
    <row r="14">
      <c r="A14" s="4" t="inlineStr">
        <is>
          <t>Customer assets</t>
        </is>
      </c>
    </row>
    <row r="15">
      <c r="A15" s="3" t="inlineStr">
        <is>
          <t>Segment Reporting, Reconciling Item for Operating Profit (Loss) from Segment to Consolidated [Line Items]</t>
        </is>
      </c>
    </row>
    <row r="16">
      <c r="A16" s="4" t="inlineStr">
        <is>
          <t>Less: Amortization of acquired customer assets</t>
        </is>
      </c>
      <c r="B16" s="5" t="n">
        <v>1463</v>
      </c>
      <c r="C16" s="5" t="n">
        <v>890</v>
      </c>
    </row>
    <row r="17">
      <c r="A17" s="4" t="inlineStr">
        <is>
          <t>Operating Segments</t>
        </is>
      </c>
    </row>
    <row r="18">
      <c r="A18" s="3" t="inlineStr">
        <is>
          <t>Segment Reporting, Reconciling Item for Operating Profit (Loss) from Segment to Consolidated [Line Items]</t>
        </is>
      </c>
    </row>
    <row r="19">
      <c r="A19" s="4" t="inlineStr">
        <is>
          <t>Total segment gross profit</t>
        </is>
      </c>
      <c r="B19" s="6" t="n">
        <v>963501</v>
      </c>
      <c r="C19" s="6" t="n">
        <v>5385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Revenue by Geographic Area (Details) - USD ($) $ in Thousand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Revenue</t>
        </is>
      </c>
      <c r="B4" s="6" t="n">
        <v>5057270</v>
      </c>
      <c r="C4" s="6" t="n">
        <v>1381109</v>
      </c>
    </row>
    <row r="5">
      <c r="A5" s="4" t="inlineStr">
        <is>
          <t>United States</t>
        </is>
      </c>
    </row>
    <row r="6">
      <c r="A6" s="3" t="inlineStr">
        <is>
          <t>Revenues from External Customers and Long-Lived Assets [Line Items]</t>
        </is>
      </c>
    </row>
    <row r="7">
      <c r="A7" s="4" t="inlineStr">
        <is>
          <t>Revenue</t>
        </is>
      </c>
      <c r="B7" s="5" t="n">
        <v>4963335</v>
      </c>
      <c r="C7" s="5" t="n">
        <v>1313586</v>
      </c>
    </row>
    <row r="8">
      <c r="A8" s="4" t="inlineStr">
        <is>
          <t>International</t>
        </is>
      </c>
    </row>
    <row r="9">
      <c r="A9" s="3" t="inlineStr">
        <is>
          <t>Revenues from External Customers and Long-Lived Assets [Line Items]</t>
        </is>
      </c>
    </row>
    <row r="10">
      <c r="A10" s="4" t="inlineStr">
        <is>
          <t>Revenue</t>
        </is>
      </c>
      <c r="B10" s="6" t="n">
        <v>93935</v>
      </c>
      <c r="C10" s="6" t="n">
        <v>6752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Long-lived Assets by Geographic Area (Details) - USD ($) $ in Thousands</t>
        </is>
      </c>
      <c r="B1" s="2" t="inlineStr">
        <is>
          <t>Mar. 31, 2021</t>
        </is>
      </c>
      <c r="C1" s="2" t="inlineStr">
        <is>
          <t>Dec. 31, 2020</t>
        </is>
      </c>
    </row>
    <row r="2">
      <c r="A2" s="3" t="inlineStr">
        <is>
          <t>Revenues from External Customers and Long-Lived Assets [Line Items]</t>
        </is>
      </c>
    </row>
    <row r="3">
      <c r="A3" s="4" t="inlineStr">
        <is>
          <t>Long-lived assets</t>
        </is>
      </c>
      <c r="B3" s="6" t="n">
        <v>1155266</v>
      </c>
      <c r="C3" s="6" t="n">
        <v>1144721</v>
      </c>
    </row>
    <row r="4">
      <c r="A4" s="4" t="inlineStr">
        <is>
          <t>United States</t>
        </is>
      </c>
    </row>
    <row r="5">
      <c r="A5" s="3" t="inlineStr">
        <is>
          <t>Revenues from External Customers and Long-Lived Assets [Line Items]</t>
        </is>
      </c>
    </row>
    <row r="6">
      <c r="A6" s="4" t="inlineStr">
        <is>
          <t>Long-lived assets</t>
        </is>
      </c>
      <c r="B6" s="5" t="n">
        <v>1100550</v>
      </c>
      <c r="C6" s="5" t="n">
        <v>1086379</v>
      </c>
    </row>
    <row r="7">
      <c r="A7" s="4" t="inlineStr">
        <is>
          <t>International</t>
        </is>
      </c>
    </row>
    <row r="8">
      <c r="A8" s="3" t="inlineStr">
        <is>
          <t>Revenues from External Customers and Long-Lived Assets [Line Items]</t>
        </is>
      </c>
    </row>
    <row r="9">
      <c r="A9" s="4" t="inlineStr">
        <is>
          <t>Long-lived assets</t>
        </is>
      </c>
      <c r="B9" s="6" t="n">
        <v>54716</v>
      </c>
      <c r="C9" s="6" t="n">
        <v>583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Analysis of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Supplemental Cash Flow Elements [Abstract]</t>
        </is>
      </c>
    </row>
    <row r="3">
      <c r="A3" s="4" t="inlineStr">
        <is>
          <t>Cash and cash equivalents</t>
        </is>
      </c>
      <c r="B3" s="6" t="n">
        <v>3022485</v>
      </c>
      <c r="C3" s="6" t="n">
        <v>3158058</v>
      </c>
      <c r="D3" s="6" t="n">
        <v>1962316</v>
      </c>
    </row>
    <row r="4">
      <c r="A4" s="4" t="inlineStr">
        <is>
          <t>Short-term restricted cash</t>
        </is>
      </c>
      <c r="B4" s="5" t="n">
        <v>32891</v>
      </c>
      <c r="C4" s="5" t="n">
        <v>30279</v>
      </c>
      <c r="D4" s="5" t="n">
        <v>34315</v>
      </c>
    </row>
    <row r="5">
      <c r="A5" s="4" t="inlineStr">
        <is>
          <t>Long-term restricted cash</t>
        </is>
      </c>
      <c r="B5" s="5" t="n">
        <v>63509</v>
      </c>
      <c r="C5" s="5" t="n">
        <v>13526</v>
      </c>
      <c r="D5" s="5" t="n">
        <v>13286</v>
      </c>
    </row>
    <row r="6">
      <c r="A6" s="4" t="inlineStr">
        <is>
          <t>Cash, cash equivalents, and restricted cash</t>
        </is>
      </c>
      <c r="B6" s="6" t="n">
        <v>3118885</v>
      </c>
      <c r="C6" s="6" t="n">
        <v>3201863</v>
      </c>
      <c r="D6" s="6" t="n">
        <v>2009917</v>
      </c>
      <c r="E6" s="6" t="n">
        <v>10987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Data (Details) - USD ($) $ in Thousands</t>
        </is>
      </c>
      <c r="B1" s="2" t="inlineStr">
        <is>
          <t>3 Months Ended</t>
        </is>
      </c>
    </row>
    <row r="2">
      <c r="B2" s="2" t="inlineStr">
        <is>
          <t>Mar. 31, 2021</t>
        </is>
      </c>
      <c r="C2" s="2" t="inlineStr">
        <is>
          <t>Mar. 31, 2020</t>
        </is>
      </c>
    </row>
    <row r="3">
      <c r="A3" s="3" t="inlineStr">
        <is>
          <t>Supplemental Cash Flow Data:</t>
        </is>
      </c>
    </row>
    <row r="4">
      <c r="A4" s="4" t="inlineStr">
        <is>
          <t>Cash paid for interest</t>
        </is>
      </c>
      <c r="B4" s="6" t="n">
        <v>828</v>
      </c>
      <c r="C4" s="6" t="n">
        <v>397</v>
      </c>
    </row>
    <row r="5">
      <c r="A5" s="4" t="inlineStr">
        <is>
          <t>Cash paid for income taxes</t>
        </is>
      </c>
      <c r="B5" s="5" t="n">
        <v>6376</v>
      </c>
      <c r="C5" s="5" t="n">
        <v>2599</v>
      </c>
    </row>
    <row r="6">
      <c r="A6" s="3" t="inlineStr">
        <is>
          <t>Supplemental disclosures of non-cash investing and financing activities:</t>
        </is>
      </c>
    </row>
    <row r="7">
      <c r="A7" s="4" t="inlineStr">
        <is>
          <t>Right-of-use assets obtained in exchange for operating lease obligations</t>
        </is>
      </c>
      <c r="B7" s="5" t="n">
        <v>22715</v>
      </c>
      <c r="C7" s="5" t="n">
        <v>255553</v>
      </c>
    </row>
    <row r="8">
      <c r="A8" s="4" t="inlineStr">
        <is>
          <t>Purchases of property and equipment in accounts payable and accrued expenses</t>
        </is>
      </c>
      <c r="B8" s="5" t="n">
        <v>19580</v>
      </c>
      <c r="C8" s="5" t="n">
        <v>10354</v>
      </c>
    </row>
    <row r="9">
      <c r="A9" s="4" t="inlineStr">
        <is>
          <t>Unpaid business combination purchase price</t>
        </is>
      </c>
      <c r="B9" s="5" t="n">
        <v>0</v>
      </c>
      <c r="C9" s="5" t="n">
        <v>7338</v>
      </c>
    </row>
    <row r="10">
      <c r="A10" s="4" t="inlineStr">
        <is>
          <t>Fair value of common stock issued and issuable in future related to business combination</t>
        </is>
      </c>
      <c r="B10" s="5" t="n">
        <v>0</v>
      </c>
      <c r="C10" s="5" t="n">
        <v>-14999</v>
      </c>
    </row>
    <row r="11">
      <c r="A11" s="4" t="inlineStr">
        <is>
          <t>Fair value of common stock issued to settle the conversion of senior notes</t>
        </is>
      </c>
      <c r="B11" s="5" t="n">
        <v>-37204</v>
      </c>
      <c r="C11" s="5" t="n">
        <v>-77614</v>
      </c>
    </row>
    <row r="12">
      <c r="A12" s="4" t="inlineStr">
        <is>
          <t>Fair value of shares received to settle senior note hedges</t>
        </is>
      </c>
      <c r="B12" s="6" t="n">
        <v>1260718</v>
      </c>
      <c r="C12"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Apr. 30, 2021USD ($)</t>
        </is>
      </c>
    </row>
    <row r="2">
      <c r="A2" s="4" t="inlineStr">
        <is>
          <t>TIDAL | Subsequent Event</t>
        </is>
      </c>
    </row>
    <row r="3">
      <c r="A3" s="3" t="inlineStr">
        <is>
          <t>Subsequent Event [Line Items]</t>
        </is>
      </c>
    </row>
    <row r="4">
      <c r="A4" s="4" t="inlineStr">
        <is>
          <t>Consideration transferred</t>
        </is>
      </c>
      <c r="B4" s="6" t="n">
        <v>3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9:27Z</dcterms:created>
  <dcterms:modified xmlns:dcterms="http://purl.org/dc/terms/" xmlns:xsi="http://www.w3.org/2001/XMLSchema-instance" xsi:type="dcterms:W3CDTF">2021-05-06T16:19:27Z</dcterms:modified>
</cp:coreProperties>
</file>